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and Combined State" sheetId="6" state="visible" r:id="rId6"/>
    <sheet xmlns:r="http://schemas.openxmlformats.org/officeDocument/2006/relationships" name="Consolidated and Combined Sta_2"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Business Acquisitions Business " sheetId="10" state="visible" r:id="rId10"/>
    <sheet xmlns:r="http://schemas.openxmlformats.org/officeDocument/2006/relationships" name="Earnings Per Share" sheetId="11" state="visible" r:id="rId11"/>
    <sheet xmlns:r="http://schemas.openxmlformats.org/officeDocument/2006/relationships" name="Related Party Transactions" sheetId="12" state="visible" r:id="rId12"/>
    <sheet xmlns:r="http://schemas.openxmlformats.org/officeDocument/2006/relationships" name="Property and Equipment" sheetId="13" state="visible" r:id="rId13"/>
    <sheet xmlns:r="http://schemas.openxmlformats.org/officeDocument/2006/relationships" name="Computer Software" sheetId="14" state="visible" r:id="rId14"/>
    <sheet xmlns:r="http://schemas.openxmlformats.org/officeDocument/2006/relationships" name="Other Intangible Assets" sheetId="15" state="visible" r:id="rId15"/>
    <sheet xmlns:r="http://schemas.openxmlformats.org/officeDocument/2006/relationships" name="Goodwill" sheetId="16" state="visible" r:id="rId16"/>
    <sheet xmlns:r="http://schemas.openxmlformats.org/officeDocument/2006/relationships" name="Other Non-Current Asset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Employee Stock Purchase Plan an" sheetId="21" state="visible" r:id="rId21"/>
    <sheet xmlns:r="http://schemas.openxmlformats.org/officeDocument/2006/relationships" name="Revenues" sheetId="22" state="visible" r:id="rId22"/>
    <sheet xmlns:r="http://schemas.openxmlformats.org/officeDocument/2006/relationships" name="Income Taxes" sheetId="23" state="visible" r:id="rId23"/>
    <sheet xmlns:r="http://schemas.openxmlformats.org/officeDocument/2006/relationships" name="Concentrations of Risk" sheetId="24" state="visible" r:id="rId24"/>
    <sheet xmlns:r="http://schemas.openxmlformats.org/officeDocument/2006/relationships" name="Segments Information" sheetId="25" state="visible" r:id="rId25"/>
    <sheet xmlns:r="http://schemas.openxmlformats.org/officeDocument/2006/relationships" name="Fair Value Measurements" sheetId="26" state="visible" r:id="rId26"/>
    <sheet xmlns:r="http://schemas.openxmlformats.org/officeDocument/2006/relationships" name="Significant Accounting Polici_2" sheetId="27" state="visible" r:id="rId27"/>
    <sheet xmlns:r="http://schemas.openxmlformats.org/officeDocument/2006/relationships" name="Basis of Presentation Basis of " sheetId="28" state="visible" r:id="rId28"/>
    <sheet xmlns:r="http://schemas.openxmlformats.org/officeDocument/2006/relationships" name="Significant Accounting Polici_3" sheetId="29" state="visible" r:id="rId29"/>
    <sheet xmlns:r="http://schemas.openxmlformats.org/officeDocument/2006/relationships" name="Business Acquisitions Busines_2" sheetId="30" state="visible" r:id="rId30"/>
    <sheet xmlns:r="http://schemas.openxmlformats.org/officeDocument/2006/relationships" name="Earnings Per Share (Tables)" sheetId="31" state="visible" r:id="rId31"/>
    <sheet xmlns:r="http://schemas.openxmlformats.org/officeDocument/2006/relationships" name="Related Party Transactions (Tab" sheetId="32" state="visible" r:id="rId32"/>
    <sheet xmlns:r="http://schemas.openxmlformats.org/officeDocument/2006/relationships" name="Property and Equipment (Tables)" sheetId="33" state="visible" r:id="rId33"/>
    <sheet xmlns:r="http://schemas.openxmlformats.org/officeDocument/2006/relationships" name="Computer Software (Tables)" sheetId="34" state="visible" r:id="rId34"/>
    <sheet xmlns:r="http://schemas.openxmlformats.org/officeDocument/2006/relationships" name="Otherr Intangible Assets (Table" sheetId="35" state="visible" r:id="rId35"/>
    <sheet xmlns:r="http://schemas.openxmlformats.org/officeDocument/2006/relationships" name="Goodwill (Tables)" sheetId="36" state="visible" r:id="rId36"/>
    <sheet xmlns:r="http://schemas.openxmlformats.org/officeDocument/2006/relationships" name="Other Non-Current Assets (Table" sheetId="37" state="visible" r:id="rId37"/>
    <sheet xmlns:r="http://schemas.openxmlformats.org/officeDocument/2006/relationships" name="Long-Term Debt (Tables)" sheetId="38" state="visible" r:id="rId38"/>
    <sheet xmlns:r="http://schemas.openxmlformats.org/officeDocument/2006/relationships" name="Commitments and Contingencies C" sheetId="39" state="visible" r:id="rId39"/>
    <sheet xmlns:r="http://schemas.openxmlformats.org/officeDocument/2006/relationships" name="Employee Benefit Plans (Tables)" sheetId="40" state="visible" r:id="rId40"/>
    <sheet xmlns:r="http://schemas.openxmlformats.org/officeDocument/2006/relationships" name="Revenues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Fair Value Measurements (Tables" sheetId="44" state="visible" r:id="rId44"/>
    <sheet xmlns:r="http://schemas.openxmlformats.org/officeDocument/2006/relationships" name="Basis of Presentation  - Narrat" sheetId="45" state="visible" r:id="rId45"/>
    <sheet xmlns:r="http://schemas.openxmlformats.org/officeDocument/2006/relationships" name="Basis of Presentation - Share R"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Significant Accounting Polic_11" sheetId="54" state="visible" r:id="rId54"/>
    <sheet xmlns:r="http://schemas.openxmlformats.org/officeDocument/2006/relationships" name="Significant Accounting Polic_12" sheetId="55" state="visible" r:id="rId55"/>
    <sheet xmlns:r="http://schemas.openxmlformats.org/officeDocument/2006/relationships" name="Significant Accounting Polic_13" sheetId="56" state="visible" r:id="rId56"/>
    <sheet xmlns:r="http://schemas.openxmlformats.org/officeDocument/2006/relationships" name="Business Acquisitions  - Additi" sheetId="57" state="visible" r:id="rId57"/>
    <sheet xmlns:r="http://schemas.openxmlformats.org/officeDocument/2006/relationships" name="Business Acquisitions  - Fair V" sheetId="58" state="visible" r:id="rId58"/>
    <sheet xmlns:r="http://schemas.openxmlformats.org/officeDocument/2006/relationships" name="Business Acquisitions  - Estima" sheetId="59" state="visible" r:id="rId59"/>
    <sheet xmlns:r="http://schemas.openxmlformats.org/officeDocument/2006/relationships" name="Earnings Per Share  - Additiona" sheetId="60" state="visible" r:id="rId60"/>
    <sheet xmlns:r="http://schemas.openxmlformats.org/officeDocument/2006/relationships" name="Earnings Per Share  - Computati" sheetId="61" state="visible" r:id="rId61"/>
    <sheet xmlns:r="http://schemas.openxmlformats.org/officeDocument/2006/relationships" name="Related Party Transactions - Un" sheetId="62" state="visible" r:id="rId62"/>
    <sheet xmlns:r="http://schemas.openxmlformats.org/officeDocument/2006/relationships" name="Related Party Transactions  - F" sheetId="63" state="visible" r:id="rId63"/>
    <sheet xmlns:r="http://schemas.openxmlformats.org/officeDocument/2006/relationships" name="Related Party Transactions  -_2" sheetId="64" state="visible" r:id="rId64"/>
    <sheet xmlns:r="http://schemas.openxmlformats.org/officeDocument/2006/relationships" name="Related Party Transactions  - T" sheetId="65" state="visible" r:id="rId65"/>
    <sheet xmlns:r="http://schemas.openxmlformats.org/officeDocument/2006/relationships" name="Related Party Transactions  -_3" sheetId="66" state="visible" r:id="rId66"/>
    <sheet xmlns:r="http://schemas.openxmlformats.org/officeDocument/2006/relationships" name="Related Party Transactions  - R" sheetId="67" state="visible" r:id="rId67"/>
    <sheet xmlns:r="http://schemas.openxmlformats.org/officeDocument/2006/relationships" name="Related Party Transactions  -_4" sheetId="68" state="visible" r:id="rId68"/>
    <sheet xmlns:r="http://schemas.openxmlformats.org/officeDocument/2006/relationships" name="Related Party Transactions  -_5" sheetId="69" state="visible" r:id="rId69"/>
    <sheet xmlns:r="http://schemas.openxmlformats.org/officeDocument/2006/relationships" name="Related Party Transactions - Re" sheetId="70" state="visible" r:id="rId70"/>
    <sheet xmlns:r="http://schemas.openxmlformats.org/officeDocument/2006/relationships" name="Property and Equipment  - Sched" sheetId="71" state="visible" r:id="rId71"/>
    <sheet xmlns:r="http://schemas.openxmlformats.org/officeDocument/2006/relationships" name="Computer Software  - Additional" sheetId="72" state="visible" r:id="rId72"/>
    <sheet xmlns:r="http://schemas.openxmlformats.org/officeDocument/2006/relationships" name="Computer Software - Estimated A" sheetId="73" state="visible" r:id="rId73"/>
    <sheet xmlns:r="http://schemas.openxmlformats.org/officeDocument/2006/relationships" name="Other Intangible Assets  - Sche" sheetId="74" state="visible" r:id="rId74"/>
    <sheet xmlns:r="http://schemas.openxmlformats.org/officeDocument/2006/relationships" name="Other Intangible Assets  - Addi" sheetId="75" state="visible" r:id="rId75"/>
    <sheet xmlns:r="http://schemas.openxmlformats.org/officeDocument/2006/relationships" name="Other Intangible Assets  - Esti" sheetId="76" state="visible" r:id="rId76"/>
    <sheet xmlns:r="http://schemas.openxmlformats.org/officeDocument/2006/relationships" name="Goodwill  - Schedule of Goodwil" sheetId="77" state="visible" r:id="rId77"/>
    <sheet xmlns:r="http://schemas.openxmlformats.org/officeDocument/2006/relationships" name="Other Non-Current Assets (Detai" sheetId="78" state="visible" r:id="rId78"/>
    <sheet xmlns:r="http://schemas.openxmlformats.org/officeDocument/2006/relationships" name="Long-Term Debt  - Long-term Deb" sheetId="79" state="visible" r:id="rId79"/>
    <sheet xmlns:r="http://schemas.openxmlformats.org/officeDocument/2006/relationships" name="Long-Term Debt  - Principal Mat" sheetId="80" state="visible" r:id="rId80"/>
    <sheet xmlns:r="http://schemas.openxmlformats.org/officeDocument/2006/relationships" name="Long-Term Debt  - Credit Agreem" sheetId="81" state="visible" r:id="rId81"/>
    <sheet xmlns:r="http://schemas.openxmlformats.org/officeDocument/2006/relationships" name="Long-Term Debt  - Payment Dates" sheetId="82" state="visible" r:id="rId82"/>
    <sheet xmlns:r="http://schemas.openxmlformats.org/officeDocument/2006/relationships" name="Long-Term Debt  - Senior Notes " sheetId="83" state="visible" r:id="rId83"/>
    <sheet xmlns:r="http://schemas.openxmlformats.org/officeDocument/2006/relationships" name="Long-Term Debt  - Interest Rate" sheetId="84" state="visible" r:id="rId84"/>
    <sheet xmlns:r="http://schemas.openxmlformats.org/officeDocument/2006/relationships" name="Long-Term Debt  - Swap Agreemen" sheetId="85" state="visible" r:id="rId85"/>
    <sheet xmlns:r="http://schemas.openxmlformats.org/officeDocument/2006/relationships" name="Long-Term Debt  - Effect of Der"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Equity-Based Compensation  - Pr" sheetId="90" state="visible" r:id="rId90"/>
    <sheet xmlns:r="http://schemas.openxmlformats.org/officeDocument/2006/relationships" name="Equity-Based Compensation  - Re" sheetId="91" state="visible" r:id="rId91"/>
    <sheet xmlns:r="http://schemas.openxmlformats.org/officeDocument/2006/relationships" name="Equity-Based Compensation  - _2" sheetId="92" state="visible" r:id="rId92"/>
    <sheet xmlns:r="http://schemas.openxmlformats.org/officeDocument/2006/relationships" name="Equity-Based Compensation - Res" sheetId="93" state="visible" r:id="rId93"/>
    <sheet xmlns:r="http://schemas.openxmlformats.org/officeDocument/2006/relationships" name="Employee Stock Purchase Plan _2" sheetId="94" state="visible" r:id="rId94"/>
    <sheet xmlns:r="http://schemas.openxmlformats.org/officeDocument/2006/relationships" name="Employee Stock Purchase Plan _3" sheetId="95" state="visible" r:id="rId95"/>
    <sheet xmlns:r="http://schemas.openxmlformats.org/officeDocument/2006/relationships" name="Revenues - Disaggregation of Re" sheetId="96" state="visible" r:id="rId96"/>
    <sheet xmlns:r="http://schemas.openxmlformats.org/officeDocument/2006/relationships" name="Revenues - Topic 606 Balance Sh" sheetId="97" state="visible" r:id="rId97"/>
    <sheet xmlns:r="http://schemas.openxmlformats.org/officeDocument/2006/relationships" name="Revenues - Topic 606 Income Sta" sheetId="98" state="visible" r:id="rId98"/>
    <sheet xmlns:r="http://schemas.openxmlformats.org/officeDocument/2006/relationships" name="Revenues - Topic 606 Cash Flow " sheetId="99" state="visible" r:id="rId99"/>
    <sheet xmlns:r="http://schemas.openxmlformats.org/officeDocument/2006/relationships" name="Revenues - Narrative (Details)" sheetId="100" state="visible" r:id="rId100"/>
    <sheet xmlns:r="http://schemas.openxmlformats.org/officeDocument/2006/relationships" name="Income Taxes  - Additional Info" sheetId="101" state="visible" r:id="rId101"/>
    <sheet xmlns:r="http://schemas.openxmlformats.org/officeDocument/2006/relationships" name="Income Taxes  - Income Tax Expe" sheetId="102" state="visible" r:id="rId102"/>
    <sheet xmlns:r="http://schemas.openxmlformats.org/officeDocument/2006/relationships" name="Income Taxes  - Reconciliation " sheetId="103" state="visible" r:id="rId103"/>
    <sheet xmlns:r="http://schemas.openxmlformats.org/officeDocument/2006/relationships" name="Income Taxes  - Components of D" sheetId="104" state="visible" r:id="rId104"/>
    <sheet xmlns:r="http://schemas.openxmlformats.org/officeDocument/2006/relationships" name="Income Taxes - Summary of Unrec" sheetId="105" state="visible" r:id="rId105"/>
    <sheet xmlns:r="http://schemas.openxmlformats.org/officeDocument/2006/relationships" name="Concentrations of Risk  - Addit" sheetId="106" state="visible" r:id="rId106"/>
    <sheet xmlns:r="http://schemas.openxmlformats.org/officeDocument/2006/relationships" name="Segment Information - Additiona" sheetId="107" state="visible" r:id="rId107"/>
    <sheet xmlns:r="http://schemas.openxmlformats.org/officeDocument/2006/relationships" name="Segment Information - Summarize" sheetId="108" state="visible" r:id="rId108"/>
    <sheet xmlns:r="http://schemas.openxmlformats.org/officeDocument/2006/relationships" name="Fair Value Measurements (Detail" sheetId="109" state="visible" r:id="rId109"/>
  </sheets>
  <definedNames/>
  <calcPr calcId="124519" fullCalcOnLoad="1"/>
</workbook>
</file>

<file path=xl/sharedStrings.xml><?xml version="1.0" encoding="utf-8"?>
<sst xmlns="http://schemas.openxmlformats.org/spreadsheetml/2006/main" uniqueCount="939">
  <si>
    <t>Document and Entity Information - USD ($)</t>
  </si>
  <si>
    <t>12 Months Ended</t>
  </si>
  <si>
    <t>Dec. 31, 2018</t>
  </si>
  <si>
    <t>Feb. 21, 2019</t>
  </si>
  <si>
    <t>Jun. 30, 2018</t>
  </si>
  <si>
    <t>Document Information [Line Items]</t>
  </si>
  <si>
    <t>Document Type</t>
  </si>
  <si>
    <t>10-K</t>
  </si>
  <si>
    <t>Document Period End Date</t>
  </si>
  <si>
    <t>Dec. 31,
		2018</t>
  </si>
  <si>
    <t>Amendment Flag</t>
  </si>
  <si>
    <t>false</t>
  </si>
  <si>
    <t>Document Fiscal Year Focus</t>
  </si>
  <si>
    <t>Document Fiscal Period Focus</t>
  </si>
  <si>
    <t>FY</t>
  </si>
  <si>
    <t>Entity Registrant Name</t>
  </si>
  <si>
    <t>Black Knight, Inc.</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 USD ($) $ in Millions</t>
  </si>
  <si>
    <t>Dec. 31, 2017</t>
  </si>
  <si>
    <t>Current assets:</t>
  </si>
  <si>
    <t>Cash and cash equivalents</t>
  </si>
  <si>
    <t>Trade receivables, net</t>
  </si>
  <si>
    <t>Prepaid expenses and other current assets</t>
  </si>
  <si>
    <t>Receivables from related parties</t>
  </si>
  <si>
    <t>Total current assets</t>
  </si>
  <si>
    <t>Property and equipment, net</t>
  </si>
  <si>
    <t>Computer software, net</t>
  </si>
  <si>
    <t>Other intangible assets, net</t>
  </si>
  <si>
    <t>Goodwill</t>
  </si>
  <si>
    <t>Other non-current assets</t>
  </si>
  <si>
    <t>Total assets</t>
  </si>
  <si>
    <t>Current liabilities:</t>
  </si>
  <si>
    <t>Trade accounts payable and other accrued liabilities</t>
  </si>
  <si>
    <t>Accrued compensation and benefits</t>
  </si>
  <si>
    <t>Current portion of long-term debt</t>
  </si>
  <si>
    <t>Deferred revenues</t>
  </si>
  <si>
    <t>Total current liabilities</t>
  </si>
  <si>
    <t>Deferred income taxes, net</t>
  </si>
  <si>
    <t>Long-term debt, net of current portion</t>
  </si>
  <si>
    <t>Other non-current liabilities</t>
  </si>
  <si>
    <t>Total liabilities</t>
  </si>
  <si>
    <t>Commitments and contingencies (Note 13)</t>
  </si>
  <si>
    <t xml:space="preserve"> </t>
  </si>
  <si>
    <t>Equity:</t>
  </si>
  <si>
    <t>Common stock</t>
  </si>
  <si>
    <t>Black Knight Financial Services, Inc. preferred stock; $0.0001 par value; 25,000,000 shares authorized; issued and outstanding, none as of December 31, 2016</t>
  </si>
  <si>
    <t>Additional paid-in capital</t>
  </si>
  <si>
    <t>Retained earnings (accumulated deficit)</t>
  </si>
  <si>
    <t>Accumulated other comprehensive earnings</t>
  </si>
  <si>
    <t>Treasury stock, at cost, 3,882,878 shares as of December 31, 2018 and 2,000,000 shares as of December 31, 2017</t>
  </si>
  <si>
    <t>Total equity</t>
  </si>
  <si>
    <t>Total liabilities and equity</t>
  </si>
  <si>
    <t>Consolidated Balance Sheets (Parenthetical)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t>
  </si>
  <si>
    <t>Treasury stock (in shares)</t>
  </si>
  <si>
    <t>Consolidated Statements of Operations and Comprehensive Earnings (Loss) - USD ($) shares in Millions, $ in Millions</t>
  </si>
  <si>
    <t>Dec. 31, 2016</t>
  </si>
  <si>
    <t>Income Statement [Abstract]</t>
  </si>
  <si>
    <t>Revenues</t>
  </si>
  <si>
    <t>Expenses:</t>
  </si>
  <si>
    <t>Operating expenses</t>
  </si>
  <si>
    <t>Depreciation and amortization</t>
  </si>
  <si>
    <t>Transition and integration costs</t>
  </si>
  <si>
    <t>Total expenses</t>
  </si>
  <si>
    <t>Operating income</t>
  </si>
  <si>
    <t>Other income and expense:</t>
  </si>
  <si>
    <t>Interest expense, net</t>
  </si>
  <si>
    <t>Other expense, net</t>
  </si>
  <si>
    <t>Total other expense, net</t>
  </si>
  <si>
    <t>Earnings before income taxes</t>
  </si>
  <si>
    <t>Income tax expense (benefit)</t>
  </si>
  <si>
    <t>Net earnings from continuing operations</t>
  </si>
  <si>
    <t>Net earnings</t>
  </si>
  <si>
    <t>Less: Net earnings attributable to noncontrolling interests</t>
  </si>
  <si>
    <t>Net earnings attributable to Black Knight</t>
  </si>
  <si>
    <t>Other comprehensive (loss) earnings:</t>
  </si>
  <si>
    <t>Unrealized holding (losses) gains, net of tax (1)</t>
  </si>
  <si>
    <t>[1]</t>
  </si>
  <si>
    <t>Reclassification adjustments for losses included in net earnings, net of tax</t>
  </si>
  <si>
    <t>[2]</t>
  </si>
  <si>
    <t>Total unrealized losses on interest rate swaps, net of tax</t>
  </si>
  <si>
    <t>Foreign currency translation adjustment, net of tax (3)</t>
  </si>
  <si>
    <t>[3]</t>
  </si>
  <si>
    <t>Other comprehensive (loss) earnings</t>
  </si>
  <si>
    <t>Comprehensive earnings attributable to noncontrolling interests</t>
  </si>
  <si>
    <t>Comprehensive earnings</t>
  </si>
  <si>
    <t>Net earnings per share attributable to Black Knight common shareholders:</t>
  </si>
  <si>
    <t>Basic (in dollars per share)</t>
  </si>
  <si>
    <t>Diluted (in dollars per share)</t>
  </si>
  <si>
    <t>Weighted average shares of Class A common stock outstanding</t>
  </si>
  <si>
    <t>Basic (in shares)</t>
  </si>
  <si>
    <t>Diluted (in shares)</t>
  </si>
  <si>
    <t>Net of income tax (benefit) expense of $(0.2) million, $2.1 million, and $(0.7) million for the years ended December 31, 2018, 2017 and 2016, respectively.</t>
  </si>
  <si>
    <t>Amounts reclassified to net earnings relate to (gains) losses on interest rate swaps and are included in Interest expense on the Consolidated Statements of Earnings and Comprehensive Earnings. Amount is net of income tax (benefit) expense of $(1.0) million, $0.3 million and $0.3 million for the years ended December 31, 2018, 2017 and 2016, respectively.</t>
  </si>
  <si>
    <t>Net of income tax benefit of $0.1 million for the year ended December 31, 2018.</t>
  </si>
  <si>
    <t>Consolidated Statements of Operations and Comprehensive Earnings (Loss) Consolidated Statements of Operations and Comprehensive Earnings (Loss) (Parenthetical) - USD ($) $ in Millions</t>
  </si>
  <si>
    <t>Reclassification adjustment from AOCI on derivatives, tax expense (benefit)</t>
  </si>
  <si>
    <t>Derivatives qualifying as hedges, tax expense (benefit)</t>
  </si>
  <si>
    <t>Foreign currency translation adjustment, tax benefit</t>
  </si>
  <si>
    <t>Consolidated and Combined Statements of Equity - USD ($) shares in Millions, $ in Millions</t>
  </si>
  <si>
    <t>Total</t>
  </si>
  <si>
    <t>Common Class A</t>
  </si>
  <si>
    <t>Accumulated deficit/retained earnings</t>
  </si>
  <si>
    <t>Accumulated other comprehensive loss</t>
  </si>
  <si>
    <t>Treasury Stock [Member]</t>
  </si>
  <si>
    <t>Noncontrolling interests</t>
  </si>
  <si>
    <t>Black Knight Financial Services, Inc.Common stockCommon Class A</t>
  </si>
  <si>
    <t>Black Knight Financial Services, Inc.Common stockCommon Class B</t>
  </si>
  <si>
    <t>Beginning balance at Dec. 31, 2015</t>
  </si>
  <si>
    <t>Beginning balance (shares) at Dec. 31, 2015</t>
  </si>
  <si>
    <t>Increase (Decrease) in Stockholders' Equity [Roll Forward]</t>
  </si>
  <si>
    <t>Issuance of common stock (in shares)</t>
  </si>
  <si>
    <t>Equity based compensation expense</t>
  </si>
  <si>
    <t>Unrealized gains on interest rate swaps, net</t>
  </si>
  <si>
    <t>Tax distributions to members</t>
  </si>
  <si>
    <t>Ending balance at Dec. 31, 2016</t>
  </si>
  <si>
    <t>Ending balance (shares) at Dec. 31, 2016</t>
  </si>
  <si>
    <t>Forfeitures of restricted shares of Class A common stock (shares)</t>
  </si>
  <si>
    <t>Exchange of Class B common stock for Class A common stock</t>
  </si>
  <si>
    <t>Tax withholding payments for restricted share vesting (shares)</t>
  </si>
  <si>
    <t>Tax withholding payments for restricted share vesting</t>
  </si>
  <si>
    <t>Purchases of treasury stock (share)</t>
  </si>
  <si>
    <t>Purchases of treasury stock</t>
  </si>
  <si>
    <t>Distribution of FNF's ownership interest and related transactions</t>
  </si>
  <si>
    <t>Distribution of FNF's ownership interest and related transactions (shares)</t>
  </si>
  <si>
    <t>Ending balance at Dec. 31, 2017</t>
  </si>
  <si>
    <t>Ending balance (shares) at Dec. 31, 2017</t>
  </si>
  <si>
    <t>Beginning balance at Dec. 31, 2016</t>
  </si>
  <si>
    <t>Beginning balance (shares) at Dec. 31, 2016</t>
  </si>
  <si>
    <t>Ending balance at Dec. 31, 2018</t>
  </si>
  <si>
    <t>Ending balance (shares) at Dec. 31, 2018</t>
  </si>
  <si>
    <t>After-tax adjustment</t>
  </si>
  <si>
    <t>Adjusted balance</t>
  </si>
  <si>
    <t>Beginning balance at Dec. 31, 2017</t>
  </si>
  <si>
    <t>Beginning balance (shares) at Dec. 31, 2017</t>
  </si>
  <si>
    <t>Grant of restricted shares of common stock</t>
  </si>
  <si>
    <t>Forfeitures of restricted shares of common stock</t>
  </si>
  <si>
    <t>Issuance of restricted shares of Class A common stock (shares)</t>
  </si>
  <si>
    <t>Adjustments to Additional Paid in Capital, Share-based Compensation, Restricted Stock Unit or Restricted Stock Award, Requisite Service Period Recognition</t>
  </si>
  <si>
    <t>Adjustments To Additional Paid In Capital Tax Distribution</t>
  </si>
  <si>
    <t>Consolidated and Combined Statements of Cash Flows - USD ($) $ in Millions</t>
  </si>
  <si>
    <t>Cash flows from operating activities:</t>
  </si>
  <si>
    <t>Adjustments to reconcile net earnings to net cash provided by operating activities:</t>
  </si>
  <si>
    <t>Amortization of debt issuance costs, bond premium and original issue discount</t>
  </si>
  <si>
    <t>Loss on extinguishment of debt, net</t>
  </si>
  <si>
    <t>Equity-based compensation</t>
  </si>
  <si>
    <t>Changes in assets and liabilities, net of acquired assets and liabilities:</t>
  </si>
  <si>
    <t>Trade and other receivables, including receivables from related parties</t>
  </si>
  <si>
    <t>Prepaid expenses and other assets</t>
  </si>
  <si>
    <t>Deferred contract costs</t>
  </si>
  <si>
    <t>Trade accounts payable and other liabilities</t>
  </si>
  <si>
    <t>Net cash provided by operating activities</t>
  </si>
  <si>
    <t>Cash flows from investing activities:</t>
  </si>
  <si>
    <t>Additions to property and equipment</t>
  </si>
  <si>
    <t>Additions to computer software</t>
  </si>
  <si>
    <t>Business acquisitions, net of cash acquired</t>
  </si>
  <si>
    <t>Other investing activities</t>
  </si>
  <si>
    <t>Net cash used in investing activities</t>
  </si>
  <si>
    <t>Cash flows from financing activities:</t>
  </si>
  <si>
    <t>Borrowings</t>
  </si>
  <si>
    <t>Debt repayments</t>
  </si>
  <si>
    <t>Senior Notes redemption</t>
  </si>
  <si>
    <t>Senior Notes redemption fee</t>
  </si>
  <si>
    <t>Distributions to members</t>
  </si>
  <si>
    <t>Receipt from finalization of tax distribution</t>
  </si>
  <si>
    <t>Capital lease payments</t>
  </si>
  <si>
    <t>Debt issuance costs</t>
  </si>
  <si>
    <t>Net cash used in financing activities</t>
  </si>
  <si>
    <t>Net increase (decrease) in cash and cash equivalents</t>
  </si>
  <si>
    <t>Cash and cash equivalents, beginning of period</t>
  </si>
  <si>
    <t>Cash and cash equivalents, end of period</t>
  </si>
  <si>
    <t>Supplemental cash flow information:</t>
  </si>
  <si>
    <t>Interest paid</t>
  </si>
  <si>
    <t>Income taxes paid, net</t>
  </si>
  <si>
    <t>Basis of Presentation</t>
  </si>
  <si>
    <t>Organization, Consolidation and Presentation of Financial Statements [Abstract]</t>
  </si>
  <si>
    <t>Basis of Presentation The accompanying audited consolidated financial statements were prepared in accordance with U.S. generally accepted accounting principles ("GAAP"), and all adjustments considered necessary for a fair presentation have been included. All significant intercompany accounts and transactions have been eliminated. As a result of the Distribution and the THL Interest Exchange on September 29, 2017 (each as defined below), Black Knight, Inc. became the new public company and owns 100% of BKFS; therefore, we no longer have any noncontrolling interests as of September 30, 2017. Our underlying business remained the same and, for this reason, we did not have a change in reporting entity in accordance with GAAP. The periods presented represent the consolidated financial position, results of operations and cash flows of: (1) BKI from September 30, 2017, the day subsequent to the Distribution, through December 31, 2018; and (2) BKFS prior to the Distribution. Description of Business We are a leading provider of integrated software, data and analytics solutions to the mortgage and consumer loan, real estate and capital markets verticals. Our solutions facilitate and automate many of the mission-critical business processes across the homeownership lifecycle. BKFS was incorporated in the State of Delaware on October 27, 2014, and BKI was incorporated in the State of Delaware on February 3, 2017. Reporting Segments We conduct our operations through two reporting segments, (1) Software Solutions and (2) Data and Analytics. See further discussion in Note 19 — Segment Information . Distribution of FNF's Ownership Interest and Related Transactions On September 29, 2017, we completed a tax-free plan whereby Fidelity National Financial, Inc. and its subsidiaries ("FNF") distributed all 83.3 million shares of BKFS Class B common stock that it owned to FNF Group shareholders through a series of transactions (the "Distribution"). The Distribution was consummated through four newly-formed corporations, New BKH Corp. ("New BKH"), Black Knight, Inc. (formerly known as Black Knight Holdco Corp.), New BKH Merger Sub, Inc. ("Merger Sub One") and BKFS Merger Sub, Inc. ("Merger Sub Two"), as follows: • Black Knight Holdings, Inc. ("BKHI"), a wholly-owned subsidiary of FNF, contributed all of its 83.3 million shares of BKFS Class B common stock and all of its units of Black Knight Financial Services, LLC ("BKFS LLC") to New BKH in exchange for 100% of the shares of New BKH common stock; • Following which BKHI converted into a limited liability company and distributed to FNF all of the shares of New BKH common stock held by BKHI; • Immediately thereafter, FNF distributed the shares of New BKH common stock to the holders of FNF Group common stock on a pro-rata basis (the "Spin-off"); • Immediately following the Spin-off, Merger Sub One merged with and into New BKH (the "New BKH merger"); • In the New BKH merger, each outstanding share of New BKH common stock (other than shares owned by New BKH) was exchanged for one share of Black Knight, Inc. common stock. New BKH shares owned by New BKH immediately prior to the New BKH merger were canceled for no consideration. As a result of the Spin-Off and the New BKH merger, FNF Group shareholders received 0.3066322 shares of Black Knight, Inc. common stock for each share of FNF Group common stock they held; • Immediately following the New BKH merger, Merger Sub Two merged with and into Black Knight Financial Services, Inc. (the "BKFS merger"); • In the BKFS merger, each outstanding share of BKFS Class A common stock, par value $0.0001 per share ("Class A common stock") (other than shares owned by BKFS) was exchanged for one share of Black Knight, Inc. common stock. Shares of BKFS Class A common stock owned by BKFS, otherwise referred to as treasury stock, immediately prior to the BKFS merger were canceled for no consideration; and • Black Knight, Inc. is the public company following the completion of the Distribution. Shares of Black Knight, Inc. common stock are listed on the New York Stock Exchange under the trading symbol “BKI”, and began trading on October 2, 2017. Under the organizational documents of Black Knight, Inc., the rights of the holders of shares of Black Knight, Inc. common stock are substantially the same as the rights of former holders of BKFS Class A common stock. On June 8, 2017, Black Knight, Inc., BKFS and certain affiliates of Thomas H. Lee Partners, L.P. ("THL") entered into an interest exchange agreement (the "THL Interest Exchange"). Immediately following the completion of the Distribution, affiliates of THL contributed to Black Knight, Inc. all of their BKFS Class B common stock and all of their membership interests in BKFS LLC ("Units") in exchange for a number of shares of Black Knight, Inc. common stock equal to the number of shares of BKFS Class B common stock contributed. Following the completion of the Distribution and the THL Interest Exchange, the shares of BKFS Class B common stock were canceled. For additional details of the effects of the Distribution, the THL Interest Exchange and other related transactions, see "Share Repurchase Program" within this note, Note 2 — Significant Accounting Policies , Note 15 — Equity-Based Compensation, Note 16 — Employee Stock Purchase Plan and 401(k) Plan and Note 17 — Income Taxes. Realignment of Property Insight Effective January 1, 2017, Property Insight, LLC ("Property Insight"), an indirect subsidiary of Black Knight that provides information used by title insurance underwriters, title agents and closing attorneys to source and underwrite title insurance for real property sales and transfer, realigned its commercial relationship with FNF. In connection with the realignment, Property Insight employees responsible for title plant posting and maintenance were transferred to FNF. Under the new commercial arrangement, we continue to own the title plant technology and retain sales responsibility for third parties, other than FNF. As a result of the realignment, we no longer recognize revenues or expenses related to title plant posting and maintenance, but charge FNF a license fee for use of the technology to access and maintain the title plant data. This transaction did not result in any gain or loss. Share Repurchase Program On January 31, 2017, our board of directors approved a three -year share repurchase program, effective February 3, 2017, authorizing us to repurchase up to 10.0 million shares of BKFS Class A common stock from time to time through February 2, 2020, through open market purchases, negotiated transactions or other means, in accordance with applicable securities laws and other restrictions. In connection with the Distribution, our board of directors approved a share repurchase program authorizing the repurchase of shares of Black Knight, Inc. common stock consistent with the previous share repurchase program. The timing and volume of share repurchases will be determined by our management based on ongoing assessments of the capital needs of the business, the market price of our common stock and general market conditions. A summary of share repurchases under our share repurchase program is as follows (in millions, except for per share amounts): Year Total number of shares repurchased Aggregate purchase price Average price paid per share Shares remaining as of December 31, BKI BKFS Class A 2017 2.0 1.2 $ 136.7 $ 42.87 6.8 2018 3.0 — 141.5 47.15 3.8 Total 5.0 1.2 $ 278.2 $ 44.94 Refer to Note 5 — Related Party Transactions for additional information related to the repurchase of shares of BKI common stock.</t>
  </si>
  <si>
    <t>Significant Accounting Policies</t>
  </si>
  <si>
    <t>Accounting Policies [Abstract]</t>
  </si>
  <si>
    <t>Significant Accounting Policies The following describes our significant accounting policies that have been followed in preparing the accompanying consolidated financial statements. Principles of Consolidation Prior to the Distribution, BKFS LLC was subject to the consolidation guidance related to variable interest entities as set forth in Accounting Standards Codification ("ASC") Topic 810, Consolidation ("ASC 810"). As the sole managing member of BKFS LLC, we had the exclusive authority to manage, control and operate the business and affairs of BKFS LLC and its subsidiaries, pursuant to the terms of the limited liability company agreement ("LLC Agreement"). Under the terms of the LLC Agreement, we were authorized to manage the business of BKFS LLC, including the authority to enter into contracts, manage bank accounts, hire employees and agents, incur and pay debts and expenses, merge or consolidate with other entities and pay taxes. Because we were the primary beneficiary through our sole managing member interest and possessed the rights established in the LLC Agreement, in accordance with the requirements of ASC 810, we controlled BKFS LLC and appropriately consolidated the operations thereof. We accounted for noncontrolling interests in accordance with ASC 810 prior to the Distribution. Noncontrolling interests represented BKHI and certain of its affiliates' and THL and certain THL affiliates ("THL Affiliates")' share of net earnings or loss and of equity in BKFS LLC. BKFS Class A shareholders indirectly controlled BKFS LLC through our managing member interest. BKFS Class B shareholders had a noncontrolling interest in BKFS LLC. Their share of equity in BKFS LLC is reflected in Noncontrolling interests in our Consolidated Balance Sheets and their share of net earnings or loss in BKFS LLC is reported in Net earnings attributable to noncontrolling interests in our Consolidated Statements of Earnings and Comprehensive Earnings. Net earnings or loss attributable to noncontrolling interests do not include expenses incurred directly by us, including income tax expense attributable to us. Subsequent to the distribution, BKFS LLC is an indirect wholly-owned subsidiary of BKI. As a result, we no longer have any noncontrolling interests in BKFS LLC. Management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our estimates. Cash and Cash Equivalents 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solidated Balance Sheets approximate their fair value because of their immediate or short-term maturities. Cash and cash equivalents consists of the following (in millions): December 31, 2018 2017 Unrestricted: Cash $ 9.5 $ 13.1 Cash equivalents 10.8 1.3 Unrestricted cash and cash equivalents 20.3 14.4 Restricted cash equivalents (1) — 1.8 Cash and cash equivalents $ 20.3 $ 16.2 _______________ (1) Restricted cash equivalents related to our former subsidiary, I-Net Reinsurance Limited, were held in trust until the final reinsurance policy expired. Trade Receivables, Net The carrying amounts reported in the Consolidated Balance Sheets for Trade receivables, net approximate their fair value because of their short-term nature. A summary of Trade receivables, net of allowance for doubtful accounts is as follows (in millions): December 31, 2018 2017 Trade receivables — billed $ 136.6 $ 159.6 Trade receivables — unbilled 37.0 44.1 Trade receivables 173.6 203.7 Allowance for doubtful accounts (1.3 ) (1.9 ) Trade receivables, net $ 172.3 $ 201.8 In addition to the amounts above, we have unbilled receivables that we do not expect to collect within the next year included in Other non-current assets in our Consolidated Balance Sheets. Billings for these receivables are based on contractual terms. Refer to Note 10 — Other Non-Current Assets. The allowance for doubtful accounts represents management's estimate of those balances that are uncollectible as of the balance sheet date. We determine the allowance based on known troubled accounts, historical experience and other currently available evidence. We write off trade receivables when the likelihood of collection of a trade receivable balance is considered remote. The rollforward of allowance for doubtful accounts is as follows (in millions): Year ended December 31, 2018 2017 2016 Beginning balance $ (1.9 ) $ (2.2 ) $ (2.5 ) Bad debt expense (0.6 ) (0.8 ) (0.6 ) Write-offs, net of recoveries 1.2 1.1 0.9 Ending balance (1.3 ) (1.9 ) (2.2 ) Prepaid Expenses and Other Current Assets Prepaid expenses and other current assets consists of the following (in millions): December 31, 2018 2017 Prepaid expenses $ 43.9 $ 36.1 Contract assets 14.8 — Other current assets 8.6 8.5 Prepaid expenses and other current assets $ 67.3 $ 44.6 Contract Assets A contract asset represents our expectation of receiving consideration in exchange for products or services that we have transferred to our client. Contract assets and liabilities, or deferred revenues, are determined and netted at the contract level since the rights and obligations in a contract with a client are interdependent. In contrast, a receivable is our right to consideration that is unconditional except for the passage of time required before payment of that consideration is due. The difference in timing of revenue recognition, billings and cash collections results in billed accounts receivable, unbilled receivables, contract assets and deferred revenues from client advances and deposits. We account for receivables in accordance with ASC Topic 310, Receivables (“ASC 310”), and assess both contract assets and receivables for impairment in accordance with ASC 310. There were no impairment charges related to contract assets for the year ended December 31, 2018 . Our short-term contract assets, including related party contract assets, are included in Prepaid expenses and other current assets in our Consolidated Balance Sheets. Refer to Note 5 — Related Party Transactions . Our long-term contract assets are included in Other non-current assets in our Consolidated Balance Sheets. Refer to Note 10 — Other Non-Current Assets . Property and Equipment, Net Property and equipment, net is recorded at cost, less accumulated depreciation and amortization. Depreciation and amortization are computed using the straight-line method based on the following estimated useful lives of the related assets: 30 years for buildings and 3 to 7 years for furniture, fixtures and computer equipment. Leasehold improvements are amortized using the straight-line method over the lesser of the initial term of the respective lease or the estimated useful life of such asset. Computer Software, Net Computer software, net includes the fair value of software acquired in business combinations, purchased software and internally developed software, less accumulated amortization. Purchased software is recorded at cost and amortized using the straight-line method over its estimated useful life, ranging from 3 to 7 years . Software acquired in business combinations is recorded at its fair value and amortized using the straight-line method over its remaining estimated useful life. Internal development costs are accounted for in accordance with ASC Topic 985, Software , Subtopic 20, Costs of Software to Be Sold, Leased, or Marketed , or ASC Topic 350, Intangibles - Goodwill and Other , Subtopic 40, Internal-Use Software . For computer software products to be sold, leased or marketed, all costs incurred to establish the technological feasibility are research and development costs and are expensed as they are incurred. Costs incurred subsequent to establishing technological feasibility, such as programmers salaries, related payroll costs and costs of independent contractors, are capitalized and amortized on a product-by-product basis commencing on the date of general release to customers. We do not capitalize any costs once the product is available for general release to customers. Amortization expense is recorded using the straight-line method over the estimated software life, which generally ranges from 5 to 10 years . We also assess the recorded value for impairment on a regular basis by comparing the carrying value to the estimated future cash flows to be generated by the underlying software asset. For internal-use computer software products, internal and external costs incurred during the preliminary project stage are expensed as they are incurred. Internal and external costs incurred during the application development stage are capitalized and amortized on a product-by-product basis commencing on the date the software is ready for its intended use. We do not capitalize any costs once the software is ready for its intended use. Amortization expense is recorded ratably over the software's estimated useful life, generally ranging from 5 to 7 years . Other Intangible Assets, Net Other intangible assets, net consist primarily of customer relationships that are recorded in connection with acquisitions at their fair value based on the results of a valuation analysis, less accumulated amortization. Customer relationships are amortized over their estimated useful lives using an accelerated method that takes into consideration expected customer attrition rates over a period of up to 10 years from the acquisition date. Our property records database, which is an intangible asset not subject to amortization, is included in Other non-current assets in our Consolidated Balance Sheets. Refer to Note 10 — Other Non-Current Assets. Impairment Testing Long-lived assets, including property and equipment, computer software and other intangible assets with de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e did not have any events or circumstances indicating impairment of our long-lived assets for the years ended December 31, 2018 , 2017 or 2016 . Goodwill Goodwill represents the excess of cost over the fair value of identifiable assets acquired and liabilities assumed in business combinations. Goodwill is not amortized and is tested for impairment annually, or more frequently if circumstances indicate potential impairment, through a comparison of fair value to the carrying amount. Goodwill is tested for impairment at the reporting unit level. In evaluating the recoverability of goodwill, we consider the amount of excess fair value over the carrying value of each reporting unit, the period of time since a reporting unit's last quantitative test, and other factors to determine whether or not to first perform a qualitative test. When performing an annual goodwill impairment analysis based on a review of qualitative factors, we evaluate if events and circumstances exist that lead to a determination that the fair value of each reporting unit is more likely than not greater than its carrying amount. If we conclude that it is more likely than not that the fair value of a reporting unit is less than its carrying value, we perform a quantitative impairment test. The quantitative test includes determining the fair value of a reporting unit based on a weighted average of multiple valuation methods, primarily a combination of an income approach and a market approach, which are Level 3 and Level 2 inputs, respectively. The income approach includes the present value of estimated future cash flows, while the market approach uses earnings multiples of similar guideline public companies. If the fair value of a reporting unit exceeds its carrying amount, goodwill is not impaired and further testing is not required. We did not have any events or circumstances indicating impairment of our goodwill during the years ended December 31, 2018 , 2017 and 2016 . Deferred Contract Costs We capitalize incremental contract acquisition costs that relate directly to an existing contract or a specific anticipated contract, and are expected to be recovered. Costs that would have been incurred regardless of whether the contract was obtained are expensed as incurred. As a practical expedient, we expense incremental costs of obtaining a contract if the amortization period of the asset would be one year or less. We also consider whether to capitalize costs to fulfill a contract that may be incurred before we commence performance on an obligation. These costs represent incremental, recoverable external costs and certain internal costs that are directly related to the contract and are primarily associated with costs of resources involved in installation of systems, processes and data conversion. Deferred contract costs are amortized on a systematic basis consistent with the transfer to the client of the goods or services to which the asset relates. We consider the explicit term of the contract with the client, expected renewals and the rate of change related to our solutions in determining the amortization period, which ranges from 5 to 10 years . In the event indications exist that a deferred contract cost balance related to a particular contract may not be recoverable, undiscounted estimated cash flows of the total period over which economic benefits for providing the related products or services are expected to be received are projected and compared to the unamortized deferred contract cost balance. If the projected cash flows and any unrecognized revenues are not adequate to recover the unamortized cost balance, the balance would be adjusted with a charge to earnings to reduce the carrying amount to the contract's net realizable value, including any termination fees provided for under the contract, in the period such a determination is made. Our deferred contract costs are included in Other non-current assets in our Consolidated Balance Sheets. Refer to Note 10 — Other Non-Current Assets. Amortization expense for deferred contract costs is included in Depreciation and amortization in our Consolidated Statements of Earnings and Comprehensive Earnings. Refer to the "Depreciation and Amortization" section below. Trade Accounts Payable and Other Accrued Liabilities The carrying amount reported in the Consolidated Balance Sheets for Trade accounts payable and other accrued liabilities approximates fair value because of their short-term nature. Loss Contingencies ASC Topic 450, Contingencies, requires that we accrue for loss contingencies associated with outstanding litigation, claims and assessments, as well as unasserted claims for which management has determined it is probable that a loss contingency exists and the amount of loss can be reasonably estimated. Refer to Note 13 — Commitments and Contingencies . Deferred Compensation Plan Prior to the Distribution, certain of our management level employees and directors participated in the FNF Deferred Compensation Plan (the "FNF DCP"). The FNF DCP permitted participants to defer receipt of part of their current compensation. Participant benefits for the FNF DCP were provided by a funded rabbi trust. The compensation withheld from FNF DCP participants, together with investment income on the FNF DCP, was recorded as a deferred compensation obligation to participants. The underlying rabbi trust and the related liability was historically carried by FNF. As a result of the Distribution, the liability to Black Knight participants in the FNF DCP, as well as the related assets of the funded rabbi trust, were transferred to the newly-formed Black Knight Deferred Compensation Plan (the "BK DCP") in a non-cash transaction. The terms of the BK DCP are consistent with the terms of the former FNF DCP. The assets of the funded rabbi trust are included in Other non-current assets. Refer to Note 10 — Other Non-Current Assets . As of December 31, 2018 , $10.9 million of the related liability is included in Other non-current liabilities and $0.7 million of the related liability is included in Trade accounts payable and other accrued liabilities on the Consolidated Balance Sheets. Equity-Based Compensation We expense employee equity-based payments under ASC Topic 718, Compensation—Stock Compensation , which requires compensation cost for the grant date fair value of equity-based payments to be recognized over the requisite service period, which generally equals the vesting period. For awards with a performance condition, we recognize compensation cost under the graded vesting method over the requisite service period of the award, which results in accelerated recognition of the cost. We estimated the grant date fair value of the equity-based awards issued in the form of profits interests using the Black-Scholes option pricing model. The fair value of our restricted stock awards is measured based on the closing market price of our stock on the grant date. Income tax effects of awards are recorded in our Consolidated Statements of Earnings and Comprehensive Earnings when the awards vest or are settled. We account for forfeitures as they occur. Earnings Per Share Basic earnings per share is computed by dividing Net earnings attributable to Black Knight by the weighted-average number of shares of common stock outstanding during the period. Diluted earnings per share is computed by dividing Net earnings attributable to Black Knight, adjusted as necessary for the effect of potentially dilutive securities, by the number of weighted-average shares outstanding during the period and the effect of securities that would have a dilutive effect on earnings per share. See Note 4 — Earnings Per Share for a more detailed discussion. Deferred Revenues Deferred revenues represent our obligation to transfer products or services to our client for which we have received consideration, or an amount of consideration is due, from the client. During the year ended December 31, 2018 , revenues recognized related to the amount included in the Deferred revenues balance at January 1, 2018 was $51.7 million . Revenue Recognition The following describes our primary types of revenues and our revenue recognition policies as they pertain to the types of contractual arrangements we enter into with our clients to provide products or services either individually or in combination with one another as part of an integrated offering of multiple services. These arrangements occasionally include offerings from more than one segment to the same client. We recognize revenues primarily relating to software and hosting solutions, professional services and data solutions. In some cases, these services are offered in combination with one another, and in other cases we offer them individually. Revenues from software and hosting solutions are typically volume-based agreements depending on factors such as the number of accounts processed, transactions processed and computer resources utilized. In accordance with ASC Topic 606, Revenue from Contracts with Customers ("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1. Identify the contract with a client. A contract with a client exists when: (1) we and the client have approved the contract and both parties are committed to perform their respective obligations; (2) we can identify each party’s rights regarding the products or services to be transferred; (3) we can identify the payment terms for the products or services to be transferred; (4) the contract has commercial substance as our future cash flows are expected to change; and (5) it is probable that we will collect substantially all of the consideration to which we are entitled in exchange for the products or services. Any subsequent contract modifications are analyzed to determine the treatment of the contract modification as a separate contract, prospectively or through a cumulative catch-up adjustment. 2. Identify the performance obligations in the contract. P erformance obligations are promises to transfer a good or service to the client. Performance obligations may be each individual promise in a contract, or may be groups of promises within a contract that significantly affect one another. To the extent a contract includes multiple promises, we must apply judgment to determine whether promises are capable of being distinct and distinct in the context of the contract. If these criteria are not met, the promises are accounted for as a combined performance obligation. Promises that are often considered distinct include our primary software and hosting solutions, while certain ancillary services are generally not distinct within the context of a contract. Professional services such as training, dedicated teams and consulting services are generally distinct. Data solutions that support our software products also include licenses and valuation related analytical services that are generally distinct. 3. Determine the transaction price. The transaction price is the total amount of consideration to which we expect to be entitled in exchange for transferring promised products and services to a client. Variable consideration refers to any consideration that changes during or after our performance or is contingent on the outcome of future events. Variable consideration is included in the transaction price if, in our judgment, it is probable that a significant future reversal of cumulative revenue under the contract will not occur. We estimate the amount of variable consideration that should be included in the transaction price utilizing either the most likely amount method or expected value method. The most prevalent form of variable consideration in our arrangements is a volume-based fee, which is generally estimated utilizing the most likely amount method based primarily on historical experience and expectations of future events. The amount of variable consideration is estimated at the contract’s inception, and we update the estimates of variable consideration throughout the life of the contract or until the variable feature becomes fixed. 4. Allocate the transaction price to performance obligations in the contract. The allocation of the transaction price to performance obligations is generally done in proportion to their standalone selling prices (“SSP”). SSP is the price that we would sell a distinct product or service separately to a client and is determined at contract inception. At times, there will be observable selling prices for our goods and services, such as for our mortgage servicing software platform. If SSP is not available through the analysis of observable inputs, this step is subject to significant judgment and additional analysis so that we can establish an estimated SSP. The estimated SSP considers all reasonably available information, including market conditions, demands, trends, our specific factors and information about the client or class of clients. The adjusted market approach is generally used for new products or solutions or when observable inputs are not available or limited . 5. Recognize revenues when or as the company satisfies a performance obligation. We recognize revenues when, or as, distinct performance obligations are satisfied by transferring control of the product or service to the client. A performance obligation is considered transferred when the client obtains control of the product or service. Transfer of control is typically evaluated from the client's perspective. At contract inception, we determine whether we satisfy the performance obligation over time or at a point in time. Revenues from software and hosting solutions are primarily recognized ratably over time or as fee-bearing usages occur. Revenues from certain licenses that require a significant level of integration, interdependency and interrelation with integral updates are generally recognized ratably over time as services are performed. Distinct professional services revenues are primarily billed on a time and materials basis, and revenues are recognized over time as the services are performed. Revenues from data solutions related to a license for historical data or the license portion of certain distinct term licenses are recognized at a point in time upon delivery, while the remaining arrangement consideration allocated to updates is recognized ratably over the period the updates are provided. Contracts with Multiple Performance Obligations We are often party to multiple concurrent contracts or contracts pursuant to which a client may purchase a combination of goods and services. At contract inception, we determine whether multiple contracts will be combined and accounted for as a single arrangement. Combination is generally required when the economics of the individual contracts cannot be understood without reference to the whole. While certain contracts may be combined, they are reviewed to determine if the contract has multiple distinct performance obligations. These situations require judgment to determine whether the multiple promises are separate performance obligations. Once we have determined the performance obligations, we determine the transaction price, which includes estimating the amount of variable consideration to be included in the transaction price, if any. We then allocate the transaction price to each performance obligation in the contract based on a relative SSP method unless specific criteria for allocating variable consideration are met. If those criteria are met, which typically is the case for volume-based fees, variable fees are allocated only to the obligation to which they relate. In either case, the corresponding revenues are recognized as the related performance obligations are satisfied. Operating Expenses Operating expenses include all costs, excluding depreciation and amortization, incurred by us to produce revenues. Operating expenses primarily include compensation costs, including benefits and equity-based compensation, hardware and software maintenance costs, third-party software costs, rent-related costs and professional services. Equity-based compensation is included within Corporate and Other in Note 19 — Segment Information . General and administrative expenses, which are primarily included in Operating expenses within Corporate and Other in Note 19 — Segment Information , include compensation costs, including benefits and equity-based compensation, hardware and software maintenance costs, term licensing costs, rent-related costs and other costs associated with the marketing, human resources, legal, enterprise risk, finance and other support functions. General and administrative expenses also include certain professional and legal fees and costs of advertising and other marketing-related programs. Depreciation and Amortization Depreciation and amortization includes depreciation of property and equipment and amortization of computer software, other intangible assets and deferred contract costs. Depreciation and amortization on the Consolidated Statements of Earnings and Comprehensive Earnings include the following (in millions): Year ended December 31, 2018 2017 2016 Property and equipment $ 32.4 $ 29.0 $ 28.4 Computer software 94.5 84.0 78.0 Other intangible assets 57.2 67.8 76.4 Deferred contract costs 32.9 25.7 25.5 Total $ 217.0 $ 206.5 $ 208.3 Computer software amortization for the year ended December 31, 2018 includes accelerated amortization of $1.7 million related to certain internally developed software. Deferred contract costs amortization for the years ended December 31, 2018 , 2017 and 2016 includes accelerated amortization of $3.4 million , $3.3 million and $4.1 million , respectively. Transition and Integration Costs Transition and integration costs for 2018 primarily represent costs associated with executive transition, transition-related costs from the transfer of certain corporate functions from FNF following the Distribution and acquisition-related costs. Transition and integration costs for 2017 primarily consisted of legal and professional fees related to the Distribution and transition-related costs following the Distribution. In 2016, these costs consisted of acquisition-related costs and professional services related to the Distribution. Interest Expense, Net Interest expense, net consists primarily of interest expense on our borrowings, a guarantee fee that we paid FNF for their guarantee of our senior notes prior to the Senior Notes Redemption (as defined in Note 11 —Long Term Debt ), amortization of our debt issuance costs, bond premium and original issue discount, payments on our interest rate swaps, commitment fees on our revolving credit facility and administrative agent fees net of capitalized interest and interest income. Income Taxes We are subject to income tax in the U.S. and certain state jurisdictions in which we operate and record the tax effects as a part of the tax accounting process of preparing the consolidated financial statements. Our India subsidiary is subject to income tax in India. The tax accounting process involves calculating actual current tax expense together with assessing basis differences resulting from differing recognition of items for income tax and accounting purposes. These differences result in current and deferred income tax assets and liabilities, which are included within the Consolidated Balance Sheets. We must then assess the likelihood that deferred income tax assets will be recovered from future taxable earnings and, to the extent we believe that recovery is not likely, establish a valuation allowance. We believe that based on our historical pattern of taxable earnings, projections of future earnings, tax planning strategies, reversing taxable timing differences and other relevant evidence, we will produce sufficient earnings in the future to realize recorded deferred income tax assets. To the extent we establish a valuation allowance or increase an allowance in a period, we would reflect the increase as expense within Income tax expense in the Consolidated Statements of Earnings and Comprehensive Earnings. Determination of income tax expense requires estimates and can involve complex issues that may require an extended period to resolve. Further, the estimated level of annual earnings before income tax can cause the overall effective income tax rate to vary from period to period. We believe our tax positions comply with applicable tax law, and we adequately provide for any known tax contingencies.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net earnings or cash flows in the period that determination is made. Black Knight is treated as a corporation under applicable federal and state income tax laws. Following the Distribution and THL Interest Exchange, we no longer have any noncontrolling interests. Deferred tax assets and liabilities are recognized for temporary differences between the financial reporting basis and the tax basis of the corporate subsidiaries' assets and liabilities and expected benefits of utilizing any net operating loss carryforwards. Deferred tax assets and liabilities are measured using enacted tax rates expected to apply to taxable earnings in the years in which those temporary differences are expected to be recove</t>
  </si>
  <si>
    <t>Business Acquisitions Business Acquisitions</t>
  </si>
  <si>
    <t>Business Combinations [Abstract]</t>
  </si>
  <si>
    <t>Business Acquisitions</t>
  </si>
  <si>
    <t>Business Acquisitions and Other Investment We include the results of operations of acquired businesses beginning on the respective acquisition dates. The purchase price is allocated to the tangible and intangible assets acquired and the liabilities assumed based on their estimated fair values, with the excess recorded as goodwill.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on the acquisition date. Acquisition-related costs are expensed as incurred. During the year ended December 31, 2018, we completed the acquisitions of HeavyWater, Inc. ("HeavyWater") and Ernst Publishing Co., LLC and two related entities (collectively, "Ernst"). Neither acquisition met the definition of "significant" pursuant to Article 3 of Regulation S-X (§210.3-05) either individually or in the aggregate. Further, the individual and aggregate results of operations are not material to our consolidated financial statements and related disclosures. Further details of each acquisition are discussed below. 2018 Acquisitions HeavyWater On May 31, 2018, we completed our acquisition of HeavyWater, a provider of artificial intelligence and machine learning to the financial services industry. HeavyWater's AIVA SM solution reads, comprehends and draws conclusions based on context to mimic cognitive thinking and build expertise over time. Heavywater's AIVA SM solution will be integrated into our premier solutions and will allow clients to deploy artificial intelligence and machine learning within other parts of their organizations to help enhance efficiency, effectiveness and accuracy. Ernst On November 6, 2018, we completed the acquisition of Ernst, a provider of technology and closing cost data for the real estate and mortgage industries. Ernst's capabilities will be integrated into our premier suite of origination solutions and will augment our existing fee engine to create a unified access point for all fee-related needs. Allocation of Purchase Price The purchase price for each of the acquisitions was allocated to the assets acquired and liabilities assumed based on their estimated fair value at the acquisition date. The fair value of the acquired Computer software and Other intangible assets was primarily determined using a third-party valuation based on significant estimates and assumptions, including level 3 inputs, which are judgmental in nature. These estimates and assumptions include the projected timing and amount of future cash flows, discount rates reflecting the risk inherent in the future cash flows and future market prices. These estimates are preliminary and subject to adjustments as we complete our valuation process with respect to Computer software, Other intangible assets and Goodwill. Total consideration paid, net of cash received, was $43.4 million for 100% of the equity interests in HeavyWater and Ernst. The total consideration paid was as follows (in millions): Cash paid $ 44.0 Less: cash acquired (0.6 ) Total consideration paid, net $ 43.4 The following table summarizes the total purchase price consideration and the preliminary fair value amounts recognized for the assets acquired and liabilities assumed as of the acquisition dates (in millions): Total purchase price consideration $ 43.4 Trade receivables $ 1.3 Prepaid expenses and other current assets 2.1 Computer software 8.4 Other intangible assets 13.6 Goodwill (Note 9) 22.9 Total assets acquired 48.3 Trade accounts payable and other accrued liabilities 3.1 Deferred revenues (current) 0.9 Deferred income taxes, net 0.9 Total liabilities assumed 4.9 Net assets acquired $ 43.4 Additionally, we incurred direct transaction costs of $0.1 million for the year ended December 31, 2018 that are included in Transition and integration costs on the Consolidated Statements of Earnings and Comprehensive Earnings. Estimated Useful Lives of Property and Equipment, Computer Software and Other Intangible Assets Acquired As of the respective acquisition dates, the gross carrying value and weighted average estimated useful lives of Property and equipment, Computer software and Other intangible assets acquired during the year ended December 31, 2018 consisted of the following (dollars in millions): Gross carrying value Weighted average estimated life (in years) Computer software $ 8.4 5 Other intangible assets: Customer relationships 12.1 10 Non-compete agreements 1.3 5 Trade names 0.2 3 Other intangible assets 13.6 Total gross carrying value $ 22.0 2016 Acquisitions eLynx On May 16, 2016, we completed our acquisition of eLynx Holdings, Inc. ("eLynx"), a leading lending document and data delivery platform that we now refer to as our eLending business. Our eLending business helps clients in the financial services and real estate industries electronically capture and manage documents and associated data throughout the document lifecycle. We purchased eLynx to augment our origination software business. This acquisition positions us to electronically support the full mortgage origination process. Total consideration paid, net of cash received, was $115.0 million , for 100% of the equity interests. Additionally, we incurred direct transaction costs of $1.2 million for the year ended December 31, 2016 that are included in Transition and integration costs on the Consolidated Statements of Earnings and Comprehensive Earnings. Motivity On June 22, 2016, we completed our acquisition of Motivity Solutions, Inc. ("Motivity"), which provides customized mortgage business intelligence software solutions. Motivity, along with our LoanSphere product suite, including the Data Hub ® , provides clients with deeper insights into their origination and servicing operations and portfolios. Total consideration paid, net of cash received, was $35.2 million for 100% of the equity interests. Additionally, we incurred direct transaction costs of $0.4 million for the year ended December 31, 2016 that are included in Transition and integration costs on the Consolidated Statements of Earnings and Comprehensive Earnings. Other Investment On August 8, 2018, an investment consortium (the “Consortium”) including Cannae Holdings, Inc. (“Cannae”) and affiliates of Bilcar, LLC, CC Capital Partners LLC and THL along with other investors entered into equity commitments in connection with the acquisition of The Dun &amp; Bradstreet Corporation, a Delaware corporation ("D&amp;B") (the "D&amp;B Acquisition"). Contemporaneously, D&amp;B entered into an Agreement and Plan of Merger (the "D&amp;B Merger Agreement") by and among D&amp;B, Star Parent, L.P., a Delaware limited partnership ("Star Parent"), and Star Merger Sub, Inc., a Delaware corporation and a wholly-owned subsidiary of Star Parent ("Star Merger Sub"), pursuant to which, upon the terms and subject to the conditions set forth in the D&amp;B Merger Agreement, Star Merger Sub would merge with and into D&amp;B (the "Star Merger"), with D&amp;B surviving the Star Merger as a wholly-owned subsidiary of Star Parent. On January 24, 2019, we entered into an assignment and investment agreement with QIA FIG Holding LLC, Cannae, and Star Parent in connection with our $375.0 million investment as part of the Consortium. On February 8, 2019, the Consortium completed the previously announced D&amp;B Acquisition for $145.00 in cash for each share of D&amp;B common stock then outstanding, and we funded a $375.0 million investment in Star Parent through borrowings on our revolving credit facility. In connection with the closing, we were issued certain limited partner interests in Star Parent, representing approximately 18% of the outstanding common equity of Star Parent. D&amp;B is a global leader in commercial data and analytics that provides various services helping companies improve their operational performance.</t>
  </si>
  <si>
    <t>Earnings Per Share</t>
  </si>
  <si>
    <t>Earnings Per Share [Abstract]</t>
  </si>
  <si>
    <t>Earnings Per Share Basic earnings per share is computed by dividing Net earnings attributable to Black Knight by the weighted-average number of shares of common stock outstanding during the period. For the periods presented, potentially dilutive securities include unvested restricted stock awards and the shares of BKFS Class B common stock prior to the Distribution. For the year ended December 31, 2017 , the numerator in the diluted net earnings per share calculation is adjusted to reflect our income tax expense at an expected effective tax rate assuming the conversion of the shares of BKFS Class B common stock into shares of BKFS Class A common stock on a one -for-one basis prior to the Distribution. The effective tax rate for the year ended December 31, 2017 was (16.7)% , including the effect of the benefit related to the revaluation of our net deferred income tax liability and certain other discrete items recorded during 2017. For the year ended December 31, 2017 , the denominator includes approximately 63.1 million shares of BKFS Class B common stock outstanding prior to the Distribution. However, for the year ended December 31, 2016 , the 84.8 million shares of BKFS Class B common stock have been excluded in computing diluted net earnings per share because including them on an "if-converted" basis would have an antidilutive effect. The denominator also includes the dilutive effect of approximately 0.6 million , 0.6 million and 2.0 million shares of unvested restricted shares of common stock for the years ended December 31, 2018 , 2017 and 2016 , respectively. The shares of BKFS Class B common stock did not share in the earnings or losses of Black Knight and were, therefore, not participating securities. Accordingly, basic and diluted net earnings per share of BKFS Class B common stock have not been presented. The computation of basic and diluted earnings per share is as follows (in millions, except per share amounts): Year ended December 31, 2018 2017 2016 Basic: Net earnings attributable to Black Knight $ 168.5 $ 182.3 $ 45.8 Shares used for basic net earnings per share: Weighted average shares of common stock outstanding 147.6 88.7 65.9 Basic net earnings per share $ 1.14 $ 2.06 $ 0.69 Diluted: Earnings before income taxes $ 192.4 Income tax benefit excluding the effect of noncontrolling interests (32.2 ) Net earnings $ 224.6 Net earnings attributable to Black Knight $ 168.5 $ 45.8 Shares used for diluted net earnings per share: Weighted average shares of common stock outstanding 147.6 88.7 65.9 Dilutive effect of unvested restricted shares of common stock 0.6 0.6 2.0 Weighted average shares of BKFS Class B common stock outstanding — 63.1 — Weighted average shares of common stock, diluted 148.2 152.4 67.9 Diluted net earnings per share $ 1.14 $ 1.47 $ 0.67</t>
  </si>
  <si>
    <t>Related Party Transactions</t>
  </si>
  <si>
    <t>Related Party Transactions [Abstract]</t>
  </si>
  <si>
    <t>Related Party Transactions We are party to certain related party agreements, including certain agreements with FNF. As a result of the Distribution, FNF no longer has an ownership interest in us; however, FNF is still considered to be a related party, primarily due to the combination of certain shared board members, members of senior management and various agreements. We were party to certain related party agreements with THL until May 11, 2018, the date of an underwritten secondary offering of shares of our common stock by affiliates of THL. As a result of this offering, certain affiliates of THL no longer have an ownership interest in us and are no longer considered related parties. A summary of underwritten secondary offerings of shares of our common stock by affiliates of THL is as follows (in millions): May 11, 2018 March 15, 2018 February 15, 2018 November 24, 2017 May 12, 2017 (1) Number of shares sold by affiliates of THL 12.1 8.0 8.0 7.0 5.8 Number of shares Black Knight repurchased from the underwriter — 1.0 2.0 2.0 — Shares owned by affiliates of THL immediately after each offering — 12.1 20.1 28.1 35.1 _______________________________________________________ (1) Includes the effect of an option for the underwriter to purchase an additional 0.8 million shares, which was exercised in full and closed on May 18, 2017. As of February 8, 2019, D&amp;B is considered to be a related party primarily due to the combination of certain shared board members, members of executive management and our investment. Refer to Note 3 —Business Acquisitions and Other Investment. Transactions with FNF and THL are described below. FNF We have various agreements with FNF to provide software, data and analytics services, as well as corporate shared services and information technology. We are also a party to certain other agreements under which we incur other expenses or receive revenues from FNF. A detail of the revenues and expenses, net from FNF is as follows (in millions): Year ended December 31, 2018 2017 2016 Revenues $ 57.6 $ 56.8 $ 73.5 Operating expenses 12.1 12.3 15.6 Guarantee fee — 1.2 3.9 We paid to FNF a guarantee fee of 1.0% of the outstanding principal of the Senior Notes (as defined in Note 11 —Long Term Debt ) in exchange for the guarantee by FNF of the Senior Notes. The guarantee fee was included in Interest expense, net on the Consolidated Statements of Earnings and Comprehensive Earnings. On April 26, 2017, the Senior Notes were redeemed, and we are no longer required to pay a guarantee fee. In connection with our 2018 Credit Agreement (as defined in Note 11 — Long-Term Debt ), FNF no longer hold any principal amount of our debt. As of December 31, 2017 , FNF held $48.8 million of principal amount of our Term B Loan (as defined in Note 11 —Long Term Debt ) from our 2015 Credit Agreement, as amended. THL Two managing directors of THL currently serve on our Board of Directors. We purchased software and systems services from certain entities over which THL exercises control. Transactions with THL are summarized through May 11, 2018, the date THL is no longer considered a related party. A detail of the expenses, net from THL is as follows (in millions): Year ended December 31, 2018 2017 2016 Operating expenses $ — $ 0.3 $ 1.3 Software and software-related purchases — — 1.1 Consolidated Statements of Earnings and Comprehensive Earnings A detail of related party items included in Revenues is as follows (in millions): Year ended December 31, 2018 2017 2016 Data and analytics services $ 21.7 $ 24.0 $ 47.2 Servicing, origination and default software services 35.9 32.8 26.3 Total related party revenues $ 57.6 $ 56.8 $ 73.5 A detail of related party items included in Operating expenses (net of expense reimbursements) is as follows (in millions): Year ended December 31, 2018 2017 2016 Data entry, indexing services and other operating expenses $ 8.2 $ 5.1 $ 9.6 Corporate services 4.9 9.2 10.4 Technology and corporate services (1.0 ) (1.7 ) (3.1 ) Total related party expenses, net $ 12.1 $ 12.6 $ 16.9 Consolidated Balance Sheets A detail of related party items included in Prepaid expenses and other current assets is as follows (in millions): December 31, 2018 2017 Contract assets $ 4.8 $ — Prepaid fees — 0.1 Total related party prepaid expenses and other current assets $ 4.8 $ 0.1 As of December 31, 2018 , related party deferred revenues of $0.1 million are included in Deferred revenues (current) in our Consolidated Balance Sheets. We believe the amounts earned from or charged by us under each of the foregoing arrangements are fair and reasonable. We believe our service arrangements are priced within the range of prices we offer to third parties, except for certain corporate services provided to FNF and certain corporate services provided by FNF, which are at cost. However, the amounts we earned or that were charged under these arrangements were not negotiated at arm's length and may not represent the terms that we might have obtained from an unrelated third party.</t>
  </si>
  <si>
    <t>Property and Equipment</t>
  </si>
  <si>
    <t>Property, Plant and Equipment [Abstract]</t>
  </si>
  <si>
    <t>Property and Equipment Property and equipment, net consists of the following (in millions): December 31, 2018 2017 Land $ 11.9 $ 11.9 Buildings and improvements 71.1 65.8 Leasehold improvements 6.7 5.4 Computer equipment 208.9 203.1 Furniture, fixtures and other equipment 11.0 9.3 Property and equipment 309.6 295.5 Accumulated depreciation and amortization (132.5 ) (115.6 ) Property and equipment, net $ 177.1 $ 179.9</t>
  </si>
  <si>
    <t>Computer Software</t>
  </si>
  <si>
    <t>Research and Development [Abstract]</t>
  </si>
  <si>
    <t>Computer Software Computer software, net consists of the following (in millions): December 31, 2018 2017 Internally developed software $ 746.0 $ 679.4 Purchased software 60.7 45.7 Computer software 806.7 725.1 Accumulated amortization (401.1 ) (308.3 ) Computer software, net $ 405.6 $ 416.8 Internally developed software and purchased software are inclusive of amounts acquired through acquisitions. Estimated amortization expense on computer software for the next five fiscal years is as follows (in millions): 2019 (1) $ 93.6 2020 92.5 2021 77.8 2022 68.0 2023 59.4 _______________________________________________________ (1) Assumes assets not in service as of December 31, 2018 are placed in service equally throughout the year.</t>
  </si>
  <si>
    <t>Other Intangible Assets</t>
  </si>
  <si>
    <t>Goodwill and Intangible Assets Disclosure [Abstract]</t>
  </si>
  <si>
    <t>Other Intangible Assets Other intangible assets, net consists of the following (in millions): December 31, 2018 December 31, 2017 Gross carrying Accumulated Net carrying Gross carrying Accumulated Net carrying Customer relationships $ 568.0 $ (382.8 ) $ 185.2 $ 555.9 $ (326.0 ) $ 229.9 Other 6.9 (4.1 ) 2.8 5.3 (3.6 ) 1.7 Total intangible assets $ 574.9 $ (386.9 ) $ 188.0 $ 561.2 $ (329.6 ) $ 231.6 Intangible assets, other than those with indefinite lives, are amortized over their estimated useful lives ranging from 3 to 10 years from the acquisition date using either a straight-line or accelerated method. Estimated amortization expense on other intangible assets for the next five fiscal years is as follows (in millions): 2019 $ 58.2 2020 47.2 2021 36.3 2022 25.2 2023 14.2</t>
  </si>
  <si>
    <t>Goodwill Goodwill consists of the following (in millions): Software Solutions Data and Analytics Corporate and Other Total Balance, December 31, 2016 $ 2,131.7 $ 172.1 $ — $ 2,303.8 Activity 3.0 — — 3.0 Balance, December 31, 2017 2,134.7 172.1 — 2,306.8 HeavyWater and Ernst acquisitions (Note 3) 22.9 — — 22.9 Balance, December 31, 2018 $ 2,157.6 $ 172.1 $ — $ 2,329.7 For the 2018 increase in Goodwill, $19.7 million is deductible for tax purposes, and $3.2 million is not deductible for tax purposes. The increase in Goodwill in 2017 is related to the eLynx measurement period adjustment recorded during the first quarter of 2017.</t>
  </si>
  <si>
    <t>Other Non-Current Assets</t>
  </si>
  <si>
    <t>Deferred Costs, Capitalized, Prepaid, and Other Assets Disclosure [Abstract]</t>
  </si>
  <si>
    <t>Other Non-Current Assets Other non-current assets consists of the following (in millions): December 31, 2018 2017 Deferred contract costs, net of accumulated amortization $ 161.3 $ 136.1 Property records database 59.9 59.7 Prepaid expenses 18.3 4.0 Contract assets 17.0 — Deferred compensation plan related assets 11.1 11.7 Unrealized gains on interest rate swaps 6.2 6.7 Unbilled receivables 5.0 14.6 Other 8.1 7.3 Other non-current assets $ 286.9 $ 240.1</t>
  </si>
  <si>
    <t>Long-Term Debt</t>
  </si>
  <si>
    <t>Debt Disclosure [Abstract]</t>
  </si>
  <si>
    <t>Long-Term Debt Long-term debt consists of the following (in millions): December 31, 2018 December 31, 2017 Principal Debt Discount Total Principal Debt issuance costs Discount Total Term A Loan $ 1,234.4 $ (6.9 ) $ — $ 1,227.5 $ 1,004.3 $ (7.0 ) $ — $ 997.3 Term B Loan — — — — 390.0 (2.5 ) (1.4 ) 386.1 Revolving Credit Facility 82.5 (5.4 ) — 77.1 55.0 (4.3 ) — 50.7 Other 32.9 — (0.8 ) 32.1 — — — — Total long-term debt 1,349.8 (12.3 ) (0.8 ) 1,336.7 1,449.3 (13.8 ) (1.4 ) 1,434.1 Less: Current portion of long-term debt 53.2 (0.2 ) (0.5 ) 52.5 55.5 (0.4 ) — 55.1 Long-term debt, net of current portion $ 1,296.6 $ (12.1 ) $ (0.3 ) $ 1,284.2 $ 1,393.8 $ (13.4 ) $ (1.4 ) $ 1,379.0 Principal Maturities of Debt As of December 31, 2018 , principal maturities are as follows (in millions): 2019 $ 53.2 2020 65.7 2021 62.5 2022 109.4 2023 1,059.0 Total $ 1,349.8 2018 Credit Agreement On April 30, 2018, our indirect subsidiary, Black Knight InfoServ, LLC ("BKIS") entered into an amended and restated credit and guaranty agreement (the “2018 Credit Agreement”) with JPMorgan Chase Bank, N.A. as administrative agent, the guarantors party thereto, the other agents party thereto and the lenders party thereto. The 2018 Credit Agreement provided for (i) a $1,250.0 million term loan A facility (the “2018 Term A Loan”) and (ii) a $750.0 million revolving credit facility (the “2018 Revolving Credit Facility” and, together with the 2018 Term A Loan, collectively, the “2018 Facilities”), the proceeds of which were used to repay in full the Term A Loan, Term B Loan and Revolving Credit Facility outstanding under the 2015 Credit Agreement, as amended (defined below). The 2018 Term A Loan and the 2018 Revolving Credit Facility bear interest at rates based upon, at the option of BKIS, either (i) the base rate plus a margin of between 25 and 50 basis points depending on the total leverage ratio of BKFS LLC and its restricted subsidiaries on a consolidated basis (the “Consolidated Leverage Ratio”) or (ii) the Eurodollar rate plus a margin of between 125 and 150 basis points depending on the Consolidated Leverage Ratio. In addition, BKIS will pay an unused commitment fee of between 15 and 20 basis points on the undrawn commitments under the 2018 Revolving Credit Facility, also depending on the Consolidated Leverage Ratio. As of December 31, 2018 , the 2018 Term A Loan and the 2018 Revolving Credit Facility bear interest at the Eurodollar rate plus a margin of 150 basis points. As of December 31, 2018 , we have $667.5 million of unused capacity on the 2018 Revolving Credit Facility and pay an unused commitment fee of 20 basis points. During the year ended December 31, 2018 , there were $676.9 million of incremental borrowings and $649.4 million of payments on our 2018 Revolving Credit Facility. During the year ended December 31, 2017 , there were $180.0 million of incremental borrowings and $175.0 million of payments on our Revolving Credit Facility. As of December 31, 2018 , the interest rates on the 2018 Term A Loan and the 2018 Revolving Credit Facility were 4.02% and 3.92% , respectively. The 2018 Facilities are guaranteed by all of BKIS’s wholly-owned domestic restricted subsidiaries and BKFS LLC, a Delaware limited liability company and the direct parent company of BKIS, and are secured by associated collateral agreements that pledge a lien on substantially all of BKIS’s assets, including fixed assets and intangibles, and the assets of the guarantors, in each case, subject to customary exceptions. The 2018 Term A Loan is subject to amortization of principal, payable in quarterly installments on the last day of each fiscal quarter equal to the percentage set forth below of the initial aggregate principal amount of the term loans for such fiscal quarter: Payment Dates Percentage December 31, 2018 through and including March 31, 2020 0.63% Commencing on June 30, 2020 through and including March 31, 2022 1.25% Commencing on June 30, 2022 through and including March 31, 2023 2.50% The remaining principal balance of the 2018 Term A Loan is due upon maturity. Pursuant to the terms of the 2018 Credit Agreement, the loans under the 2018 Term A Loan and the 2018 Revolving Credit Facility mature on April 30, 2023. For the year ended December 31, 2018 , the amount included in Other expense, net on the Consolidated Statements of Earnings and Comprehensive Earnings related to the April 30, 2018 refinancing was $5.8 million . 2015 Credit Agreement On May 27, 2015, BKIS entered into a credit and guaranty agreement (the "2015 Credit Agreement") with JPMorgan Chase Bank, N.A., as administrative agent, the guarantors party thereto and the other agents and lenders party thereto. The 2015 Credit Agreement provided for (i) an $800.0 million term loan A facility (the "Term A Loan"), (ii) a $400.0 million term loan B facility (the "Term B Loan") and (iii) a $400.0 million revolving credit facility (the "Revolving Credit Facility", and collectively with the Term A Loan and Term B Loan, the "Facilities"). The Facilities were guaranteed by substantially all of BKIS's wholly-owned domestic restricted subsidiaries and BKFS LLC, and were secured by associated collateral agreements that pledge a lien on virtually all of BKIS's assets, including fixed assets and intangible assets, and the assets of the guarantors. Term B Loan Repricing On February 27, 2017, BKIS entered into a First Amendment to Credit and Guaranty Agreement (the "2015 Credit Agreement First Amendment") with JPMorgan Chase Bank, N.A. as administrative agent. The 2015 Credit Agreement First Amendment reduced the pricing applicable to the loans under the Term B Loan by 75 basis points. Pursuant to the 2015 Credit Agreement First Amendment, the Term B Loan bore interest at rates based upon, at the option of BKIS, either (i) the base rate plus a margin of 125 basis points, or (ii) the Eurodollar rate plus a margin of 225 basis points, subject to a Eurodollar rate floor of 75 basis points. The Term B Loan was to mature on May 27, 2022. In addition, the terms of the 2015 Credit Agreement First Amendment permitted the Distribution. The amount included in Other expense, net on the Consolidated Statements of Earnings and Comprehensive Earnings related to the Term B Loan repricing was $1.1 million . The Term B Loan was subject to amortization of principal, payable in equal quarterly installments on the last day of each fiscal quarter, which commenced on September 30, 2015, with 1.0% of the initial aggregate advances thereunder to be payable each year prior to the maturity date of the Term B Loan, and the remaining initial aggregate advances thereunder to be payable at the Term B Loan maturity date. Term A Loan and Revolver Refinancing On April 26, 2017, BKIS entered into a Second Amendment to Credit and Guaranty Agreement (the “2015 Credit Agreement Second Amendment”) with the JPMorgan Chase Bank, N.A. as administrative agent, the guarantors party thereto, the other agents party thereto and the lenders party thereto. The 2015 Credit Agreement Second Amendment increased (i) the aggregate principal amount of the Term A Loan by $300.0 million to $1,030.0 million and (ii) the aggregate principal amount of commitments under the Revolving Credit Facility by $100.0 million to $500.0 million . The 2015 Credit Agreement Second Amendment also reduced the pricing applicable to the loans under the Term A Loan and Revolving Credit Facility by 25 basis points and reduced the unused commitment fee applicable to the Revolving Credit Facility by 5 basis points. The Term A Loan and Revolving Credit Facility bore interest at rates based upon, at the option of BKIS, either (i) the base rate plus a margin of between 25 and 100 basis points depending on the total leverage ratio of BKFS LLC and its restricted subsidiaries on a consolidated basis (the “Consolidated Leverage Ratio”) or (ii) the Eurodollar rate plus a margin of between 125 and 200 basis points depending on the Consolidated Leverage Ratio, subject to a Eurodollar rate floor of zero basis points. In addition, BKIS was required to pay an unused commitment fee of between 15 and 30 basis points on the undrawn commitments under the Revolving Credit Facility, also depending on the Consolidated Leverage Ratio. Pursuant to the terms of the 2015 Credit Agreement Second Amendment, the Term A Loan and the Revolving Credit Facility were to mature on February 25, 2022. The amount included in Other expense, net on the Consolidated Statements of Earnings and Comprehensive Earnings related to the Term A Loan and Revolving Credit Facility refinancing was $3.3 million . The 2015 Credit Agreement Second Amendment was replaced by the 2018 Credit Agreement on April 30, 2018. Other Debt On April 1, 2018, we entered into a financing agreement for $32.9 million , with an imputed interest rate of 3.4% , primarily related to certain data processing and maintenance services. Quarterly payments are due beginning January 1, 2019 through April 1, 2020. As of December 31, 2018 , $21.4 million is included in the Current portion of long-term debt in our Consolidated Balance Sheets. Senior Notes Through April 25, 2017, BKIS had 5.75% senior notes, interest paid semi-annually, which were scheduled to mature on April 15, 2023 (the "Senior Notes"). The Senior Notes were senior unsecured obligations, registered under the Securities Act of 1933 and contained customary affirmative, negative and financial covenants, and events of default for indebtedness of this type (with grace periods, as applicable, and lender remedies). On April 26, 2017, we redeemed the remaining $390.0 million in aggregate principal of the outstanding Senior Notes at a price of 104.825% (the "Senior Notes Redemption") and paid $0.7 million in accrued interest. The amount included in Other expense, net on the Consolidated Statements of Earnings and Comprehensive Earnings related to the Senior Notes Redemption was $8.2 million . On May 27, 2015, BKIS, Black Knight Lending Solutions, Inc. ("BKLS," and, together with BKIS, the "Issuers"), the guarantors named therein (the "Guarantors") and U.S. Bank National Association, as trustee (the "Trustee"), entered into the Third Supplemental Indenture (the "Third Supplemental Indenture") to the Indenture, dated as of October 12, 2012, governing the Senior Notes, among the Issuers, the Guarantors party thereto and the Trustee (as supplemented to date, the "Indenture"). The Third Supplemental Indenture supplemented the Indenture to add the Guarantors as guarantors of the Issuers' obligations under the Indenture and the Senior Notes. As the Guarantors consisted of substantially all of the subsidiaries of BKHI, with the exception of two insignificant subsidiaries, the consolidated financial statements present all of the required guarantor financial statements, and we have not presented separate guarantor financial statements. On January 2, 2014, upon consummation of the Acquisition, Lender Processing Services, Inc. ("LPS") entered into a Supplemental Indenture (the "Supplemental Indenture") with FNF, BKLS and the Trustee, to the Indenture dated as of October 12, 2012, among LPS, the subsidiary guarantors party thereto and the Trustee, related to the Senior Notes. Pursuant to the terms of the Supplemental Indenture, (i) FNF became a guarantor of LPS' obligations under the Senior Notes and agreed to fully and unconditionally guarantee the Senior Notes, on a joint and several basis with the guarantors named in the Indenture and (ii) BKLS became a "co-issuer" of the Senior Notes and agreed to become a co-obligor of LPS' obligations under the Indenture and the Senior Notes, on the same terms and subject to the same conditions as LPS, on a joint and several basis. As a result of FNF's guarantee of the Senior Notes, the Senior Notes were rated as investment grade, which resulted in the suspension of certain restrictive covenants in the Indenture. From May 26, 2015 through April 25, 2017, we paid to FNF a guarantee fee of 1.0% of the outstanding principal of the Senior Notes in exchange for the guarantee by FNF of the Senior Notes. As a result of the Acquisition, the Senior Notes were adjusted to fair value, resulting in our recording a premium on the Senior Notes of approximately $23.3 million . The premium was amortized over the remaining term of the Senior Notes using the effective interest method. During the year s ended December 31, 2017 and 2016 , we recognized $0.5 million and $1.5 million of amortization, respectively, which is included as a component of Interest expense, net. Fair Value of Long-Term Debt The fair value of the Facilities approximates their carrying value at December 31, 2018 as they are variable rate instruments with short reset periods (either monthly or quarterly), which reflect current market rates. The fair value of our Facilities is based upon established market prices for the securities using Level 2 inputs. Interest Rate Swaps We have entered into interest rate swap agreements to hedge forecasted monthly interest rate payments on our floating rate debt. On April 11, 2018, we entered into a new interest rate swap agreement with a start date of April 30, 2018. On May 29, 2018, we entered into an interest rate swap agreement with a forward starting date on January 31, 2019. As of December 31, 2018 , we have the following interest rate swap agreements (collectively, the "Swap Agreements") (in millions): Effective dates Notional amount Fixed rates February 1, 2016 through January 31, 2019 $ 200.0 1.01% February 1, 2016 through January 31, 2019 $ 200.0 1.01% March 31, 2017 through March 31, 2022 $ 200.0 2.08% September 29, 2017 through September 30, 2021 $ 200.0 1.69% April 30, 2018 through April 30, 2023 $ 250.0 2.61% January 31, 2019 through January 31, 2023 $ 300.0 2.65% Under the terms of the Swap Agreements, we receive payments based on the 1-month LIBOR rate (approximately 2.52% as of December 31, 2018 ). We entered into the Swap Agreements to convert a portion of the interest rate exposure on our floating rate debt from variable to fixed. We designated these Swap Agreements as cash flow hedges. A portion of the amount included in Accumulated other comprehensive earnings (loss) will be reclassified into Interest expense, net as a yield adjustment as interest payments are made on the hedged debt. The fair value of our Swap Agreements is based upon Level 2 inputs. We have considered our own credit risk and the credit risk of the counterparties when determining the fair value of our Swap Agreements. The estimated fair value of our Swap Agreements in the Consolidated Balance Sheets is as follows (in millions): December 31, Balance Sheet Account 2018 2017 Prepaid expenses and other current assets $ 0.5 $ — Other non-current assets $ 6.2 $ 6.7 Other non-current liabilities $ 4.5 $ — As of December 31, 2018 , a cumulative gain of $2.2 million ( $1.6 million net of tax) is reflected in Accumulated other comprehensive earnings. As of December 31, 2017 , a cumulative gain of $6.7 million ( $3.9 million net of tax) is reflected in Accumulated other comprehensive earnings. Below is a summary of the effect of derivative instruments on amounts recognized in Other comprehensive earnings (loss) ("OCE") on the accompanying Consolidated Statements of Earnings and Comprehensive Earnings (in millions): Year ended December 31, 2018 Year ended December 31, 2017 Amount of loss recognized Amount of gain reclassified from Accumulated OCE Amount of gain Amount of loss reclassified from Accumulated OCE Swap agreements Attributable to noncontrolling interests $ — $ — $ 1.7 $ 0.5 Attributable to Black Knight 0.7 2.7 3.7 0.4 Total $ 0.7 $ 2.7 $ 5.4 $ 0.9 Approximately $2.7 million ( $2.0 million net of tax) of the balance in Accumulated other comprehensive earnings (loss) as of December 31, 2018 is expected to be reclassified into Interest expense, net over the next 12 months. It is our policy to execute derivative financial instruments with credit-worthy banks and not to enter into such instruments for speculative purposes. As of December 31, 2018 , we believe our interest rate swap counterparties will be able to fulfill their obligations under our agreements, and we believe we will have debt outstanding through the various expiration dates of the swaps such that the occurrence of future cash flow hedges remains probable.</t>
  </si>
  <si>
    <t>Commitments and Contingencies</t>
  </si>
  <si>
    <t>Commitments and Contingencies Disclosure [Abstract]</t>
  </si>
  <si>
    <t>Commitments and Contingencies Legal and Regulatory Matters In the ordinary course of business, we are involved in various pending and threatened litigation and regulatory matters related to our operations, some of which include claims for punitive or exemplary damages. Our ordinary course litigation may include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results or financial condition.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Holdings, LLC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PS and the cause of such action, suit or proceeding relates to the business of ServiceLink. In return, we indemnify ServiceLink for liabilities relating to, arising out of, or resulting from the conduct of our business. Operating Leases We lease certain of our property under leases which expire at various dates. Several of these agreements include escalation clauses and provide for renewal options for periods ranging from one to five years . As of December 31, 2018 , future minimum operating lease payments for leases with initial or remaining terms greater than one year are as follows (in millions): 2019 $ 11.1 2020 10.3 2021 5.2 2022 2.5 2023 1.2 Thereafter 0.7 Total $ 31.0 Rent expense incurred under operating leases during the years ended December 31, 2018 , 2017 and 2016 was $10.9 million , $9.4 million and $11.0 million , respectively. Capital Lease We entered into a one -year capital lease agreement commencing January 1, 2017 with a bargain purchase option for certain computer equipment. The computer equipment has a useful life of five years and is depreciated on a straight-line basis over this period. The computer equipment was valued based on the net present value of the minimum lease payments, which was $8.4 million (net of imputed interest of $0.1 million ). There is no remaining capital lease obligation as of December 31, 2018 or 2017 . Data Processing and Maintenance Services Agreements We have various data processing and maintenance services agreements with vendors, which expire through 2021, for portions of our computer data processing operations and related functions. As of December 31, 2018 , payments for data processing and maintenance services agreements with initial or remaining terms greater than one year are as follows (in millions): 2019 $ 66.3 2020 55.4 2021 29.9 Total $ 151.6 These amounts could be more or less depending on various factors such as the introduction of significant new technologies or changes in our data processing needs. Off-Balance Sheet Arrangements We do not have any material off-balance sheet arrangements other than operating leases and interest rate swaps.</t>
  </si>
  <si>
    <t>Equity-Based Compensation</t>
  </si>
  <si>
    <t>Disclosure of Compensation Related Costs, Share-based Payments [Abstract]</t>
  </si>
  <si>
    <t>Employee Stock Purchase Plan and 401(k) Plan Employee Stock Purchase Plan ("ESPP") Effective July 20, 2015, we adopted the Black Knight Financial Services, Inc. Employee Stock Purchase Plan (the "BKFS ESPP ") that allows our eligible employees to voluntarily make after-tax contributions ranging from 3% to 15% of eligible earnings. We contribute varying matching amounts as specified in the BKFS ESPP document. On September 29, 2017, our Board of Directors approved, and BKI assumed the BKFS ESPP and renamed it the Black Knight, Inc. Employee Stock Purchase Plan (the "Black Knight ESPP"), which was amended and restated as of January 1, 2019. The terms of the Black Knight ESPP, as amended, are substantially similar to the terms of the BKFS ESPP. We recorded expense of $7.8 million , $6.0 million and $5.8 million for the years ended December 31, 2018 , 2017 and 2016 , respectively, relating to the participation of our employees in the Black Knight ESPP and BKFS ESPP. 401(k) Profit Sharing Plan Prior to the Distribution, our employees participated in a qualified 401(k) plan sponsored by FNF. Under the terms of the plan and subsequent amendments, eligible employees may contribute up to 40% of their pretax annual compensation, up to the amount allowed pursuant to the Internal Revenue Code ("IRC"). We generally match 37.5% of each dollar of employee contribution up to 6% of the employee's total eligible compensation. As a result of the Distribution, our employees no longer participate in this plan sponsored by FNF. Our indirect subsidiary, BKIS, adopted and established the Black Knight 401(k) Profit Sharing Plan (the “Black Knight 401(k) Plan”), effective September 29, 2017. The terms of the Black Knight 401(k) Plan are consistent with the terms of the 401(k) plan sponsored by FNF. We recorded expense of $6.3 million , $5.8 million and $5.5 million for the years ended December 31, 2018 , 2017 and 2016 , respectively, relating to the participation of our employees in the 401(k) plans.</t>
  </si>
  <si>
    <t>Profits Interests Plan Under the Black Knight Financial Services, LLC 2013 Management Incentive Plan (the "Incentive Plan"), we were authorized to issue up to 11.1 million Class B units of BKFS LLC ("BKFS LLC profits interests") to eligible members of management and the Board of Managers. During the year ended December 31, 2014, we issued BKFS LLC profits interests to certain members of BKFS LLC management, the BKFS LLC Board of Managers and certain employees of FNF and ServiceLink, which vested over three years, with 50% vesting after the second year and 50% vesting after the third year. Omnibus Incentive Plan In 2015, we established the Black Knight Financial Services, Inc. 2015 Omnibus Incentive Plan (the "BKFS Omnibus Plan") authorizing the issuance of up to 11.0 million shares of BKFS Class A common stock, subject to the terms of the BKFS Omnibus Plan. During 2017, the shares available for future awards was increased by 7.5 million shares. The BKFS Omnibus Plan has been renamed the “Black Knight, Inc. Amended and Restated 2015 Omnibus Incentive Plan” (the "Black Knight Omnibus Plan"). The BKFS board of directors adopted the Black Knight Omnibus Plan as of September 29, 2017, and the Black Knight Omnibus Plan was assumed by Black Knight, Inc. on September 29, 2017. The Black Knight Omnibus Plan provides for the grant of stock options, stock appreciation rights, restricted stock, restricted stock units, performance shares, performance units, other cash and stock-based awards and dividend equi valents. Awards granted are approved by the Compensation Committee of the Board of Directors. In connection with our initial public offering, we converted the 10.7 million outstanding BKFS LLC profits interests units into 8.0 million restricted shares of BKFS Class A common stock. We accelerated the vesting of 4.4 million restricted shares of BKFS Class A common stock held by our directors and the remaining 3.6 million unvested restricted shares continued to vest on the same schedule as the former BKFS LLC profits interests. A summary of restricted shares granted is as follows: Date Number of shares granted Grant date fair value per share Vesting period (in years) Vesting criteria December 21, 2015 318,000 $ 32.37 3.0 Service and Performance February 3, 2016 247,437 $ 28.29 3.0 Service and Performance February 3, 2016 552,311 $ 28.29 4.0 Service and Performance Various other 2016 dates 44,898 $ 32.74 - $34.84 4.0 Service February 3, 2017 203,160 $ 37.90 3.0 Service and Performance February 3, 2017 681,410 $ 37.90 4.0 Service and Performance Various other 2017 dates 98,194 $ 41.90 - $42.25 2.0 Service February 9, 2018 772,642 $ 45.85 3.0 Service and Performance April 2, 2018 159,915 $ 46.90 3.0 Service and Performance April 2, 2018 200,427 $ 46.90 2.3 Service Various other 2018 dates 13,602 $ 50.15 - $53.70 3.0 Service and Performance Restricted stock transactions under the Black Knight Omnibus plan for the periods presented are as follows: Shares Weighted average grant date fair value Balance December 31, 2015 3,914,344 * Granted 844,646 $ 28.56 Forfeited (57,484 ) * Vested (1,793,132 ) * Balance December 31, 2016 2,908,374 * Granted 982,764 $ 38.31 Forfeited (127,801 ) $ 34.23 Vested (2,181,626 ) * Balance, December 31, 2017 1,581,711 $ 34.48 Granted 1,146,586 $ 46.27 Forfeited (22,515 ) $ 42.71 Vested (628,517 ) $ 34.90 Balance, December 31, 2018 2,077,265 $ 40.77 _______________ * The converted shares were originally BKFS LLC profits interests units with a weighted average grant date fair value of $2.10 per unit. The fair value of the restricted shares at the date of conversion, May 20, 2015, was $24.50 per share. The original grant date fair value of the forfeited and vested restricted shares, which were originally granted as profits interests units, ranges from $2.01 to $3.77 per unit. On February 15, 2019, we granted 793,863 restricted shares of our common stock with a grant date fair value of $52.38 per share, which was based on the closing price of our common stock on the date of grant. These restricted shares vest over a three-year period; vesting is also based on certain operating performance criteria. Equity-based compensation expense was $50.9 million , $18.9 million and $12.4 million for the years ended December 31, 2018 , 2017 and 2016 , respectively. Equity-based compensation includes accelerated recognition of $6.9 million and $1.3 million for the years ended December 31, 2018 and 2017 , respectively. These expenses are included in Operating expenses in the Consolidated Statements of Earnings and Comprehensive Earnings As of December 31, 2018 , the total unrecognized compensation cost related to non-vested restricted shares of our common stock is $40.9 million , which is expected to be recognized over a weighted average period of approximately 1.6 years.</t>
  </si>
  <si>
    <t>Employee Stock Purchase Plan and 401(k) Plan Employee Stock Purchase Plan and 401(k) Plan</t>
  </si>
  <si>
    <t>Employee Stock Purchase Plan and 401(k) Plan</t>
  </si>
  <si>
    <t>Revenue from Contract with Customer [Abstract]</t>
  </si>
  <si>
    <t>Revenues Disaggregation of Revenues The following tables summarize revenues from contracts with clients (in millions): Year ended December 31, 2018 Servicing Software Origination Software Software Solutions Data and Analytics Corporate and Other Total Software and hosting solutions $ 716.3 $ 108.8 $ 825.1 $ 29.8 $ — $ 854.9 Professional services 82.2 44.5 126.7 2.1 (2.5 ) (1) 126.3 Data solutions — — — 119.7 — 119.7 Other 0.5 9.7 10.2 2.9 — 13.1 Revenues $ 799.0 $ 163.0 $ 962.0 $ 154.5 $ (2.5 ) $ 1,114.0 _______________________________________________________ (1) Revenues for Corporate and Other represent deferred revenue purchase accounting adjustments recorded in accordance with GAAP. Our Software Solutions segment offers leading software and hosting solutions that facilitate and automate many of the mission critical business processes across the homeownership lifecycle. These solutions primarily consist of processing and workflow management software applications. Our servicing software solutions primarily include our core servicing software solution that automates loan servicing, including loan setup and ongoing processing, customer service, accounting, reporting to the secondary mortgage market and investors and web-based workflow information systems. Our origination software solutions primarily include our solutions that automate and facilitate the origination of mortgage loans and provide an interconnected network allowing the various parties and systems associated with lending transactions to exchange data quickly and efficiently. Professional services consists of pre-implementation and post-implementation support and services and are primarily billed on a time and materials basis. Professional services may also include dedicated teams provided as part of agreements with software and hosting solutions clients. Our Data and Analytics segment offers data and analytics solutions to the mortgage, real estate and capital markets verticals. These solutions include property ownership data, lien data, servicing data, automated valuation models, collateral risk scores, behavioral models, a multiple listing service software solution and other data solutions. Effect of Adopting ASC 606 The primary effect of adopting ASC 606 relates to the timing differences attributable to the effect of straight-line revenue recognition due to escalating billings related to contractual minimums, certain distinct license arrangements and timing of revenue recognition for professional services. Certain agreements within our origination software solutions with distinct services that are substantially the same and provided ratably over the agreement term resulted in straight-line revenue recognition due to escalating billings related to contractual minimums. Further, we identified timing differences related to recognizing the license portion of certain distinct license arrangements within our origination software solutions and Data and Analytics segment upon delivery rather than ratably over the license term. Finally, we identified timing differences related to revenue recognition for certain distinct professional services for certain solutions within our servicing and origination software solutions, which are recognized in the period the professional services are performed compared to deferred and recognized over the remaining contract term under the previous standard. Moreover, fees for certain post-implementation professional services related to minor customization of hosted software solutions that are not distinct from the hosted software solutions are deferred and recognized over the remaining hosted software contract term rather than over the period the professional services are performed as required under the previous standard. In addition, based on our analysis of contract acquisition and fulfillment costs, we did not identify a material change to our current practice for capitalizing such costs; however, we amortize certain capitalized contract costs over a longer time period for certain contracts. Based on the requirements of the new standard, we consider the explicit term of the contract with the client, expected renewals and the rate of change related to our solutions in determining the amortization period of our deferred contract costs. Opening Balance Sheet Adjustment on January 1, 2018 As a result of applying the modified retrospective method to adopt ASC 606, the following amounts on our Consolidated Balance Sheet were adjusted as of January 1, 2018 to reflect the cumulative effect adjustment to the opening balance of Retained earnings (in millions): As reported December 31, 2017 Adjustments for ASC 606 adoption Adjusted January 1, 2018 Trade receivables, net $ 201.8 $ (6.2 ) $ 195.6 Prepaid expenses and other current assets 44.6 11.8 56.4 Receivables from related parties 18.1 (3.7 ) 14.4 Computer software, net 416.8 1.8 418.6 Other non-current assets 240.1 16.6 256.7 Total assets 3,655.9 20.3 3,676.2 Deferred revenues (current) 59.6 (1.9 ) 57.7 Deferred revenues (non-current) 100.7 6.8 107.5 Deferred income taxes 224.6 4.2 228.8 Total liabilities 1,947.1 9.1 1,956.2 Retained earnings 201.4 11.2 212.6 Total equity 1,708.8 11.2 1,720.0 Total liabilities and equity 3,655.9 20.3 3,676.2 Effect of ASC 606 as of December 31, 2018 and for the Year Ended December 31, 2018 The following table summarizes the effect of adopting ASC 606 on our Consolidated Balance Sheet (in millions): As reported December 31, 2018 Effect of ASC 606 adoption Amounts without adoption of ASC 606 December 31, 2018 Trade receivables, net $ 172.3 $ 6.9 $ 179.2 Prepaid expenses and other current assets 67.3 (14.4 ) 52.9 Receivables from related parties 6.2 4.8 11.0 Computer software, net 405.6 (3.7 ) 401.9 Other non-current assets 286.9 (24.2 ) 262.7 Total assets 3,653.4 (30.6 ) 3,622.8 Deferred revenues (current) 52.9 4.1 57.0 Deferred revenues (non-current) 106.8 (4.3 ) 102.5 Deferred income taxes 220.9 (8.1 ) 212.8 Total liabilities 1,866.9 (8.3 ) 1,858.6 Retained earnings 381.1 (22.3 ) 358.8 Total equity 1,786.5 (22.3 ) 1,764.2 Total liabilities and equity 3,653.4 (30.6 ) 3,622.8 The following tables summarize the effect of adopting ASC 606 on our Consolidated Statement of Earnings and Comprehensive Earnings (in millions): Year ended December 31, 2018 As reported Effect of ASC 606 adoption Amounts without adoption of ASC 606 Revenues $ 1,114.0 $ (11.6 ) $ 1,102.4 Operating expenses 625.4 4.5 629.9 Depreciation and amortization 217.0 (1.1 ) 215.9 Income tax expense 37.7 (3.9 ) 33.8 Net earnings 168.5 (11.1 ) 157.4 Earnings per share: Basic $ 1.14 $ (0.07 ) $ 1.07 Diluted $ 1.14 $ (0.08 ) $ 1.06 The following table summarizes the effect of adopting ASC 606 on our Consolidated Statement of Cash Flow (in millions): Year ended December 31, 2018 As reported Effect of ASC 606 adoption Amounts without adoption of ASC 606 Cash flows from operating activities: Net earnings $ 168.5 $ (11.1 ) $ 157.4 Certain adjustments to reconcile net earnings to net cash provided by operating activities: Depreciation and amortization 217.0 (1.1 ) 215.9 Deferred income taxes, net (7.5 ) (3.9 ) (11.4 ) Changes in assets and liabilities: Trade and other receivables, including receivables from related parties 44.5 (1.8 ) 42.7 Prepaid expenses and other assets (41.5 ) 6.3 (35.2 ) Deferred contract costs (44.8 ) 4.5 (40.3 ) Deferred revenues (6.4 ) 4.7 (1.7 ) Net cash provided by operating activities $ 435.5 $ (2.4 ) $ 433.1 Cash flows from investing activities: Additions to computer software $ (73.1 ) $ 2.4 $ (70.7 ) Net cash used in investing activities $ (144.1 ) $ 2.4 $ (141.7 ) Transaction Price Allocated to Future Performance Obligation ASC 606 allows for the use of certain practical expedients, which we elected and applied to measure our future performance obligations as of December 31, 2018 . As a result, our disclosure of transaction price allocated to these future performance obligations excludes the following: • Volume-based fees in excess of contractual minimums and other usage-based fees to the extent they are part of a single performance obligation and meet the variable allocation criteria in ASC 606; • Performance obligations that are part of a contract with an original expected duration of one year or less; and • Transactional fees based on a fixed fee per transaction when we have the right to invoice once we have completed the performance obligation. As of December 31, 2018 , the aggregate amount of the transaction price that is allocated to our future performance obligations was approximately $2.1 billion and is expected to be recognized as follows: 24% by December 31, 2019, 64% by December 31, 2021, 88% by December 31, 2023 and the rest thereafter.</t>
  </si>
  <si>
    <t>Income Taxes</t>
  </si>
  <si>
    <t>Income Tax Disclosure [Abstract]</t>
  </si>
  <si>
    <t>Income Taxes Income tax expense (benefit) consists of the following (in millions): Year ended December 31, 2018 2017 2016 Current: Federal $ 35.0 $ 10.4 $ 15.3 State 9.4 5.3 6.0 Foreign 0.8 0.9 1.0 Total current 45.2 16.6 22.3 Deferred: Federal (2.3 ) (87.5 ) 5.0 State (5.2 ) 9.1 (1.1 ) Foreign — — (0.4 ) Total deferred (7.5 ) (78.4 ) 3.5 Total income tax expense (benefit) $ 37.7 $ (61.8 ) $ 25.8 On December 22, 2017, the Tax Reform Act was signed into law. Among other provisions, the Tax Reform Act reduced the federal statutory corporate income tax rate from 35% to 21% . During the fourth quarter of 2017, we recorded a one-time, non-cash net tax benefit of $110.9 million related to the revaluation of our deferred income tax assets and liabilities as a result of the Tax Reform Act. A reconciliation of our federal statutory income tax rate to our effective income tax rate is as follows: Year ended December 31, 2018 2017 2016 Federal statutory rate 21.0 % 35.0 % 35.0 % State income taxes, net of federal benefit 5.0 2.9 2.0 Noncontrolling interests — (13.7 ) (19.2 ) Tax credits (1.8 ) (0.6 ) (0.6 ) Transaction costs — 1.4 — Domestic production activities deduction — (0.5 ) (1.1 ) Effect of Tax Reform Act — (57.6 ) — Restricted share vesting (1.0 ) (0.5 ) — Effect of deferred revaluation related to lower blended state tax rate (2.0 ) — — Prior year return to provision adjustments (2.8 ) — — Other (0.1 ) 1.5 0.1 Effective tax rate 18.3 % (32.1 )% 16.2 % Prior to the Distribution and THL Interest Exchange, BKFS was treated as a corporation and our net deferred tax liability was primarily related to our investment in BKFS LLC. Following the Distribution, we no longer have any noncontrolling interests, and indirectly own 100% of BKFS LLC. To reflect the 100% indirect ownership, we recorded a non-cash transaction resulting in an increase of $292.5 million to Deferred income taxes with an offset to Additional paid-in capital on the Consolidated Balance Sheets to reflect the difference in the tax and financial reporting basis of our assets and liabilities. Deferred tax assets and liabilities are recognized for temporary differences between the financial reporting basis and the tax basis of the corporate subsidiaries' assets and liabilities and expected benefits of utilizing net operating loss carryforwards. As of December 31, 2018 and 2017, the components of deferred tax assets primarily relate to deferred revenues, equity-based compensation, employee benefits accruals and deferred compensation. As of December 31, 2018 and 2017, the components of deferred tax liabilities primarily relate to depreciation and amortization of intangible assets, property and equipment and deferred contract costs. The significant components of deferred tax assets and liabilities consist of the following (in millions): December 31, 2018 2017 Deferred tax assets: Deferred revenues $ 14.8 $ 26.7 Net operating loss carryovers 0.7 1.3 Equity-based compensation 9.2 3.9 Other 10.7 8.9 Total deferred tax assets 35.4 40.8 Deferred tax liabilities: Goodwill and other intangibles (178.9 ) (193.8 ) Deferred contract costs (41.9 ) (36.2 ) Property, equipment and computer software (28.0 ) (26.1 ) Other (7.5 ) (9.3 ) Total deferred tax liabilities (256.3 ) (265.4 ) Net deferred tax liability $ (220.9 ) $ (224.6 ) As a result of the Distribution, we have a remaining net operating loss carryover of $0.7 million from BKHI. Although the loss is limited under IRC Section 382, we expect it to be fully utilized before it expires in 2033. ASC Topic 740-10, Accounting for Uncertain Tax Positions, requires that a tax position be recognized or derecognized based on a more likely than not threshold. This applies to positions taken or expected to be taken on a tax return. In 2017, as a result of the Distribution, we recorded an $8.3 million contingent tax liability for an uncertain tax position that was previously recorded at BKHI. As part of the Distribution, we entered into a tax matters agreement with FNF (the "Tax Matters Agreement"). The agreement outlines requirements for items such as the filing of pre and post-spin tax returns, payment of tax liabilities, entitlements of refunds and certain other tax matters. Under the Tax Matters Agreement with FNF, we had an indemnification receivable for the full amount of the contingent tax liability included in Receivables from related parties on the Consolidated Balance Sheets as of December 31, 2017 . In 2018, we received notification from the state of Florida that resulted in no change to our income tax liabilities. As a result, the $8.3 million contingent tax liability was resolved, and we no longer have a related indemnification receivable as of December 31, 2018. A reconciliation of the beginning and ending amount of unrecognized tax benefits is as follows: December 31, 2018 2017 Balance, January 1 $ 8.3 $ — Additions based on tax positions of prior years 0.4 8.3 Decreases based on tax positions of prior years (8.3 ) — Balance, December 31 $ 0.4 $ 8.3 We are currently under audit by the Internal Revenue Service ("IRS") for the 2014 and 2015 tax years. Our open tax years also include 2016, 2017 and 2018. We are currently under audit with the state of Florida for the 2015, 2016 and 2017 tax years. Other than the previously mentioned audits, we are not currently under audit for any other state jurisdiction or for India as of year end. We record interest and penalties related to income taxes, if any, as a component of Income tax (benefit) expense on the Consolidated Statements of Earnings and Comprehensive Earnings. Tax Matters Agreement Pursuant to the Tax Matters Agreement with FNF, we are obligated to indemnify FNF for (i) any action by Black Knight, or the failure to take any action within our control that negates the tax-free status of the transactions; or (ii) direct or indirect changes in ownership of Black Knight equity interests that cause the Distribution to be a taxable event to FNF as a result of the application of Section 355(e) of the Internal Revenue Code (“IRC”) or to be a taxable event as a result of a failure to satisfy the “continuity of interest” or “device” requirements for tax-free treatment under Section 355 of the IRC. No such events have occurred. Tax Distributions Prior to the Distribution, the taxable income of BKFS LLC was allocated to its members, including BKFS, and the members were required to reflect on their own income tax returns the items of income, gain, deduction and loss and other tax items of BKFS LLC that were allocated to them. BKFS LLC made tax distributions to its members for their allocable share of BKFS LLC's taxable income. Tax distributions are calculated based on allocations of income to a member for a particular taxable year without taking into account any losses allocated to the member in a prior taxable year. This practice is consistent with IRS regulations. Subject to certain reductions, tax distributions are generally made based on an assumed tax rate equal to the highest combined marginal federal, state and local income tax rate applicable to a U.S. corporation. BKFS LLC made tax distributions of $75.3 million and $48.6 million during the years ended December 31, 2017 and 2016 , respectively. The 2017 tax distributions were for the 2016 tax year and 2017 tax year relating to the period before the Distribution. During 2018 , the 2017 tax distribution amount was finalized, and we received a refund of $1.8 million from a former member of BKFS LLC.</t>
  </si>
  <si>
    <t>Concentrations of Risk</t>
  </si>
  <si>
    <t>Risks and Uncertainties [Abstract]</t>
  </si>
  <si>
    <t>Concentrations of Risk We generate a significant amount of revenues from large customers, including a customer that accounted for 12% of total revenues for the years ended December 31, 2018 , 2017 and 2016 . Financial instruments that potentially subject us to concentrations of credit risk consist primarily of trade receivables and interest rate swaps.</t>
  </si>
  <si>
    <t>Segments Information</t>
  </si>
  <si>
    <t>Segment Reporting [Abstract]</t>
  </si>
  <si>
    <t>Segment Information</t>
  </si>
  <si>
    <t>Segment Information ASC Topic 280, Segment Reporting ("ASC 280"), establishes standards for reporting information about segments and requires that a public business enterprise reports financial and descriptive information about its segments. Segments are components of an enterprise for which separate financial information is available and are evaluated regularly by the chief operating decision maker ("CODM") in deciding how to allocate resources and in assessing performance. Our chief executive officer is identified as the CODM as defined by ASC 280. To align with the internal management of our business operations based on service offerings, our business is organized into two segments. Refer to Note 14 —Revenues for a description of our Software Solutions and Data and Analytics segment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net, Income tax expense (benefit) and Depreciation and amortization. We do not allocate Interest expense, Other expense, net, Income tax expense (benefit), equity-based compensation and certain other items, such as purchase accounting adjustments and acquisition-related costs to the segments, since these items are not considered in evaluating the segments' overall operating performance. On January 1, 2018, we realigned the composition of our two reportable segments. Certain enterprise business intelligence offerings in our Data and Analytics segment were moved to our Software Solutions segment. This change aligns with our go-to-market strategy and with the internal management of our business operations, including the allocation of resources and assessment of performance. Prior period results have been reclassified to conform to the current segment presentation. Summarized financial information concerning our segments is shown in the tables below (in millions): Year ended December 31, 2018 Software Solutions Data and Analytics Corporate and Other Total Revenues $ 962.0 $ 154.5 $ (2.5 ) (1) $ 1,114.0 Expenses: Operating expenses 394.8 115.0 115.6 625.4 Transition and integration costs — — 6.6 6.6 EBITDA 567.2 39.5 (124.7 ) 482.0 Depreciation and amortization 112.9 14.1 90.0 (2) 217.0 Operating income (loss) 454.3 25.4 (214.7 ) 265.0 Interest expense, net (51.7 ) Other expense, net (7.1 ) Earnings before income taxes 206.2 Income tax expense 37.7 Net earnings $ 168.5 Balance sheet data: Total assets $ 3,227.8 $ 310.2 $ 115.4 (3) $ 3,653.4 Goodwill $ 2,157.6 $ 172.1 $ — $ 2,329.7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3) Receivables from related parties are included in Corporate and Other. Year ended December 31, 2017 Software Solutions Data and Analytics Corporate and Other Total Revenues $ 904.5 $ 151.6 $ (4.5 ) (1) $ 1,051.6 Expenses: Operating expenses 388.0 113.2 68.3 569.5 Transition and integration costs — — 13.1 13.1 EBITDA 516.5 38.4 (85.9 ) 469.0 Depreciation and amortization 101.2 12.8 92.5 (2) 206.5 Operating income (loss) 415.3 25.6 (178.4 ) 262.5 Interest expense, net (57.5 ) Other expense, net (12.6 ) Earnings before income taxes 192.4 Income tax benefit (61.8 ) Net earnings $ 254.2 Balance sheet data: Total assets $ 3,223.5 $ 304.7 $ 127.7 (3) $ 3,655.9 Goodwill $ 2,134.7 $ 172.1 $ — $ 2,306.8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3) Receivables from related parties are included in Corporate and Other. Year ended December 31, 2016 Software Solutions Data and Analytics Corporate and Other Total Revenues $ 860.7 $ 172.6 $ (7.3 ) (1) $ 1,026.0 Expenses: Operating expenses 374.6 144.4 63.6 582.6 Transition and integration costs — — 2.3 2.3 EBITDA 486.1 28.2 (73.2 ) 441.1 Depreciation and amortization 107.0 8.0 93.3 (2) 208.3 Operating income (loss) 379.1 20.2 (166.5 ) 232.8 Interest expense, net (67.6 ) Other expense, net (6.4 ) Earnings before income taxes 158.8 Income tax expense 25.8 Net earnings $ 133.0 Balance sheet data: Total assets $ 3,242.0 $ 310.3 $ 209.7 (3) $ 3,762.0 Goodwill $ 2,131.7 $ 172.1 $ — $ 2,303.8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3) Receivables from related parties are included in Corporate and Other.</t>
  </si>
  <si>
    <t>Fair Value Measurements</t>
  </si>
  <si>
    <t>Fair Value Disclosures [Abstract]</t>
  </si>
  <si>
    <t>Fair Value Measurements Fair Value Fair Value of Financial Assets and Liabilities Fair value represents the amount that would be received from selling an asset or paid to transfer a liability in an orderly transaction between market participants at the measurement date.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air Value of Assets Acquired and Liabilities Assumed The following table presents our fair value hierarchy for those assets and liabilities measured at fair value on a recurring basis (in millions): December 31, 2018 December 31, 2017 Carrying amount Fair value Carrying amount Fair value Level 1 Level 2 Level 3 Level 1 Level 2 Level 3 Assets: Cash and cash equivalents (Note 2) $ 20.3 $ 20.3 $ — $ — $ 16.2 $ 16.2 $ — $ — Interest rate swaps (Note 11) 6.7 — 6.7 — 6.7 — 6.7 — Liabilities: Interest rate swaps (Note 11) 4.5 — 4.5 — — — — —</t>
  </si>
  <si>
    <t>Significant Accounting Policies Significant Accounting Policies (Policies)</t>
  </si>
  <si>
    <t>Principles of Consolidation</t>
  </si>
  <si>
    <t>Principles of Consolidation Prior to the Distribution, BKFS LLC was subject to the consolidation guidance related to variable interest entities as set forth in Accounting Standards Codification ("ASC") Topic 810, Consolidation ("ASC 810"). As the sole managing member of BKFS LLC, we had the exclusive authority to manage, control and operate the business and affairs of BKFS LLC and its subsidiaries, pursuant to the terms of the limited liability company agreement ("LLC Agreement"). Under the terms of the LLC Agreement, we were authorized to manage the business of BKFS LLC, including the authority to enter into contracts, manage bank accounts, hire employees and agents, incur and pay debts and expenses, merge or consolidate with other entities and pay taxes. Because we were the primary beneficiary through our sole managing member interest and possessed the rights established in the LLC Agreement, in accordance with the requirements of ASC 810, we controlled BKFS LLC and appropriately consolidated the operations thereof. We accounted for noncontrolling interests in accordance with ASC 810 prior to the Distribution. Noncontrolling interests represented BKHI and certain of its affiliates' and THL and certain THL affiliates ("THL Affiliates")' share of net earnings or loss and of equity in BKFS LLC. BKFS Class A shareholders indirectly controlled BKFS LLC through our managing member interest. BKFS Class B shareholders had a noncontrolling interest in BKFS LLC. Their share of equity in BKFS LLC is reflected in Noncontrolling interests in our Consolidated Balance Sheets and their share of net earnings or loss in BKFS LLC is reported in Net earnings attributable to noncontrolling interests in our Consolidated Statements of Earnings and Comprehensive Earnings. Net earnings or loss attributable to noncontrolling interests do not include expenses incurred directly by us, including income tax expense attributable to us. Subsequent to the distribution, BKFS LLC is an indirect wholly-owned subsidiary of BKI. As a result, we no longer have any noncontrolling interests in BKFS LLC.</t>
  </si>
  <si>
    <t>Management Estimates</t>
  </si>
  <si>
    <t>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our estimates.</t>
  </si>
  <si>
    <t>Cash and Cash Equivalents</t>
  </si>
  <si>
    <t>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solidated Balance Sheets approximate their fair value because of their immediate or short-term maturities.</t>
  </si>
  <si>
    <t>Trade Receivables, Net</t>
  </si>
  <si>
    <t>The carrying amounts reported in the Consolidated Balance Sheets for Trade receivables, net approximate their fair value because of their short-term nature.</t>
  </si>
  <si>
    <t>Allowance for Doubtful Accounts</t>
  </si>
  <si>
    <t>The allowance for doubtful accounts represents management's estimate of those balances that are uncollectible as of the balance sheet date. We determine the allowance based on known troubled accounts, historical experience and other currently available evidence. We write off trade receivables when the likelihood of collection of a trade receivable balance is considered remote.</t>
  </si>
  <si>
    <t>Property, Plant and Equipment</t>
  </si>
  <si>
    <t>Property and equipment, net is recorded at cost, less accumulated depreciation and amortization. Depreciation and amortization are computed using the straight-line method based on the following estimated useful lives of the related assets: 30 years for buildings and 3 to 7 years for furniture, fixtures and computer equipment. Leasehold improvements are amortized using the straight-line method over the lesser of the initial term of the respective lease or the estimated useful life of such asset.</t>
  </si>
  <si>
    <t>Computer Software, Net</t>
  </si>
  <si>
    <t>Computer software, net includes the fair value of software acquired in business combinations, purchased software and internally developed software, less accumulated amortization. Purchased software is recorded at cost and amortized using the straight-line method over its estimated useful life, ranging from 3 to 7 years . Software acquired in business combinations is recorded at its fair value and amortized using the straight-line method over its remaining estimated useful life. Internal development costs are accounted for in accordance with ASC Topic 985, Software , Subtopic 20, Costs of Software to Be Sold, Leased, or Marketed , or ASC Topic 350, Intangibles - Goodwill and Other , Subtopic 40, Internal-Use Software . For computer software products to be sold, leased or marketed, all costs incurred to establish the technological feasibility are research and development costs and are expensed as they are incurred. Costs incurred subsequent to establishing technological feasibility, such as programmers salaries, related payroll costs and costs of independent contractors, are capitalized and amortized on a product-by-product basis commencing on the date of general release to customers. We do not capitalize any costs once the product is available for general release to customers. Amortization expense is recorded using the straight-line method over the estimated software life, which generally ranges from 5 to 10 years . We also assess the recorded value for impairment on a regular basis by comparing the carrying value to the estimated future cash flows to be generated by the underlying software asset. For internal-use computer software products, internal and external costs incurred during the preliminary project stage are expensed as they are incurred. Internal and external costs incurred during the application development stage are capitalized and amortized on a product-by-product basis commencing on the date the software is ready for its intended use. We do not capitalize any costs once the software is ready for its intended use. Amortization expense is recorded ratably over the software's estimated useful life, generally ranging from 5 to 7 years .</t>
  </si>
  <si>
    <t>Other Intangible Assets, Net</t>
  </si>
  <si>
    <t xml:space="preserve">Other intangible assets, net consist primarily of customer relationships that are recorded in connection with acquisitions at their fair value based on the results of a valuation analysis, less accumulated amortization. Customer relationships are amortized over their estimated useful lives using an accelerated method that takes into consideration expected customer attrition rates over a period of up to 10 years from the acquisition date. </t>
  </si>
  <si>
    <t>Impairment Testing</t>
  </si>
  <si>
    <t>Long-lived assets, including property and equipment, computer software and other intangible assets with de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si>
  <si>
    <t>Goodwill represents the excess of cost over the fair value of identifiable assets acquired and liabilities assumed in business combinations. Goodwill is not amortized and is tested for impairment annually, or more frequently if circumstances indicate potential impairment, through a comparison of fair value to the carrying amount. Goodwill is tested for impairment at the reporting unit level. In evaluating the recoverability of goodwill, we consider the amount of excess fair value over the carrying value of each reporting unit, the period of time since a reporting unit's last quantitative test, and other factors to determine whether or not to first perform a qualitative test. When performing an annual goodwill impairment analysis based on a review of qualitative factors, we evaluate if events and circumstances exist that lead to a determination that the fair value of each reporting unit is more likely than not greater than its carrying amount. If we conclude that it is more likely than not that the fair value of a reporting unit is less than its carrying value, we perform a quantitative impairment test. The quantitative test includes determining the fair value of a reporting unit based on a weighted average of multiple valuation methods, primarily a combination of an income approach and a market approach, which are Level 3 and Level 2 inputs, respectively. The income approach includes the present value of estimated future cash flows, while the market approach uses earnings multiples of similar guideline public companies. If the fair value of a reporting unit exceeds its carrying amount, goodwill is not impaired and further testing is not required.</t>
  </si>
  <si>
    <t>Deferred Contract Costs</t>
  </si>
  <si>
    <t>Deferred Contract Costs We capitalize incremental contract acquisition costs that relate directly to an existing contract or a specific anticipated contract, and are expected to be recovered. Costs that would have been incurred regardless of whether the contract was obtained are expensed as incurred. As a practical expedient, we expense incremental costs of obtaining a contract if the amortization period of the asset would be one year or less. We also consider whether to capitalize costs to fulfill a contract that may be incurred before we commence performance on an obligation. These costs represent incremental, recoverable external costs and certain internal costs that are directly related to the contract and are primarily associated with costs of resources involved in installation of systems, processes and data conversion. Deferred contract costs are amortized on a systematic basis consistent with the transfer to the client of the goods or services to which the asset relates. We consider the explicit term of the contract with the client, expected renewals and the rate of change related to our solutions in determining the amortization period, which ranges from 5 to 10 years . In the event indications exist that a deferred contract cost balance related to a particular contract may not be recoverable, undiscounted estimated cash flows of the total period over which economic benefits for providing the related products or services are expected to be received are projected and compared to the unamortized deferred contract cost balance. If the projected cash flows and any unrecognized revenues are not adequate to recover the unamortized cost balance, the balance would be adjusted with a charge to earnings to reduce the carrying amount to the contract's net realizable value, including any termination fees provided for under the contract, in the period such a determination is made. Our deferred contract costs are included in Other non-current assets in our Consolidated Balance Sheets. Refer to Note 10 — Other Non-Current Assets. Amortization expense for deferred contract costs is included in Depreciation and amortization in our Consolidated Statements of Earnings and Comprehensive Earnings. Refer to the "Depreciation and Amortization" section below.</t>
  </si>
  <si>
    <t>Trade Accounts Payable and Other Liabilities</t>
  </si>
  <si>
    <t>Trade Accounts Payable and Other Accrued Liabilities The carrying amount reported in the Consolidated Balance Sheets for Trade accounts payable and other accrued liabilities approximates fair value because of their short-term nature.</t>
  </si>
  <si>
    <t>ASC Topic 450, Contingencies, requires that we accrue for loss contingencies associated with outstanding litigation, claims and assessments, as well as unasserted claims for which management has determined it is probable that a loss contingency exists and the amount of loss can be reasonably estimated.</t>
  </si>
  <si>
    <t>Compensation Related Costs</t>
  </si>
  <si>
    <t>Prior to the Distribution, certain of our management level employees and directors participated in the FNF Deferred Compensation Plan (the "FNF DCP"). The FNF DCP permitted participants to defer receipt of part of their current compensation. Participant benefits for the FNF DCP were provided by a funded rabbi trust. The compensation withheld from FNF DCP participants, together with investment income on the FNF DCP, was recorded as a deferred compensation obligation to participants. The underlying rabbi trust and the related liability was historically carried by FNF. As a result of the Distribution, the liability to Black Knight participants in the FNF DCP, as well as the related assets of the funded rabbi trust, were transferred to the newly-formed Black Knight Deferred Compensation Plan (the "BK DCP") in a non-cash transaction. The terms of the BK DCP are consistent with the terms of the former FNF DCP.</t>
  </si>
  <si>
    <t>We expense employee equity-based payments under ASC Topic 718, Compensation—Stock Compensation , which requires compensation cost for the grant date fair value of equity-based payments to be recognized over the requisite service period, which generally equals the vesting period. For awards with a performance condition, we recognize compensation cost under the graded vesting method over the requisite service period of the award, which results in accelerated recognition of the cost. We estimated the grant date fair value of the equity-based awards issued in the form of profits interests using the Black-Scholes option pricing model. The fair value of our restricted stock awards is measured based on the closing market price of our stock on the grant date. Income tax effects of awards are recorded in our Consolidated Statements of Earnings and Comprehensive Earnings when the awards vest or are settled. We account for forfeitures as they occur.</t>
  </si>
  <si>
    <t xml:space="preserve">Basic earnings per share is computed by dividing Net earnings attributable to Black Knight by the weighted-average number of shares of common stock outstanding during the period. Diluted earnings per share is computed by dividing Net earnings attributable to Black Knight, adjusted as necessary for the effect of potentially dilutive securities, by the number of weighted-average shares outstanding during the period and the effect of securities that would have a dilutive effect on earnings per share. </t>
  </si>
  <si>
    <t>Revenue Recognition</t>
  </si>
  <si>
    <t>Deferred Revenues Deferred revenues represent our obligation to transfer products or services to our client for which we have received consideration, or an amount of consideration is due, from the client. During the year ended December 31, 2018 , revenues recognized related to the amount included in the Deferred revenues balance at January 1, 2018 was $51.7 million . Revenue Recognition The following describes our primary types of revenues and our revenue recognition policies as they pertain to the types of contractual arrangements we enter into with our clients to provide products or services either individually or in combination with one another as part of an integrated offering of multiple services. These arrangements occasionally include offerings from more than one segment to the same client. We recognize revenues primarily relating to software and hosting solutions, professional services and data solutions. In some cases, these services are offered in combination with one another, and in other cases we offer them individually. Revenues from software and hosting solutions are typically volume-based agreements depending on factors such as the number of accounts processed, transactions processed and computer resources utilized. In accordance with ASC Topic 606, Revenue from Contracts with Customers ("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1. Identify the contract with a client. A contract with a client exists when: (1) we and the client have approved the contract and both parties are committed to perform their respective obligations; (2) we can identify each party’s rights regarding the products or services to be transferred; (3) we can identify the payment terms for the products or services to be transferred; (4) the contract has commercial substance as our future cash flows are expected to change; and (5) it is probable that we will collect substantially all of the consideration to which we are entitled in exchange for the products or services. Any subsequent contract modifications are analyzed to determine the treatment of the contract modification as a separate contract, prospectively or through a cumulative catch-up adjustment. 2. Identify the performance obligations in the contract. P erformance obligations are promises to transfer a good or service to the client. Performance obligations may be each individual promise in a contract, or may be groups of promises within a contract that significantly affect one another. To the extent a contract includes multiple promises, we must apply judgment to determine whether promises are capable of being distinct and distinct in the context of the contract. If these criteria are not met, the promises are accounted for as a combined performance obligation. Promises that are often considered distinct include our primary software and hosting solutions, while certain ancillary services are generally not distinct within the context of a contract. Professional services such as training, dedicated teams and consulting services are generally distinct. Data solutions that support our software products also include licenses and valuation related analytical services that are generally distinct. 3. Determine the transaction price. The transaction price is the total amount of consideration to which we expect to be entitled in exchange for transferring promised products and services to a client. Variable consideration refers to any consideration that changes during or after our performance or is contingent on the outcome of future events. Variable consideration is included in the transaction price if, in our judgment, it is probable that a significant future reversal of cumulative revenue under the contract will not occur. We estimate the amount of variable consideration that should be included in the transaction price utilizing either the most likely amount method or expected value method. The most prevalent form of variable consideration in our arrangements is a volume-based fee, which is generally estimated utilizing the most likely amount method based primarily on historical experience and expectations of future events. The amount of variable consideration is estimated at the contract’s inception, and we update the estimates of variable consideration throughout the life of the contract or until the variable feature becomes fixed. 4. Allocate the transaction price to performance obligations in the contract. The allocation of the transaction price to performance obligations is generally done in proportion to their standalone selling prices (“SSP”). SSP is the price that we would sell a distinct product or service separately to a client and is determined at contract inception. At times, there will be observable selling prices for our goods and services, such as for our mortgage servicing software platform. If SSP is not available through the analysis of observable inputs, this step is subject to significant judgment and additional analysis so that we can establish an estimated SSP. The estimated SSP considers all reasonably available information, including market conditions, demands, trends, our specific factors and information about the client or class of clients. The adjusted market approach is generally used for new products or solutions or when observable inputs are not available or limited . 5. Recognize revenues when or as the company satisfies a performance obligation. We recognize revenues when, or as, distinct performance obligations are satisfied by transferring control of the product or service to the client. A performance obligation is considered transferred when the client obtains control of the product or service. Transfer of control is typically evaluated from the client's perspective. At contract inception, we determine whether we satisfy the performance obligation over time or at a point in time. Revenues from software and hosting solutions are primarily recognized ratably over time or as fee-bearing usages occur. Revenues from certain licenses that require a significant level of integration, interdependency and interrelation with integral updates are generally recognized ratably over time as services are performed. Distinct professional services revenues are primarily billed on a time and materials basis, and revenues are recognized over time as the services are performed. Revenues from data solutions related to a license for historical data or the license portion of certain distinct term licenses are recognized at a point in time upon delivery, while the remaining arrangement consideration allocated to updates is recognized ratably over the period the updates are provided. Contracts with Multiple Performance Obligations We are often party to multiple concurrent contracts or contracts pursuant to which a client may purchase a combination of goods and services. At contract inception, we determine whether multiple contracts will be combined and accounted for as a single arrangement. Combination is generally required when the economics of the individual contracts cannot be understood without reference to the whole. While certain contracts may be combined, they are reviewed to determine if the contract has multiple distinct performance obligations. These situations require judgment to determine whether the multiple promises are separate performance obligations. Once we have determined the performance obligations, we determine the transaction price, which includes estimating the amount of variable consideration to be included in the transaction price, if any. We then allocate the transaction price to each performance obligation in the contract based on a relative SSP method unless specific criteria for allocating variable consideration are met. If those criteria are met, which typically is the case for volume-based fees, variable fees are allocated only to the obligation to which they relate. In either case, the corresponding revenues are recognized as the related performance obligations are satisfied.</t>
  </si>
  <si>
    <t>Operating Expenses</t>
  </si>
  <si>
    <t xml:space="preserve">Operating expenses include all costs, excluding depreciation and amortization, incurred by us to produce revenues. Operating expenses primarily include compensation costs, including benefits and equity-based compensation, hardware and software maintenance costs, third-party software costs, rent-related costs and professional services. Equity-based compensation is included within Corporate and Other in Note 19 — Segment Information . General and administrative expenses, which are primarily included in Operating expenses within Corporate and Other in Note 19 — Segment Information , include compensation costs, including benefits and equity-based compensation, hardware and software maintenance costs, term licensing costs, rent-related costs and other costs associated with the marketing, human resources, legal, enterprise risk, finance and other support functions. General and administrative expenses also include certain professional and legal fees and costs of advertising and other marketing-related programs. Depreciation and Amortization Depreciation and amortization includes depreciation of property and equipment and amortization of computer software, other intangible assets and deferred contract costs. Depreciation and amortization on the Consolidated Statements of Earnings and Comprehensive Earnings include the following (in millions): Year ended December 31, 2018 2017 2016 Property and equipment $ 32.4 $ 29.0 $ 28.4 Computer software 94.5 84.0 78.0 Other intangible assets 57.2 67.8 76.4 Deferred contract costs 32.9 25.7 25.5 Total $ 217.0 $ 206.5 $ 208.3 Computer software amortization for the year ended December 31, 2018 includes accelerated amortization of $1.7 million related to certain internally developed software. Deferred contract costs amortization for the years ended December 31, 2018 , 2017 and 2016 includes accelerated amortization of $3.4 million , $3.3 million and $4.1 million , respectively. Transition and Integration Costs Transition and integration costs for 2018 primarily represent costs associated with executive transition, transition-related costs from the transfer of certain corporate functions from FNF following the Distribution and acquisition-related costs. Transition and integration costs for 2017 primarily consisted of legal and professional fees related to the Distribution and transition-related costs following the Distribution. In 2016, these costs </t>
  </si>
  <si>
    <t>Interest Expense</t>
  </si>
  <si>
    <t>Interest expense, net consists primarily of interest expense on our borrowings, a guarantee fee that we paid FNF for their guarantee of our senior notes prior to the Senior Notes Redemption (as defined in Note 11 —Long Term Debt ), amortization of our debt issuance costs, bond premium and original issue discount, payments on our interest rate swaps, commitment fees on our revolving credit facility and administrative agent fees net of capitalized interest and interest income.</t>
  </si>
  <si>
    <t>Income Tax</t>
  </si>
  <si>
    <t>We are subject to income tax in the U.S. and certain state jurisdictions in which we operate and record the tax effects as a part of the tax accounting process of preparing the consolidated financial statements. Our India subsidiary is subject to income tax in India. The tax accounting process involves calculating actual current tax expense together with assessing basis differences resulting from differing recognition of items for income tax and accounting purposes. These differences result in current and deferred income tax assets and liabilities, which are included within the Consolidated Balance Sheets. We must then assess the likelihood that deferred income tax assets will be recovered from future taxable earnings and, to the extent we believe that recovery is not likely, establish a valuation allowance. We believe that based on our historical pattern of taxable earnings, projections of future earnings, tax planning strategies, reversing taxable timing differences and other relevant evidence, we will produce sufficient earnings in the future to realize recorded deferred income tax assets. To the extent we establish a valuation allowance or increase an allowance in a period, we would reflect the increase as expense within Income tax expense in the Consolidated Statements of Earnings and Comprehensive Earnings. Determination of income tax expense requires estimates and can involve complex issues that may require an extended period to resolve. Further, the estimated level of annual earnings before income tax can cause the overall effective income tax rate to vary from period to period. We believe our tax positions comply with applicable tax law, and we adequately provide for any known tax contingencies.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net earnings or cash flows in the period that determination is made. Black Knight is treated as a corporation under applicable federal and state income tax laws. Following the Distribution and THL Interest Exchange, we no longer have any noncontrolling interests. Deferred tax assets and liabilities are recognized for temporary differences between the financial reporting basis and the tax basis of the corporate subsidiaries' assets and liabilities and expected benefits of utilizing any net operating loss carryforwards. Deferred tax assets and liabilities are measured using enacted tax rates expected to apply to taxable earnings in the years in which those temporary differences are expected to be recovered or settled. The effect on deferred taxes of changes in tax rates and laws in future periods, if any, is reflected in the consolidated financial statements in the period enacted.</t>
  </si>
  <si>
    <t>Treasury Stock</t>
  </si>
  <si>
    <t>Shares held in treasury at the time of the Distribution were canceled for no consideration. In connection with this transaction, we made a policy election to charge the cost in excess of par value to Retained earnings when we cancel or retire treasury shares.</t>
  </si>
  <si>
    <t>New Accounting Pronouncements</t>
  </si>
  <si>
    <t>Revenue Recognition (ASC 606) In May 2014, the Financial Accounting Standards Board ("FASB") issued Accounting Standards Update ("ASU") 2014-09, Revenue from Contracts with Customers (Topic 606) as well as several other related updates, which were codified as ASC 606. On January 1, 2018, we adopted this update using the modified retrospective method. Under this method, we recognized the cumulative effect of applying the new revenue recognition standard to existing revenue contracts that were active as of the adoption date as an adjustment to the opening balance of Retained earnings. The reported results for the year ended December 31, 2018 reflect the application of ASC 606, while the comparative information has not been restated and continues to be reported under the related accounting standards in effect for those periods. The adoption of ASC 606 represents a change in accounting principle that is intended to more closely align revenue recognition with the delivery of our services and provides financial statement readers with enhanced disclosures. The effect of ASC 606 on our consolidated financial statements as of December 31, 2018 and for year ended December 31, 2018 is disclosed in Note 14 — Revenues . Leases (ASC Topic 842, Leases ("ASC 842")) In February 2016, the FASB issued ASU 2016-02, Leases (Topic 842) . Under this update, lessees will be required to recognize the following for all leases (with the exception of leases with a term of 12 months or les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Leases will be classified as finance or operating, with such classification affecting the pattern and classification of expense recognition in the statement of earnings. Under this update, lessor accounting remains largely unchanged. The FASB has also issued other updates since this time that add further clarification. The new lease standard and related updates are effective for us on January 1, 2019. In preparation for ASC 842, we have formed a project team that evaluated the requirements of ASC 842 and assessed the scope of existing lease agreements and other existing service contracts that are not considered leases under the current guidance. We applied an integrated approach to analyzing the effect of ASC 842, including a review of accounting policies and practices, evaluating differences from applying the requirements of the new standard to our existing agreements and business practices and assessing the need for any changes in our processes, accounting systems and design of relevant internal controls. The primary effect of adopting the new standard relates to the recognition of our operating leases on our Consolidated Balance Sheets and providing additional disclosures about our leasing activities. Based upon our assessment, we did not identify a material change in our leasing activities. On the adoption date, we expect to recognize ROU assets and lease liabilities of approximately $28 million to $30 million on our Consolidated Balance Sheets for our operating leases. ASC 842 provides a number of optional practical expedients. We have elected the practical expedient to combine lease and non-lease components when determining the fair value of the ROU asset and lease liability. We also have elected the practical expedient to exclude leases with an initial term of 12 months or less. Entities are able to apply ASC 842 at the adoption date and recognize a cumulative effect adjustment to the opening balance of Retained earnings in the period of adoption. We will adopt ASC 842 on January 1, 2019 using this transition method. Other Accounting Pronouncements In October 2018, the FASB issued ASU 2018-16, Derivatives and Hedging (Topic 815) . This update expands the permissible benchmark interest rates to include the Secured Overnight Financing Rate ("SOFR") and the Overnight Index Swap ("OIS") Rate as benchmark interest rates for hedge accounting purposes. For entities that have not already adopted ASU 2017-12, the guidance in this update is required to be adopted concurrently with ASU 2017-12. This update is required to be applied prospectively to qualifying new or redesignated hedging relationships entered into on and after the date of adoption. We do not expect the adoption of this update to have a material effect on our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 This update more closely aligns the accounting treatment of implementation costs for cloud solutions to the treatment of costs to develop or obtain internal-use software. Costs incurred during the planning and post-implementation stages are typically expensed, while costs incurred during the development stage are typically capitalized. The capitalized implementation costs are to be expensed over the term of the hosting arrangement including renewal options to the extent those options are expected to be utilized. This update also requires the capitalized implementation costs to be presented in the consolidated financial statements consistent with the presentation of the ongoing fees and payments associated with the cloud arrangement. This update is effective for fiscal years beginning after December 15, 2019 with early adoption permitted. We will adopt this update as of January 1, 2019 and apply the amendments in this update prospectively to implementation costs incurred after the date of adoption. We do not expect the adoption of this update to have a material effect on our consolidated financial statements and related disclosures. In August 2018, the FASB issued ASU 2018-13, Fair Value Measurement (Topic 820): Disclosure Framework - Changes to the Disclosure Requirements for Fair Value Measurement . This update removes, modifies and adds certain disclosure requirements for fair value measurements. This update is effective for fiscal years, and interim periods within those fiscal years, beginning after December 15, 2019 with early adoption permitted. We do not expect the adoption of this update to have a material effect on our consolidated financial statements and related disclosures. In February 2018, the FASB issued ASU 2018-02, Income Statement - Reporting Comprehensive Income (Topic 220): Reclassification of Certain Tax Effects from Accumulated Other Comprehensive Income . This update allows a reclassification from Accumulated other comprehensive earnings to Retained earnings for stranded tax effects resulting from the Tax Cuts and Jobs Act of 2017 ("Tax Reform Act"). As this update only relates to the reclassification of the income tax effects of the Tax Reform Act, the underlying guidance that requires the effect of a change in tax law or rates is included in income from continuing operations is not affected. This update also requires certain disclosures about stranded tax effects. This update is effective in fiscal years beginning after December 15, 2018, with early adoption permitted. The amendments within this update should be applied either in the period of adoption or retrospectively to each period in which the effect of the change in the U.S. federal corporate income tax rate in the Tax Reform Act is recognized. We do not expect the adoption of this update to have a material effect on our consolidated financial statements and related disclosures. In August 2017, the FASB issued ASU 2017-12, Derivatives and Hedging (Topic 815): Targeted Improvements to Accounting for Hedging Activities . This update expands and refines hedge accounting for both non-financial and financial risk components and aligns the recognition and presentation of the effects of the hedging instrument and the hedged item in the financial statements. This update also includes certain targeted improvements to ease the application of current guidance related to the assessment of hedge effectiveness. This update is effective for fiscal years beginning after December 15, 2018. We do not expect the adoption of this update to have a material effect on our consolidated financial statements and related disclosures. In January 2017, the FASB issued ASU 2017-04, Intangibles - Goodwill and Other (Topic 350): Simplifying the Test for Goodwill Impairment . This update eliminates Step 2 of the goodwill impairment test that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This update is effective prospectively for annual or interim goodwill impairment tests in fiscal years beginning after December 15, 2019 with early adoption permitted. We do not expect this update to have a material effect on our consolidated financial statements and related disclosures. In June 2016, the FASB issued ASU 2016-13, Financial Instruments — Credit Losses . This guidance significantly changes how companies measure and recognize credit impairment for many financial assets. The new Current Expected Credit Loss Model will require companies to immediately recognize an estimate of credit losses expected to occur over the remaining life of the financial assets included in the scope of this standard, which include trade receivables. In November 2018, the FASB issued ASU 2018-19, Codification Improvements to Topic 326, Financial Instruments - Credit Losse s. Among other updates, it clarified that impairment of operating lease receivables should be accounted for under ASC 842. Both of these updates are effective for fiscal years, and interim periods within those fiscal years, beginning after December 15, 2019. Early adoption is permitted for annual and interim periods in fiscal years beginning after December 15, 2018. We do not expect this update to have a material effect on our consolidated financial statements and related disclosures.</t>
  </si>
  <si>
    <t>Basis of Presentation Basis of Presentation (Tables)</t>
  </si>
  <si>
    <t>Class of Treasury Stock</t>
  </si>
  <si>
    <t xml:space="preserve">A summary of share repurchases under our share repurchase program is as follows (in millions, except for per share amounts): Year Total number of shares repurchased Aggregate purchase price Average price paid per share Shares remaining as of December 31, BKI BKFS Class A 2017 2.0 1.2 $ 136.7 $ 42.87 6.8 2018 3.0 — 141.5 47.15 3.8 Total 5.0 1.2 $ 278.2 $ 44.94 </t>
  </si>
  <si>
    <t>Significant Accounting Policies (Tables)</t>
  </si>
  <si>
    <t>Schedule of Cash and Cash Equivalents</t>
  </si>
  <si>
    <t>Cash and cash equivalents consists of the following (in millions): December 31, 2018 2017 Unrestricted: Cash $ 9.5 $ 13.1 Cash equivalents 10.8 1.3 Unrestricted cash and cash equivalents 20.3 14.4 Restricted cash equivalents (1) — 1.8 Cash and cash equivalents $ 20.3 $ 16.2 _______________ (1) Restricted cash equivalents related to our former subsidiary, I-Net Reinsurance Limited, were held in trust until the final reinsurance policy expired.</t>
  </si>
  <si>
    <t>Schedule of Accounts, Notes, Loans and Financing Receivable</t>
  </si>
  <si>
    <t>A summary of Trade receivables, net of allowance for doubtful accounts is as follows (in millions): December 31, 2018 2017 Trade receivables — billed $ 136.6 $ 159.6 Trade receivables — unbilled 37.0 44.1 Trade receivables 173.6 203.7 Allowance for doubtful accounts (1.3 ) (1.9 ) Trade receivables, net $ 172.3 $ 201.8</t>
  </si>
  <si>
    <t>Allowance for Credit Losses on Financing Receivables</t>
  </si>
  <si>
    <t>The rollforward of allowance for doubtful accounts is as follows (in millions): Year ended December 31, 2018 2017 2016 Beginning balance $ (1.9 ) $ (2.2 ) $ (2.5 ) Bad debt expense (0.6 ) (0.8 ) (0.6 ) Write-offs, net of recoveries 1.2 1.1 0.9 Ending balance (1.3 ) (1.9 ) (2.2 )</t>
  </si>
  <si>
    <t>Schedule of Depreciation and Amortization</t>
  </si>
  <si>
    <t>Depreciation and amortization on the Consolidated Statements of Earnings and Comprehensive Earnings include the following (in millions): Year ended December 31, 2018 2017 2016 Property and equipment $ 32.4 $ 29.0 $ 28.4 Computer software 94.5 84.0 78.0 Other intangible assets 57.2 67.8 76.4 Deferred contract costs 32.9 25.7 25.5 Total $ 217.0 $ 206.5 $ 208.3</t>
  </si>
  <si>
    <t>Prepaid Expenses and Other Current Assets</t>
  </si>
  <si>
    <t>Prepaid expenses and other current assets consists of the following (in millions): December 31, 2018 2017 Prepaid expenses $ 43.9 $ 36.1 Contract assets 14.8 — Other current assets 8.6 8.5 Prepaid expenses and other current assets $ 67.3 $ 44.6</t>
  </si>
  <si>
    <t>Business Acquisitions Business Acquisitions (Tables)</t>
  </si>
  <si>
    <t>Business Acquisitions, Schedule of Consideration Paid</t>
  </si>
  <si>
    <t>The total consideration paid was as follows (in millions): Cash paid $ 44.0 Less: cash acquired (0.6 ) Total consideration paid, net $ 43.4</t>
  </si>
  <si>
    <t>Schedule of Recognized Identified Assets Acquired and Liabilities Assumed</t>
  </si>
  <si>
    <t xml:space="preserve">The following table summarizes the total purchase price consideration and the preliminary fair value amounts recognized for the assets acquired and liabilities assumed as of the acquisition dates (in millions): Total purchase price consideration $ 43.4 Trade receivables $ 1.3 Prepaid expenses and other current assets 2.1 Computer software 8.4 Other intangible assets 13.6 Goodwill (Note 9) 22.9 Total assets acquired 48.3 Trade accounts payable and other accrued liabilities 3.1 Deferred revenues (current) 0.9 Deferred income taxes, net 0.9 Total liabilities assumed 4.9 Net assets acquired $ 43.4 As of the respective acquisition dates, the gross carrying value and weighted average estimated useful lives of Property and equipment, Computer software and Other intangible assets acquired during the year ended December 31, 2018 consisted of the following (dollars in millions): Gross carrying value Weighted average estimated life (in years) Computer software $ 8.4 5 Other intangible assets: Customer relationships 12.1 10 Non-compete agreements 1.3 5 Trade names 0.2 3 Other intangible assets 13.6 Total gross carrying value $ 22.0 </t>
  </si>
  <si>
    <t>Earnings Per Share (Tables)</t>
  </si>
  <si>
    <t>Schedule of Basic and Diluted Earnings Per Share</t>
  </si>
  <si>
    <t>The computation of basic and diluted earnings per share is as follows (in millions, except per share amounts): Year ended December 31, 2018 2017 2016 Basic: Net earnings attributable to Black Knight $ 168.5 $ 182.3 $ 45.8 Shares used for basic net earnings per share: Weighted average shares of common stock outstanding 147.6 88.7 65.9 Basic net earnings per share $ 1.14 $ 2.06 $ 0.69 Diluted: Earnings before income taxes $ 192.4 Income tax benefit excluding the effect of noncontrolling interests (32.2 ) Net earnings $ 224.6 Net earnings attributable to Black Knight $ 168.5 $ 45.8 Shares used for diluted net earnings per share: Weighted average shares of common stock outstanding 147.6 88.7 65.9 Dilutive effect of unvested restricted shares of common stock 0.6 0.6 2.0 Weighted average shares of BKFS Class B common stock outstanding — 63.1 — Weighted average shares of common stock, diluted 148.2 152.4 67.9 Diluted net earnings per share $ 1.14 $ 1.47 $ 0.67</t>
  </si>
  <si>
    <t>Related Party Transactions (Tables)</t>
  </si>
  <si>
    <t>Schedule of related party items</t>
  </si>
  <si>
    <t>A detail of the expenses, net from THL is as follows (in millions): Year ended December 31, 2018 2017 2016 Operating expenses $ — $ 0.3 $ 1.3 Software and software-related purchases — — 1.1 A detail of the revenues and expenses, net from FNF is as follows (in millions): Year ended December 31, 2018 2017 2016 Revenues $ 57.6 $ 56.8 $ 73.5 Operating expenses 12.1 12.3 15.6 Guarantee fee — 1.2 3.9 A summary of underwritten secondary offerings of shares of our common stock by affiliates of THL is as follows (in millions): May 11, 2018 March 15, 2018 February 15, 2018 November 24, 2017 May 12, 2017 (1) Number of shares sold by affiliates of THL 12.1 8.0 8.0 7.0 5.8 Number of shares Black Knight repurchased from the underwriter — 1.0 2.0 2.0 — Shares owned by affiliates of THL immediately after each offering — 12.1 20.1 28.1 35.1 _______________________________________________________ (1) Includes the effect of an option for the underwriter to purchase an additional 0.8 million shares, which was exercised in full and closed on May 18, 2017. A detail of related party items included in Revenues is as follows (in millions): Year ended December 31, 2018 2017 2016 Data and analytics services $ 21.7 $ 24.0 $ 47.2 Servicing, origination and default software services 35.9 32.8 26.3 Total related party revenues $ 57.6 $ 56.8 $ 73.5 A detail of related party items included in Operating expenses (net of expense reimbursements) is as follows (in millions): Year ended December 31, 2018 2017 2016 Data entry, indexing services and other operating expenses $ 8.2 $ 5.1 $ 9.6 Corporate services 4.9 9.2 10.4 Technology and corporate services (1.0 ) (1.7 ) (3.1 ) Total related party expenses, net $ 12.1 $ 12.6 $ 16.9</t>
  </si>
  <si>
    <t>Property and Equipment (Tables)</t>
  </si>
  <si>
    <t>Schedule of Property, Plant and Equipment</t>
  </si>
  <si>
    <t>Property and equipment, net consists of the following (in millions): December 31, 2018 2017 Land $ 11.9 $ 11.9 Buildings and improvements 71.1 65.8 Leasehold improvements 6.7 5.4 Computer equipment 208.9 203.1 Furniture, fixtures and other equipment 11.0 9.3 Property and equipment 309.6 295.5 Accumulated depreciation and amortization (132.5 ) (115.6 ) Property and equipment, net $ 177.1 $ 179.9</t>
  </si>
  <si>
    <t>Computer Software (Tables)</t>
  </si>
  <si>
    <t>Schedule of Capitalized Software</t>
  </si>
  <si>
    <t>Computer software, net consists of the following (in millions): December 31, 2018 2017 Internally developed software $ 746.0 $ 679.4 Purchased software 60.7 45.7 Computer software 806.7 725.1 Accumulated amortization (401.1 ) (308.3 ) Computer software, net $ 405.6 $ 416.8</t>
  </si>
  <si>
    <t>Schedule of Finite-Lived Intangible Assets, Future Amortization Expense</t>
  </si>
  <si>
    <t>Estimated amortization expense on computer software for the next five fiscal years is as follows (in millions): 2019 (1) $ 93.6 2020 92.5 2021 77.8 2022 68.0 2023 59.4 _______________________________________________________ (1) Assumes assets not in service as of December 31, 2018 are placed in service equally throughout the year. Estimated amortization expense on other intangible assets for the next five fiscal years is as follows (in millions): 2019 $ 58.2 2020 47.2 2021 36.3 2022 25.2 2023 14.2</t>
  </si>
  <si>
    <t>Otherr Intangible Assets (Tables)</t>
  </si>
  <si>
    <t>Schedule of Finite-Lived Intangible Assets</t>
  </si>
  <si>
    <t>Other intangible assets, net consists of the following (in millions): December 31, 2018 December 31, 2017 Gross carrying Accumulated Net carrying Gross carrying Accumulated Net carrying Customer relationships $ 568.0 $ (382.8 ) $ 185.2 $ 555.9 $ (326.0 ) $ 229.9 Other 6.9 (4.1 ) 2.8 5.3 (3.6 ) 1.7 Total intangible assets $ 574.9 $ (386.9 ) $ 188.0 $ 561.2 $ (329.6 ) $ 231.6</t>
  </si>
  <si>
    <t>Schedule of Indefinite-Lived Intangible Assets</t>
  </si>
  <si>
    <t>Goodwill (Tables)</t>
  </si>
  <si>
    <t>Schedule of Goodwill</t>
  </si>
  <si>
    <t>Goodwill consists of the following (in millions): Software Solutions Data and Analytics Corporate and Other Total Balance, December 31, 2016 $ 2,131.7 $ 172.1 $ — $ 2,303.8 Activity 3.0 — — 3.0 Balance, December 31, 2017 2,134.7 172.1 — 2,306.8 HeavyWater and Ernst acquisitions (Note 3) 22.9 — — 22.9 Balance, December 31, 2018 $ 2,157.6 $ 172.1 $ — $ 2,329.7</t>
  </si>
  <si>
    <t>Other Non-Current Assets (Tables)</t>
  </si>
  <si>
    <t>Other non-current assets consists of the following (in millions): December 31, 2018 2017 Deferred contract costs, net of accumulated amortization $ 161.3 $ 136.1 Property records database 59.9 59.7 Prepaid expenses 18.3 4.0 Contract assets 17.0 — Deferred compensation plan related assets 11.1 11.7 Unrealized gains on interest rate swaps 6.2 6.7 Unbilled receivables 5.0 14.6 Other 8.1 7.3 Other non-current assets $ 286.9 $ 240.1</t>
  </si>
  <si>
    <t>Long-Term Debt (Tables)</t>
  </si>
  <si>
    <t>Schedule of Long-term Debt</t>
  </si>
  <si>
    <t>The 2018 Term A Loan is subject to amortization of principal, payable in quarterly installments on the last day of each fiscal quarter equal to the percentage set forth below of the initial aggregate principal amount of the term loans for such fiscal quarter: Payment Dates Percentage December 31, 2018 through and including March 31, 2020 0.63% Commencing on June 30, 2020 through and including March 31, 2022 1.25% Commencing on June 30, 2022 through and including March 31, 2023 2.50% Long-term debt consists of the following (in millions): December 31, 2018 December 31, 2017 Principal Debt Discount Total Principal Debt issuance costs Discount Total Term A Loan $ 1,234.4 $ (6.9 ) $ — $ 1,227.5 $ 1,004.3 $ (7.0 ) $ — $ 997.3 Term B Loan — — — — 390.0 (2.5 ) (1.4 ) 386.1 Revolving Credit Facility 82.5 (5.4 ) — 77.1 55.0 (4.3 ) — 50.7 Other 32.9 — (0.8 ) 32.1 — — — — Total long-term debt 1,349.8 (12.3 ) (0.8 ) 1,336.7 1,449.3 (13.8 ) (1.4 ) 1,434.1 Less: Current portion of long-term debt 53.2 (0.2 ) (0.5 ) 52.5 55.5 (0.4 ) — 55.1 Long-term debt, net of current portion $ 1,296.6 $ (12.1 ) $ (0.3 ) $ 1,284.2 $ 1,393.8 $ (13.4 ) $ (1.4 ) $ 1,379.0</t>
  </si>
  <si>
    <t>Schedule of Derivative Instruments in Statement of Financial Position, Fair Value</t>
  </si>
  <si>
    <t>As of December 31, 2018 , we have the following interest rate swap agreements (collectively, the "Swap Agreements") (in millions): Effective dates Notional amount Fixed rates February 1, 2016 through January 31, 2019 $ 200.0 1.01% February 1, 2016 through January 31, 2019 $ 200.0 1.01% March 31, 2017 through March 31, 2022 $ 200.0 2.08% September 29, 2017 through September 30, 2021 $ 200.0 1.69% April 30, 2018 through April 30, 2023 $ 250.0 2.61% January 31, 2019 through January 31, 2023 $ 300.0 2.65% The estimated fair value of our Swap Agreements in the Consolidated Balance Sheets is as follows (in millions): December 31, Balance Sheet Account 2018 2017 Prepaid expenses and other current assets $ 0.5 $ — Other non-current assets $ 6.2 $ 6.7 Other non-current liabilities $ 4.5 $ —</t>
  </si>
  <si>
    <t>Schedule of Derivative Instruments, Effect on Other Comprehensive Income (Loss)</t>
  </si>
  <si>
    <t>Below is a summary of the effect of derivative instruments on amounts recognized in Other comprehensive earnings (loss) ("OCE") on the accompanying Consolidated Statements of Earnings and Comprehensive Earnings (in millions): Year ended December 31, 2018 Year ended December 31, 2017 Amount of loss recognized Amount of gain reclassified from Accumulated OCE Amount of gain Amount of loss reclassified from Accumulated OCE Swap agreements Attributable to noncontrolling interests $ — $ — $ 1.7 $ 0.5 Attributable to Black Knight 0.7 2.7 3.7 0.4 Total $ 0.7 $ 2.7 $ 5.4 $ 0.9</t>
  </si>
  <si>
    <t>Schedule of Maturities of Long-term Debt</t>
  </si>
  <si>
    <t>As of December 31, 2018 , principal maturities are as follows (in millions): 2019 $ 53.2 2020 65.7 2021 62.5 2022 109.4 2023 1,059.0 Total $ 1,349.8</t>
  </si>
  <si>
    <t>Commitments and Contingencies Commitments and Contingencies (Tables)</t>
  </si>
  <si>
    <t>Schedule of Future Minimum Operating Lease Payments</t>
  </si>
  <si>
    <t>As of December 31, 2018 , future minimum operating lease payments for leases with initial or remaining terms greater than one year are as follows (in millions): 2019 $ 11.1 2020 10.3 2021 5.2 2022 2.5 2023 1.2 Thereafter 0.7 Total $ 31.0</t>
  </si>
  <si>
    <t>Contractual Obligation, Fiscal Year Maturity Schedule</t>
  </si>
  <si>
    <t>As of December 31, 2018 , payments for data processing and maintenance services agreements with initial or remaining terms greater than one year are as follows (in millions): 2019 $ 66.3 2020 55.4 2021 29.9 Total $ 151.6</t>
  </si>
  <si>
    <t>Employee Benefit Plans (Tables)</t>
  </si>
  <si>
    <t>Schedule of Restricted Stock Activity</t>
  </si>
  <si>
    <t>Restricted stock transactions under the Black Knight Omnibus plan for the periods presented are as follows: Shares Weighted average grant date fair value Balance December 31, 2015 3,914,344 * Granted 844,646 $ 28.56 Forfeited (57,484 ) * Vested (1,793,132 ) * Balance December 31, 2016 2,908,374 * Granted 982,764 $ 38.31 Forfeited (127,801 ) $ 34.23 Vested (2,181,626 ) * Balance, December 31, 2017 1,581,711 $ 34.48 Granted 1,146,586 $ 46.27 Forfeited (22,515 ) $ 42.71 Vested (628,517 ) $ 34.90 Balance, December 31, 2018 2,077,265 $ 40.77 _______________ * The converted shares were originally BKFS LLC profits interests units with a weighted average grant date fair value of $2.10 per unit. The fair value of the restricted shares at the date of conversion, May 20, 2015, was $24.50 per share. The original grant date fair value of the forfeited and vested restricted shares, which were originally granted as profits interests units, ranges from $2.01 to $3.77 per unit. A summary of restricted shares granted is as follows: Date Number of shares granted Grant date fair value per share Vesting period (in years) Vesting criteria December 21, 2015 318,000 $ 32.37 3.0 Service and Performance February 3, 2016 247,437 $ 28.29 3.0 Service and Performance February 3, 2016 552,311 $ 28.29 4.0 Service and Performance Various other 2016 dates 44,898 $ 32.74 - $34.84 4.0 Service February 3, 2017 203,160 $ 37.90 3.0 Service and Performance February 3, 2017 681,410 $ 37.90 4.0 Service and Performance Various other 2017 dates 98,194 $ 41.90 - $42.25 2.0 Service February 9, 2018 772,642 $ 45.85 3.0 Service and Performance April 2, 2018 159,915 $ 46.90 3.0 Service and Performance April 2, 2018 200,427 $ 46.90 2.3 Service Various other 2018 dates 13,602 $ 50.15 - $53.70 3.0 Service and Performance</t>
  </si>
  <si>
    <t>Revenues (Tables)</t>
  </si>
  <si>
    <t>Disaggregation of Revenue</t>
  </si>
  <si>
    <t>The following tables summarize revenues from contracts with clients (in millions): Year ended December 31, 2018 Servicing Software Origination Software Software Solutions Data and Analytics Corporate and Other Total Software and hosting solutions $ 716.3 $ 108.8 $ 825.1 $ 29.8 $ — $ 854.9 Professional services 82.2 44.5 126.7 2.1 (2.5 ) (1) 126.3 Data solutions — — — 119.7 — 119.7 Other 0.5 9.7 10.2 2.9 — 13.1 Revenues $ 799.0 $ 163.0 $ 962.0 $ 154.5 $ (2.5 ) $ 1,114.0 _______________________________________________________ (1) Revenues for Corporate and Other represent deferred revenue purchase accounting adjustments recorded in accordance with GAAP.</t>
  </si>
  <si>
    <t>Effects of Topic 606</t>
  </si>
  <si>
    <t>As a result of applying the modified retrospective method to adopt ASC 606, the following amounts on our Consolidated Balance Sheet were adjusted as of January 1, 2018 to reflect the cumulative effect adjustment to the opening balance of Retained earnings (in millions): As reported December 31, 2017 Adjustments for ASC 606 adoption Adjusted January 1, 2018 Trade receivables, net $ 201.8 $ (6.2 ) $ 195.6 Prepaid expenses and other current assets 44.6 11.8 56.4 Receivables from related parties 18.1 (3.7 ) 14.4 Computer software, net 416.8 1.8 418.6 Other non-current assets 240.1 16.6 256.7 Total assets 3,655.9 20.3 3,676.2 Deferred revenues (current) 59.6 (1.9 ) 57.7 Deferred revenues (non-current) 100.7 6.8 107.5 Deferred income taxes 224.6 4.2 228.8 Total liabilities 1,947.1 9.1 1,956.2 Retained earnings 201.4 11.2 212.6 Total equity 1,708.8 11.2 1,720.0 Total liabilities and equity 3,655.9 20.3 3,676.2 Effect of ASC 606 as of December 31, 2018 and for the Year Ended December 31, 2018 The following table summarizes the effect of adopting ASC 606 on our Consolidated Balance Sheet (in millions): As reported December 31, 2018 Effect of ASC 606 adoption Amounts without adoption of ASC 606 December 31, 2018 Trade receivables, net $ 172.3 $ 6.9 $ 179.2 Prepaid expenses and other current assets 67.3 (14.4 ) 52.9 Receivables from related parties 6.2 4.8 11.0 Computer software, net 405.6 (3.7 ) 401.9 Other non-current assets 286.9 (24.2 ) 262.7 Total assets 3,653.4 (30.6 ) 3,622.8 Deferred revenues (current) 52.9 4.1 57.0 Deferred revenues (non-current) 106.8 (4.3 ) 102.5 Deferred income taxes 220.9 (8.1 ) 212.8 Total liabilities 1,866.9 (8.3 ) 1,858.6 Retained earnings 381.1 (22.3 ) 358.8 Total equity 1,786.5 (22.3 ) 1,764.2 Total liabilities and equity 3,653.4 (30.6 ) 3,622.8 The following tables summarize the effect of adopting ASC 606 on our Consolidated Statement of Earnings and Comprehensive Earnings (in millions): Year ended December 31, 2018 As reported Effect of ASC 606 adoption Amounts without adoption of ASC 606 Revenues $ 1,114.0 $ (11.6 ) $ 1,102.4 Operating expenses 625.4 4.5 629.9 Depreciation and amortization 217.0 (1.1 ) 215.9 Income tax expense 37.7 (3.9 ) 33.8 Net earnings 168.5 (11.1 ) 157.4 Earnings per share: Basic $ 1.14 $ (0.07 ) $ 1.07 Diluted $ 1.14 $ (0.08 ) $ 1.06 The following table summarizes the effect of adopting ASC 606 on our Consolidated Statement of Cash Flow (in millions): Year ended December 31, 2018 As reported Effect of ASC 606 adoption Amounts without adoption of ASC 606 Cash flows from operating activities: Net earnings $ 168.5 $ (11.1 ) $ 157.4 Certain adjustments to reconcile net earnings to net cash provided by operating activities: Depreciation and amortization 217.0 (1.1 ) 215.9 Deferred income taxes, net (7.5 ) (3.9 ) (11.4 ) Changes in assets and liabilities: Trade and other receivables, including receivables from related parties 44.5 (1.8 ) 42.7 Prepaid expenses and other assets (41.5 ) 6.3 (35.2 ) Deferred contract costs (44.8 ) 4.5 (40.3 ) Deferred revenues (6.4 ) 4.7 (1.7 ) Net cash provided by operating activities $ 435.5 $ (2.4 ) $ 433.1 Cash flows from investing activities: Additions to computer software $ (73.1 ) $ 2.4 $ (70.7 ) Net cash used in investing activities $ (144.1 ) $ 2.4 $ (141.7 )</t>
  </si>
  <si>
    <t>Income Taxes (Tables)</t>
  </si>
  <si>
    <t>Schedule of Components of Income Tax Expense (Benefit)</t>
  </si>
  <si>
    <t>Income tax expense (benefit) consists of the following (in millions): Year ended December 31, 2018 2017 2016 Current: Federal $ 35.0 $ 10.4 $ 15.3 State 9.4 5.3 6.0 Foreign 0.8 0.9 1.0 Total current 45.2 16.6 22.3 Deferred: Federal (2.3 ) (87.5 ) 5.0 State (5.2 ) 9.1 (1.1 ) Foreign — — (0.4 ) Total deferred (7.5 ) (78.4 ) 3.5 Total income tax expense (benefit) $ 37.7 $ (61.8 ) $ 25.8</t>
  </si>
  <si>
    <t>Reconciliation of the Federal Statutory Rate to Effective Tax Rate</t>
  </si>
  <si>
    <t>A reconciliation of our federal statutory income tax rate to our effective income tax rate is as follows: Year ended December 31, 2018 2017 2016 Federal statutory rate 21.0 % 35.0 % 35.0 % State income taxes, net of federal benefit 5.0 2.9 2.0 Noncontrolling interests — (13.7 ) (19.2 ) Tax credits (1.8 ) (0.6 ) (0.6 ) Transaction costs — 1.4 — Domestic production activities deduction — (0.5 ) (1.1 ) Effect of Tax Reform Act — (57.6 ) — Restricted share vesting (1.0 ) (0.5 ) — Effect of deferred revaluation related to lower blended state tax rate (2.0 ) — — Prior year return to provision adjustments (2.8 ) — — Other (0.1 ) 1.5 0.1 Effective tax rate 18.3 % (32.1 )% 16.2 %</t>
  </si>
  <si>
    <t>Schedule of Deferred Tax Assets and Liabilities</t>
  </si>
  <si>
    <t>The significant components of deferred tax assets and liabilities consist of the following (in millions): December 31, 2018 2017 Deferred tax assets: Deferred revenues $ 14.8 $ 26.7 Net operating loss carryovers 0.7 1.3 Equity-based compensation 9.2 3.9 Other 10.7 8.9 Total deferred tax assets 35.4 40.8 Deferred tax liabilities: Goodwill and other intangibles (178.9 ) (193.8 ) Deferred contract costs (41.9 ) (36.2 ) Property, equipment and computer software (28.0 ) (26.1 ) Other (7.5 ) (9.3 ) Total deferred tax liabilities (256.3 ) (265.4 ) Net deferred tax liability $ (220.9 ) $ (224.6 )</t>
  </si>
  <si>
    <t>Schedule of Unrecognized Tax Benefits Roll Forward</t>
  </si>
  <si>
    <t>A reconciliation of the beginning and ending amount of unrecognized tax benefits is as follows: December 31, 2018 2017 Balance, January 1 $ 8.3 $ — Additions based on tax positions of prior years 0.4 8.3 Decreases based on tax positions of prior years (8.3 ) — Balance, December 31 $ 0.4 $ 8.3</t>
  </si>
  <si>
    <t>Segment Information (Tables)</t>
  </si>
  <si>
    <t>Schedule of Summarized Segment Financial Information</t>
  </si>
  <si>
    <t>Summarized financial information concerning our segments is shown in the tables below (in millions): Year ended December 31, 2018 Software Solutions Data and Analytics Corporate and Other Total Revenues $ 962.0 $ 154.5 $ (2.5 ) (1) $ 1,114.0 Expenses: Operating expenses 394.8 115.0 115.6 625.4 Transition and integration costs — — 6.6 6.6 EBITDA 567.2 39.5 (124.7 ) 482.0 Depreciation and amortization 112.9 14.1 90.0 (2) 217.0 Operating income (loss) 454.3 25.4 (214.7 ) 265.0 Interest expense, net (51.7 ) Other expense, net (7.1 ) Earnings before income taxes 206.2 Income tax expense 37.7 Net earnings $ 168.5 Balance sheet data: Total assets $ 3,227.8 $ 310.2 $ 115.4 (3) $ 3,653.4 Goodwill $ 2,157.6 $ 172.1 $ — $ 2,329.7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3) Receivables from related parties are included in Corporate and Other. Year ended December 31, 2017 Software Solutions Data and Analytics Corporate and Other Total Revenues $ 904.5 $ 151.6 $ (4.5 ) (1) $ 1,051.6 Expenses: Operating expenses 388.0 113.2 68.3 569.5 Transition and integration costs — — 13.1 13.1 EBITDA 516.5 38.4 (85.9 ) 469.0 Depreciation and amortization 101.2 12.8 92.5 (2) 206.5 Operating income (loss) 415.3 25.6 (178.4 ) 262.5 Interest expense, net (57.5 ) Other expense, net (12.6 ) Earnings before income taxes 192.4 Income tax benefit (61.8 ) Net earnings $ 254.2 Balance sheet data: Total assets $ 3,223.5 $ 304.7 $ 127.7 (3) $ 3,655.9 Goodwill $ 2,134.7 $ 172.1 $ — $ 2,306.8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3) Receivables from related parties are included in Corporate and Other. Year ended December 31, 2016 Software Solutions Data and Analytics Corporate and Other Total Revenues $ 860.7 $ 172.6 $ (7.3 ) (1) $ 1,026.0 Expenses: Operating expenses 374.6 144.4 63.6 582.6 Transition and integration costs — — 2.3 2.3 EBITDA 486.1 28.2 (73.2 ) 441.1 Depreciation and amortization 107.0 8.0 93.3 (2) 208.3 Operating income (loss) 379.1 20.2 (166.5 ) 232.8 Interest expense, net (67.6 ) Other expense, net (6.4 ) Earnings before income taxes 158.8 Income tax expense 25.8 Net earnings $ 133.0 Balance sheet data: Total assets $ 3,242.0 $ 310.3 $ 209.7 (3) $ 3,762.0 Goodwill $ 2,131.7 $ 172.1 $ — $ 2,303.8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t>
  </si>
  <si>
    <t>Fair Value Measurements (Tables)</t>
  </si>
  <si>
    <t>The following table presents our fair value hierarchy for those assets and liabilities measured at fair value on a recurring basis (in millions): December 31, 2018 December 31, 2017 Carrying amount Fair value Carrying amount Fair value Level 1 Level 2 Level 3 Level 1 Level 2 Level 3 Assets: Cash and cash equivalents (Note 2) $ 20.3 $ 20.3 $ — $ — $ 16.2 $ 16.2 $ — $ — Interest rate swaps (Note 11) 6.7 — 6.7 — 6.7 — 6.7 — Liabilities: Interest rate swaps (Note 11) 4.5 — 4.5 — — — — —</t>
  </si>
  <si>
    <t>Basis of Presentation  - Narrative (Details) shares in Millions, $ in Millions</t>
  </si>
  <si>
    <t>Jan. 31, 2017USD ($)</t>
  </si>
  <si>
    <t>Dec. 31, 2018segment</t>
  </si>
  <si>
    <t>Dec. 31, 2017segmentshares</t>
  </si>
  <si>
    <t>Sep. 29, 2017</t>
  </si>
  <si>
    <t>Equity, Class of Treasury Stock [Line Items]</t>
  </si>
  <si>
    <t>Ratio</t>
  </si>
  <si>
    <t>Period in force</t>
  </si>
  <si>
    <t>3 years</t>
  </si>
  <si>
    <t>Number of segments | segment</t>
  </si>
  <si>
    <t>Authorized amount | $</t>
  </si>
  <si>
    <t>FNF subsidiaries | Common Class B | Black Knight Financial Services, LLC</t>
  </si>
  <si>
    <t>Noncontrolling interest, shares owned by noncontrolling owners | shares</t>
  </si>
  <si>
    <t>Basis of Presentation - Share Repurchase Program (Details) - USD ($) $ / shares in Units, shares in Millions, $ in Millions</t>
  </si>
  <si>
    <t>May 11, 2018</t>
  </si>
  <si>
    <t>Mar. 15, 2018</t>
  </si>
  <si>
    <t>Feb. 15, 2018</t>
  </si>
  <si>
    <t>Nov. 17, 2017</t>
  </si>
  <si>
    <t>May 12, 2017</t>
  </si>
  <si>
    <t>Number of shares repurchased (in shares)</t>
  </si>
  <si>
    <t>Aggregate purchase price</t>
  </si>
  <si>
    <t>Average cost per share (usd per share)</t>
  </si>
  <si>
    <t>Remaining authorized shares for repurchase (shares)</t>
  </si>
  <si>
    <t>Significant Accounting Policies  - Cash and Cash Equivalents (Details) - USD ($) $ in Millions</t>
  </si>
  <si>
    <t>Dec. 31, 2015</t>
  </si>
  <si>
    <t>Cash</t>
  </si>
  <si>
    <t>Cash equivalents</t>
  </si>
  <si>
    <t>Restricted cash equivalents</t>
  </si>
  <si>
    <t>Significant Accounting Policies  - Summary of Trade Receivables (Details) - USD ($) $ in Millions</t>
  </si>
  <si>
    <t>Accounts, Notes, Loans and Financing Receivable [Line Items]</t>
  </si>
  <si>
    <t>Trade receivables</t>
  </si>
  <si>
    <t>Allowance for doubtful accounts</t>
  </si>
  <si>
    <t>Trade receivables — billed</t>
  </si>
  <si>
    <t>Trade receivables — unbilled</t>
  </si>
  <si>
    <t>Significant Accounting Policies  - Summary of Allowance for Doubtful Account (Details) - USD ($) $ in Millions</t>
  </si>
  <si>
    <t>Allowance for Doubtful Accounts Receivable [Roll Forward]</t>
  </si>
  <si>
    <t>Beginning balance</t>
  </si>
  <si>
    <t>Bad debt expense</t>
  </si>
  <si>
    <t>Write-offs, net of recoveries</t>
  </si>
  <si>
    <t>Ending balance</t>
  </si>
  <si>
    <t>Significant Accounting Policies  - Prepaid Expenses and Other Current Assets (Details) - USD ($) $ in Millions</t>
  </si>
  <si>
    <t>Prepaid expense current</t>
  </si>
  <si>
    <t>Contract assets</t>
  </si>
  <si>
    <t>Other assets current</t>
  </si>
  <si>
    <t>Prepaid Expense and Other Assets, Current</t>
  </si>
  <si>
    <t>Significant Accounting Policies  - Property and Equipment, Net &amp; Computer Software, Net (Details)</t>
  </si>
  <si>
    <t>Jan. 01, 2017</t>
  </si>
  <si>
    <t>Property, Plant and Equipment [Line Items]</t>
  </si>
  <si>
    <t>Property and equipment, useful life (in years)</t>
  </si>
  <si>
    <t>5 years</t>
  </si>
  <si>
    <t>Minimum</t>
  </si>
  <si>
    <t>Buildings and improvements</t>
  </si>
  <si>
    <t>30 years</t>
  </si>
  <si>
    <t>Furniture, fixtures and other equipment | Minimum</t>
  </si>
  <si>
    <t>Furniture, fixtures and other equipment | Maximum</t>
  </si>
  <si>
    <t>7 years</t>
  </si>
  <si>
    <t>Purchased software | Maximum</t>
  </si>
  <si>
    <t>Software development, to be sold, leased or otherwise marketed | Minimum</t>
  </si>
  <si>
    <t>Software development, to be sold, leased or otherwise marketed | Maximum</t>
  </si>
  <si>
    <t>10 years</t>
  </si>
  <si>
    <t>Internally developed software | Minimum</t>
  </si>
  <si>
    <t>Internally developed software | Maximum</t>
  </si>
  <si>
    <t>Significant Accounting Policies  - Other Intangible Assets, Net (Details) - Maximum</t>
  </si>
  <si>
    <t>Finite-Lived Intangible Assets [Line Items]</t>
  </si>
  <si>
    <t>Finite-lived intangible assets, useful life (in years)</t>
  </si>
  <si>
    <t>Customer relationships</t>
  </si>
  <si>
    <t>Significant Accounting Policies  - Deferred Contract Costs and Interest Expense, Net (Details) - USD ($) $ in Millions</t>
  </si>
  <si>
    <t>Amortization period</t>
  </si>
  <si>
    <t>Maximum</t>
  </si>
  <si>
    <t>Significant Accounting Policies - Deferred Compensation Plans (Details) $ in Millions</t>
  </si>
  <si>
    <t>Dec. 31, 2018USD ($)</t>
  </si>
  <si>
    <t>Plan liability, other non-current liabilities</t>
  </si>
  <si>
    <t>Plan liability, other accrued liabilities</t>
  </si>
  <si>
    <t>Significant Accounting Policies  - Depreciation and Amortization (Details) - USD ($) $ in Millions</t>
  </si>
  <si>
    <t>Schedule of Depreciation and Amortization Expense [Line Items]</t>
  </si>
  <si>
    <t>Accelerated amortization of internally developed software</t>
  </si>
  <si>
    <t>Accelerated amortization of deferred charges</t>
  </si>
  <si>
    <t>Property and equipment</t>
  </si>
  <si>
    <t>Computer software</t>
  </si>
  <si>
    <t>Other</t>
  </si>
  <si>
    <t>Significant Accounting Policies - Recent Accounting Pronouncements (Details) - USD ($) $ in Millions</t>
  </si>
  <si>
    <t>Jan. 01, 2019</t>
  </si>
  <si>
    <t>New Accounting Pronouncements or Change in Accounting Principle [Line Items]</t>
  </si>
  <si>
    <t>Deferred revenue, amount recognized</t>
  </si>
  <si>
    <t>Maximum | Pro Forma | ASU 2016-02</t>
  </si>
  <si>
    <t>Operating lease liability</t>
  </si>
  <si>
    <t>Minimum | Pro Forma | ASU 2016-02</t>
  </si>
  <si>
    <t>Business Acquisitions  - Additional Information (Details) - USD ($) $ in Millions</t>
  </si>
  <si>
    <t>Nov. 19, 2018</t>
  </si>
  <si>
    <t>Jun. 22, 2016</t>
  </si>
  <si>
    <t>May 16, 2016</t>
  </si>
  <si>
    <t>Business Acquisition [Line Items]</t>
  </si>
  <si>
    <t>Transaction costs</t>
  </si>
  <si>
    <t>eLynx</t>
  </si>
  <si>
    <t>Total purchase price consideration</t>
  </si>
  <si>
    <t>Percentage acquired</t>
  </si>
  <si>
    <t>100.00%</t>
  </si>
  <si>
    <t>Revolving Credit Facility | Motivity</t>
  </si>
  <si>
    <t>D&amp;B</t>
  </si>
  <si>
    <t>Investment amount</t>
  </si>
  <si>
    <t>Ownership interest (less than 20%)</t>
  </si>
  <si>
    <t>18.00%</t>
  </si>
  <si>
    <t>Business Acquisitions  - Fair Value of Assets Acquired and Liabilities Assumed (Details) - USD ($) $ in Millions</t>
  </si>
  <si>
    <t>Other intangible assets</t>
  </si>
  <si>
    <t>HeavyWater and Ernst</t>
  </si>
  <si>
    <t>Prepaid expenses and other assets, including indefinite-lived intangible assets</t>
  </si>
  <si>
    <t>Net assets</t>
  </si>
  <si>
    <t>Cash Acquired from Acquisition</t>
  </si>
  <si>
    <t>Cash [Member] | eLynx</t>
  </si>
  <si>
    <t>Cash paid</t>
  </si>
  <si>
    <t>Business Acquisitions  - Estimated Useful Lives of Assets Acquired (Details) - USD ($) $ in Millions</t>
  </si>
  <si>
    <t>Acquired Finite-Lived Intangible Assets [Line Items]</t>
  </si>
  <si>
    <t>Total gross carrying value</t>
  </si>
  <si>
    <t>Finite-lived intangible assets, weighted average useful life</t>
  </si>
  <si>
    <t>Non-compete agreements</t>
  </si>
  <si>
    <t>Trade names</t>
  </si>
  <si>
    <t>Earnings Per Share  - Additional Disclosures (Details) shares in Millions</t>
  </si>
  <si>
    <t>Dec. 31, 2018shares</t>
  </si>
  <si>
    <t>Dec. 31, 2017shares</t>
  </si>
  <si>
    <t>Dec. 31, 2016shares</t>
  </si>
  <si>
    <t>Class of Stock [Line Items]</t>
  </si>
  <si>
    <t>Conversion of Units to shares of Class A common stock, ratio (as a percent)</t>
  </si>
  <si>
    <t>Expected Effective Income Tax Rate Reconciliation, Percent</t>
  </si>
  <si>
    <t>(16.70%)</t>
  </si>
  <si>
    <t>Common Class B</t>
  </si>
  <si>
    <t>Antidilutive securities excluded from EPS (in shares)</t>
  </si>
  <si>
    <t>Dilutive effect of unvested restricted shares of Class A common stock (in shares)</t>
  </si>
  <si>
    <t>Earnings Per Share  - Computation of Basic and Diluted Earnings Per Share (Details) - USD ($) $ / shares in Units, shares in Millions, $ in Millions</t>
  </si>
  <si>
    <t>Basic:</t>
  </si>
  <si>
    <t>Shares used for basic net earnings per share:</t>
  </si>
  <si>
    <t>Weighted average shares of Class A common stock outstanding (in shares)</t>
  </si>
  <si>
    <t>Basic net earnings per share (in dollars per share)</t>
  </si>
  <si>
    <t>Diluted:</t>
  </si>
  <si>
    <t>Income tax benefit excluding the effect of noncontrolling interests</t>
  </si>
  <si>
    <t>Shares used for diluted net earnings per share:</t>
  </si>
  <si>
    <t>Weighted average shares of Class A common stock, diluted (in shares)</t>
  </si>
  <si>
    <t>Diluted net earnings per share (in dollars per share)</t>
  </si>
  <si>
    <t>Related Party Transactions - Underwritten Public Offering (Details) - shares</t>
  </si>
  <si>
    <t>Nov. 21, 2017</t>
  </si>
  <si>
    <t>Related Party Transaction [Line Items]</t>
  </si>
  <si>
    <t>THL and its affiliates [Member]</t>
  </si>
  <si>
    <t>Investment Owned, Balance, Shares</t>
  </si>
  <si>
    <t>Related Party Transactions  - FNF (Details) - USD ($) $ in Millions</t>
  </si>
  <si>
    <t>Related party revenues</t>
  </si>
  <si>
    <t>Related party expenses, net</t>
  </si>
  <si>
    <t>FNF</t>
  </si>
  <si>
    <t>Related party interest expense</t>
  </si>
  <si>
    <t>FNF | Operating expenses</t>
  </si>
  <si>
    <t>Related Party Transactions  - FNF Additional Information (Details) - USD ($)</t>
  </si>
  <si>
    <t>23 Months Ended</t>
  </si>
  <si>
    <t>Apr. 25, 2017</t>
  </si>
  <si>
    <t>FNF | Term Loan | Term B Loan</t>
  </si>
  <si>
    <t>Related party notes</t>
  </si>
  <si>
    <t>FNF | Senior Notes | Senior Notes, issued at par</t>
  </si>
  <si>
    <t>Guarantee fee, percent of outstanding principal</t>
  </si>
  <si>
    <t>1.00%</t>
  </si>
  <si>
    <t>FNF | Intercompany Notes and Mirror Notes</t>
  </si>
  <si>
    <t>Related Party Transactions  - THL Additional Information (Details) $ in Millions</t>
  </si>
  <si>
    <t>Dec. 31, 2018USD ($)director</t>
  </si>
  <si>
    <t>Related Party</t>
  </si>
  <si>
    <t>Deferred revenues | $</t>
  </si>
  <si>
    <t>Thomas H. Lee Partners, LP</t>
  </si>
  <si>
    <t>Number of related party directors serving on Board of Managers | director</t>
  </si>
  <si>
    <t>Related Party Transactions  - THL (Details) - USD ($) $ in Millions</t>
  </si>
  <si>
    <t>Software and software-related purchases</t>
  </si>
  <si>
    <t>Thomas H. Lee Partners, LP | Operating expenses</t>
  </si>
  <si>
    <t>Related Party Transactions  - Related Party Revenues (Details) - USD ($) $ in Millions</t>
  </si>
  <si>
    <t>Data and analytics services</t>
  </si>
  <si>
    <t>Servicing, origination and default software services</t>
  </si>
  <si>
    <t>Related Party Transactions  - Related Party Expenses (Details) - USD ($) $ in Millions</t>
  </si>
  <si>
    <t>Data entry, indexing services and other operating expenses</t>
  </si>
  <si>
    <t>Corporate services</t>
  </si>
  <si>
    <t>Technology and corporate services</t>
  </si>
  <si>
    <t>Related Party Transactions  - Related Party Revenues and Expenses Additional Information (Details) $ in Millions</t>
  </si>
  <si>
    <t>Dec. 31, 2017USD ($)</t>
  </si>
  <si>
    <t>Prepaid expenses current</t>
  </si>
  <si>
    <t>Related Party Transactions - Related Party Balance Sheet (Details) - USD ($) $ in Millions</t>
  </si>
  <si>
    <t>Prepaid fees</t>
  </si>
  <si>
    <t>Total related party prepaid expenses and other current assets</t>
  </si>
  <si>
    <t>Property and Equipment  - Schedule of Property and Equipment (Details) - USD ($) $ in Millions</t>
  </si>
  <si>
    <t>Accumulated depreciation and amortization</t>
  </si>
  <si>
    <t>Land</t>
  </si>
  <si>
    <t>Leasehold improvements</t>
  </si>
  <si>
    <t>Computer equipment</t>
  </si>
  <si>
    <t>Furniture, fixtures and other equipment</t>
  </si>
  <si>
    <t>Computer Software  - Additional Information (Details) - USD ($) $ in Millions</t>
  </si>
  <si>
    <t>Accumulated amortization</t>
  </si>
  <si>
    <t>Internally developed software</t>
  </si>
  <si>
    <t>Purchased software</t>
  </si>
  <si>
    <t>Computer Software - Estimated Amortization Expense on Computer Software (Details) $ in Millions</t>
  </si>
  <si>
    <t>Internally developed and purchased software</t>
  </si>
  <si>
    <t>Other Intangible Assets  - Schedule of Other Intangible Assets (Details) - USD ($) $ in Millions</t>
  </si>
  <si>
    <t>Gross carrying amount</t>
  </si>
  <si>
    <t>Net carrying amount</t>
  </si>
  <si>
    <t>Other Intangible Assets  - Additional information (Details)</t>
  </si>
  <si>
    <t>Other Intangible Assets  - Estimated Amortization Expense (Details) $ in Millions</t>
  </si>
  <si>
    <t>Finite-Lived Intangible Assets, Net, Amortization Expense, Fiscal Year Maturity [Abstract]</t>
  </si>
  <si>
    <t>Goodwill  - Schedule of Goodwill (Details) - USD ($) $ in Millions</t>
  </si>
  <si>
    <t>Goodwill [Roll Forward]</t>
  </si>
  <si>
    <t>Goodwill, beginning balance</t>
  </si>
  <si>
    <t>Activity</t>
  </si>
  <si>
    <t>Acquisitions</t>
  </si>
  <si>
    <t>Goodwill, ending balance</t>
  </si>
  <si>
    <t>Goodwill deductible for tax purposes</t>
  </si>
  <si>
    <t>Goodwill not deductible for tax purposes</t>
  </si>
  <si>
    <t>Operating Segments | Software Solutions</t>
  </si>
  <si>
    <t>Operating Segments | Data and Analytics</t>
  </si>
  <si>
    <t>Corporate and Other</t>
  </si>
  <si>
    <t>Other Non-Current Assets (Details) - USD ($) $ in Millions</t>
  </si>
  <si>
    <t>Deferred contract costs, net of accumulated amortization</t>
  </si>
  <si>
    <t>Property records database</t>
  </si>
  <si>
    <t>Deferred compensation plan related assets</t>
  </si>
  <si>
    <t>Unrealized gains on interest rate swaps</t>
  </si>
  <si>
    <t>Unbilled receivables</t>
  </si>
  <si>
    <t>Long-Term Debt  - Long-term Debt Components (Details) - USD ($) $ in Millions</t>
  </si>
  <si>
    <t>May 29, 2015</t>
  </si>
  <si>
    <t>Debt Instrument [Line Items]</t>
  </si>
  <si>
    <t>Debt Instrument, Unamortized Discount, Noncurrent</t>
  </si>
  <si>
    <t>Discount</t>
  </si>
  <si>
    <t>Debt outstanding</t>
  </si>
  <si>
    <t>Long-term Debt, Gross, Current Maturities</t>
  </si>
  <si>
    <t>Debt Issuance Costs, Current, Net</t>
  </si>
  <si>
    <t>Debt Instrument, Unamortized Discount, Current</t>
  </si>
  <si>
    <t>Long-term Debt, Gross, Excluding Current Maturities</t>
  </si>
  <si>
    <t>Debt Issuance Costs, Noncurrent, Net</t>
  </si>
  <si>
    <t>Long-term Debt, Excluding Current Maturities</t>
  </si>
  <si>
    <t>Term Loan | Term A Loan</t>
  </si>
  <si>
    <t>Term Loan | Term B Loan</t>
  </si>
  <si>
    <t>Line of Credit | Revolving Credit Facility</t>
  </si>
  <si>
    <t>Senior Notes | Senior Notes, issued at par</t>
  </si>
  <si>
    <t>Long-Term Debt  - Principal Maturities of Debt (Details) - USD ($) $ in Millions</t>
  </si>
  <si>
    <t>Maturities of Long-term Debt [Abstract]</t>
  </si>
  <si>
    <t>Long-Term Debt  - Credit Agreement Additional Information (Details) - USD ($)</t>
  </si>
  <si>
    <t>Apr. 01, 2018</t>
  </si>
  <si>
    <t>Apr. 26, 2017</t>
  </si>
  <si>
    <t>Feb. 27, 2017</t>
  </si>
  <si>
    <t>Apr. 30, 2018</t>
  </si>
  <si>
    <t>May 27, 2015</t>
  </si>
  <si>
    <t>Proceeds from Other Debt</t>
  </si>
  <si>
    <t>Line of Credit Facility, Increase in Borrowing Capacity</t>
  </si>
  <si>
    <t>Debt Refinancing Costs</t>
  </si>
  <si>
    <t>Other Debt, Current</t>
  </si>
  <si>
    <t>Amended and Restated Credit Agreement | Term A Loan</t>
  </si>
  <si>
    <t>Maximum borrowing capacity</t>
  </si>
  <si>
    <t>Amended and Restated Credit Agreement | Revolving Credit Facility</t>
  </si>
  <si>
    <t>Credit Agreement First Amendment | Base Rate</t>
  </si>
  <si>
    <t>Basis spread on variable rate (as a percent)</t>
  </si>
  <si>
    <t>1.25%</t>
  </si>
  <si>
    <t>Credit Agreement First Amendment | Eurodollar</t>
  </si>
  <si>
    <t>2.25%</t>
  </si>
  <si>
    <t>Variable rate, floor (as a percent)</t>
  </si>
  <si>
    <t>0.75%</t>
  </si>
  <si>
    <t>Term Loan and Revolving Credit Facility [Member] | Base Rate</t>
  </si>
  <si>
    <t>Debt Instrument, Basis Spread on Variable Rate, Decrease</t>
  </si>
  <si>
    <t>0.25%</t>
  </si>
  <si>
    <t>Term Loan and Revolving Credit Facility [Member] | Minimum | Base Rate</t>
  </si>
  <si>
    <t>Term Loan and Revolving Credit Facility [Member] | Minimum | Eurodollar</t>
  </si>
  <si>
    <t>Term Loan and Revolving Credit Facility [Member] | Maximum | Base Rate</t>
  </si>
  <si>
    <t>Term Loan and Revolving Credit Facility [Member] | Maximum | Eurodollar</t>
  </si>
  <si>
    <t>2.00%</t>
  </si>
  <si>
    <t>0.00%</t>
  </si>
  <si>
    <t>Term Loan and Revolving Credit Facility [Member] | Amended and Restated Credit Agreement | Minimum</t>
  </si>
  <si>
    <t>Unused capacity, commitment fee (as a percent)</t>
  </si>
  <si>
    <t>0.15%</t>
  </si>
  <si>
    <t>Term Loan and Revolving Credit Facility [Member] | Amended and Restated Credit Agreement | Minimum | Base Rate</t>
  </si>
  <si>
    <t>Term Loan and Revolving Credit Facility [Member] | Amended and Restated Credit Agreement | Minimum | Eurodollar</t>
  </si>
  <si>
    <t>Term Loan and Revolving Credit Facility [Member] | Amended and Restated Credit Agreement | Maximum</t>
  </si>
  <si>
    <t>0.20%</t>
  </si>
  <si>
    <t>Term Loan and Revolving Credit Facility [Member] | Amended and Restated Credit Agreement | Maximum | Base Rate</t>
  </si>
  <si>
    <t>0.50%</t>
  </si>
  <si>
    <t>Term Loan and Revolving Credit Facility [Member] | Amended and Restated Credit Agreement | Maximum | Eurodollar</t>
  </si>
  <si>
    <t>1.50%</t>
  </si>
  <si>
    <t>Term Loan and Revolving Credit Facility [Member] | Term A Loan | Eurodollar</t>
  </si>
  <si>
    <t>Principal amount of debt</t>
  </si>
  <si>
    <t>Term loans, interest rate at period end (as a percent)</t>
  </si>
  <si>
    <t>4.02%</t>
  </si>
  <si>
    <t>Debt Instrument, Increase in Face Amount</t>
  </si>
  <si>
    <t>Quarterly installments of principal payments, percent of initial aggregate principal amount</t>
  </si>
  <si>
    <t>Term Loan | Term B Loan | Eurodollar</t>
  </si>
  <si>
    <t>Amount unused on the Revolving Credit Facility</t>
  </si>
  <si>
    <t>Line of credit facility, maximum amount outstanding during period</t>
  </si>
  <si>
    <t>Repayments of Lines of Credit</t>
  </si>
  <si>
    <t>Credit facility, interest rate at period end (as a percent)</t>
  </si>
  <si>
    <t>3.92%</t>
  </si>
  <si>
    <t>Line of Credit Facility, Unused Capacity, Reduction in Commitment Fee Percentage</t>
  </si>
  <si>
    <t>0.05%</t>
  </si>
  <si>
    <t>Line of Credit | Revolving Credit Facility | Minimum</t>
  </si>
  <si>
    <t>Line of Credit | Revolving Credit Facility | Maximum</t>
  </si>
  <si>
    <t>0.30%</t>
  </si>
  <si>
    <t>Line of Credit | Term A Loan</t>
  </si>
  <si>
    <t>Long-term Debt, Repricing Expense</t>
  </si>
  <si>
    <t>Line of Credit | Term B Loan</t>
  </si>
  <si>
    <t>Other Debt</t>
  </si>
  <si>
    <t>Debt Instrument, Imputed Rate</t>
  </si>
  <si>
    <t>3.44%</t>
  </si>
  <si>
    <t>Long-Term Debt  - Payment Dates and Percentages (Details) - Term Loan - Term A Loan</t>
  </si>
  <si>
    <t>Debt Instrument, Redemption, Period One</t>
  </si>
  <si>
    <t>0.63%</t>
  </si>
  <si>
    <t>Debt Instrument, Redemption, Period Two</t>
  </si>
  <si>
    <t>Debt Instrument, Redemption, Period Three</t>
  </si>
  <si>
    <t>2.50%</t>
  </si>
  <si>
    <t>Long-Term Debt  - Senior Notes (Details) - USD ($) $ in Millions</t>
  </si>
  <si>
    <t>Jan. 02, 2014</t>
  </si>
  <si>
    <t>Long-term debt</t>
  </si>
  <si>
    <t>Amortization of debt premium</t>
  </si>
  <si>
    <t>Senior Notes, issued at par | Senior Notes</t>
  </si>
  <si>
    <t>Extinguishment of debt, amount</t>
  </si>
  <si>
    <t>Redemption price percentage</t>
  </si>
  <si>
    <t>104.825%</t>
  </si>
  <si>
    <t>Interest Expense, Debt</t>
  </si>
  <si>
    <t>Unamortized premium</t>
  </si>
  <si>
    <t>Senior Notes, issued at par | Senior Notes | Interest Expense</t>
  </si>
  <si>
    <t>Senior Notes, issued at par | Senior Notes | FNF</t>
  </si>
  <si>
    <t>Stated interest rate</t>
  </si>
  <si>
    <t>5.75%</t>
  </si>
  <si>
    <t>Long-Term Debt  - Interest Rate Swaps Additional Information (Details) - Interest Rate Swap - USD ($) $ in Millions</t>
  </si>
  <si>
    <t>Jan. 31, 2019</t>
  </si>
  <si>
    <t>Sep. 30, 2017</t>
  </si>
  <si>
    <t>Feb. 01, 2016</t>
  </si>
  <si>
    <t>Derivative [Line Items]</t>
  </si>
  <si>
    <t>Derivative, Notional Amount Per Derivative Instrument</t>
  </si>
  <si>
    <t>Derivative, Fixed Interest Rate</t>
  </si>
  <si>
    <t>2.61%</t>
  </si>
  <si>
    <t>1.69%</t>
  </si>
  <si>
    <t>Derivative, Average Fixed Interest Rate</t>
  </si>
  <si>
    <t>1.01%</t>
  </si>
  <si>
    <t>Derivative, Gain (Loss) on Derivative, Net</t>
  </si>
  <si>
    <t>Derivative Instruments, Loss Recognized in Other Comprehensive Income (Loss), Effective Portion</t>
  </si>
  <si>
    <t>Interest Rate Cash Flow Hedge Gain (Loss) to be Reclassified During Next 12 Month, Gross</t>
  </si>
  <si>
    <t>Interest Rate Cash Flow Hedge Gain (Loss) to be Reclassified During Next 12 Months, Net</t>
  </si>
  <si>
    <t>London Interbank Offered Rate (LIBOR) [Member]</t>
  </si>
  <si>
    <t>Derivative, Basis Spread on Variable Rate</t>
  </si>
  <si>
    <t>2.52%</t>
  </si>
  <si>
    <t>2.08%</t>
  </si>
  <si>
    <t>Subsequent Event</t>
  </si>
  <si>
    <t>2.65%</t>
  </si>
  <si>
    <t>Subsequent Event | London Interbank Offered Rate (LIBOR) [Member]</t>
  </si>
  <si>
    <t>Long-Term Debt  - Swap Agreements in the Consolidated Balance Sheets (Details) - Interest Rate Swap - Designated as Hedging Instrument - USD ($) $ in Millions</t>
  </si>
  <si>
    <t>Derivatives, Fair Value [Line Items]</t>
  </si>
  <si>
    <t>Derivative liability, fair value</t>
  </si>
  <si>
    <t>Long-Term Debt  - Effect of Derivative Instruments on Amounts Recognized in Other Comprehensive Earnings (Details) - Interest Rate Swap - USD ($) $ in Million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Accumulated Net Gain (Loss) from Cash Flow Hedges Attributable to Noncontrolling Interest [Member]</t>
  </si>
  <si>
    <t>Accumulated Net Gain (Loss) from Cash Flow Hedges Attributable to Parent [Member]</t>
  </si>
  <si>
    <t>Commitments and Contingencies  - Future Operating Lease Payments (Details) - USD ($) $ in Millions</t>
  </si>
  <si>
    <t>Operating Leases, Future Minimum Payments Due, Fiscal Year Maturity [Abstract]</t>
  </si>
  <si>
    <t>Thereafter</t>
  </si>
  <si>
    <t>Rent expense</t>
  </si>
  <si>
    <t>Lessee, Lease, Description [Line Items]</t>
  </si>
  <si>
    <t>Renewal term</t>
  </si>
  <si>
    <t>1 year</t>
  </si>
  <si>
    <t>Commitments and Contingencies  - Future Payments for Data Processing and Services Agreements (Details) $ in Millions</t>
  </si>
  <si>
    <t>Commitments and Contingencies  - Capital Leases (Details) $ in Millions</t>
  </si>
  <si>
    <t>Jan. 01, 2017USD ($)</t>
  </si>
  <si>
    <t>Capital lease, term of contract</t>
  </si>
  <si>
    <t>Leased equipment, useful life (in years)</t>
  </si>
  <si>
    <t>Capital lease</t>
  </si>
  <si>
    <t>Interest included in payments</t>
  </si>
  <si>
    <t>Equity-Based Compensation  - Profits Interests Plans (Details) - $ / shares</t>
  </si>
  <si>
    <t>Dec. 31, 2014</t>
  </si>
  <si>
    <t>BKLS LLC Profit Interests Plan</t>
  </si>
  <si>
    <t>Share-based Compensation Arrangement by Share-based Payment Award [Line Items]</t>
  </si>
  <si>
    <t>Vesting period (in years)</t>
  </si>
  <si>
    <t>Grants in period, weighted average grant date fair value (in dollars per share)</t>
  </si>
  <si>
    <t>BKLS LLC Profit Interests Plan | Vesting after second year</t>
  </si>
  <si>
    <t>Vesting percentage</t>
  </si>
  <si>
    <t>50.00%</t>
  </si>
  <si>
    <t>BKLS LLC Profit Interests Plan | Vesting after third year</t>
  </si>
  <si>
    <t>BKLS LLC Profit Interests Plan | Common Class B</t>
  </si>
  <si>
    <t>Number of shares authorized</t>
  </si>
  <si>
    <t>ServiceLink Profits Interests</t>
  </si>
  <si>
    <t>Expected dividend rate (as a percent)</t>
  </si>
  <si>
    <t>Equity-Based Compensation  - Restricted Stock Additional Information (Details) - USD ($) $ / shares in Units, $ in Millions</t>
  </si>
  <si>
    <t>Feb. 09, 2019</t>
  </si>
  <si>
    <t>Apr. 02, 2018</t>
  </si>
  <si>
    <t>Feb. 09, 2018</t>
  </si>
  <si>
    <t>Feb. 03, 2017</t>
  </si>
  <si>
    <t>Feb. 03, 2016</t>
  </si>
  <si>
    <t>Dec. 21, 2015</t>
  </si>
  <si>
    <t>May 26, 2015</t>
  </si>
  <si>
    <t>Allocated share-based compensation expense</t>
  </si>
  <si>
    <t>Accelerated share-based compensation</t>
  </si>
  <si>
    <t>Compensation cost not yet recognized</t>
  </si>
  <si>
    <t>Compensation cost not yet recognized, period for recognition</t>
  </si>
  <si>
    <t>1 year 7 months</t>
  </si>
  <si>
    <t>Restricted Stock</t>
  </si>
  <si>
    <t>Outstanding shares (in shares)</t>
  </si>
  <si>
    <t>Shares granted in period (in shares)</t>
  </si>
  <si>
    <t>Vested in period, weighted average grant date fair value (in dollars per share)</t>
  </si>
  <si>
    <t>The Omnibus Plan | Restricted Stock</t>
  </si>
  <si>
    <t>The Omnibus Plan | Restricted Stock | Directors</t>
  </si>
  <si>
    <t>Accelerated vesting, number of shares</t>
  </si>
  <si>
    <t>Shares converted (in shares)</t>
  </si>
  <si>
    <t>Common Class A | The Omnibus Plan</t>
  </si>
  <si>
    <t>Additional shares authorized (in shares)</t>
  </si>
  <si>
    <t>Common Class A | The Omnibus Plan | Restricted Stock</t>
  </si>
  <si>
    <t>Subsequent Event | Common Class A | The Omnibus Plan | Restricted Stock</t>
  </si>
  <si>
    <t>Vesting after third year | Restricted Stock</t>
  </si>
  <si>
    <t>2 years 3 months 19 days</t>
  </si>
  <si>
    <t>4 years</t>
  </si>
  <si>
    <t>Vesting after second year | Restricted Stock</t>
  </si>
  <si>
    <t>Equity-Based Compensation  - Restricted Stock Transactions (Details) - $ / shares</t>
  </si>
  <si>
    <t>May 20, 2015</t>
  </si>
  <si>
    <t>Share-based Compensation Arrangement by Share-based Payment Award, Equity Instruments Other than Options, Nonvested, Number of Shares [Roll Forward]</t>
  </si>
  <si>
    <t>Outstanding shares, Balance December 31, 2014 (in shares)</t>
  </si>
  <si>
    <t>Granted (in shares)</t>
  </si>
  <si>
    <t>Canceled (in shares)</t>
  </si>
  <si>
    <t>Vested (in shares)</t>
  </si>
  <si>
    <t>Outstanding shares, Balance December 31, 2015 (in shares)</t>
  </si>
  <si>
    <t>Share-based Compensation Arrangement by Share-based Payment Award, Equity Instruments Other than Options, Nonvested, Weighted Average Grant Date Fair Value [Abstract]</t>
  </si>
  <si>
    <t>Forfeitures, weighted average grant date fair value (in dollars per share)</t>
  </si>
  <si>
    <t>Outstanding (in usd per share)</t>
  </si>
  <si>
    <t>The Omnibus Plan | Restricted Stock | Common Class A</t>
  </si>
  <si>
    <t>Converted (in shares)</t>
  </si>
  <si>
    <t>Converted in period, weighted average grant date fair value (in dollars per share)</t>
  </si>
  <si>
    <t>Maximum | BKLS LLC Profit Interests Plan</t>
  </si>
  <si>
    <t>Minimum | BKLS LLC Profit Interests Plan</t>
  </si>
  <si>
    <t>Equity-Based Compensation - Restricted Stock Grant (Details) - Restricted Stock - $ / shares</t>
  </si>
  <si>
    <t>Tranche one</t>
  </si>
  <si>
    <t>Tranche two</t>
  </si>
  <si>
    <t>Various Grants</t>
  </si>
  <si>
    <t>2 years</t>
  </si>
  <si>
    <t>Various Grants | Minimum</t>
  </si>
  <si>
    <t>Various Grants | Maximum</t>
  </si>
  <si>
    <t>Employee Stock Purchase Plan and 401(k) Plan  - Stock Purchase Plan (Details) - USD ($) $ in Millions</t>
  </si>
  <si>
    <t>Jul. 20, 2015</t>
  </si>
  <si>
    <t>Employee Stock</t>
  </si>
  <si>
    <t>Black Knight ESPP Plan | Minimum</t>
  </si>
  <si>
    <t>Employee stock purchase plan (ESPP), annual contributions per employee (as a percent)</t>
  </si>
  <si>
    <t>3.00%</t>
  </si>
  <si>
    <t>Black Knight ESPP Plan | Maximum</t>
  </si>
  <si>
    <t>15.00%</t>
  </si>
  <si>
    <t>Employee Stock Purchase Plan and 401(k) Plan  - 401(k) Profit Sharring Plan (Details) - USD ($) $ in Millions</t>
  </si>
  <si>
    <t>Defined contribution plan, maximum annual contributions per employee (as a percent)</t>
  </si>
  <si>
    <t>40.00%</t>
  </si>
  <si>
    <t>Defined contribution plan, employer matching contribution, percent of match</t>
  </si>
  <si>
    <t>37.50%</t>
  </si>
  <si>
    <t>Defined contribution plan, employe matching contribution, percent of employee's gross pay</t>
  </si>
  <si>
    <t>6.00%</t>
  </si>
  <si>
    <t>Defined contribution plan, cost recognized</t>
  </si>
  <si>
    <t>Revenues - Disaggregation of Revenue (Details) $ in Millions</t>
  </si>
  <si>
    <t>Disaggregation of Revenue [Line Items]</t>
  </si>
  <si>
    <t>Software and hosting solutions</t>
  </si>
  <si>
    <t>Professional services</t>
  </si>
  <si>
    <t>Data solutions</t>
  </si>
  <si>
    <t>Operating Segments | Software Solutions | Software and hosting solutions</t>
  </si>
  <si>
    <t>Operating Segments | Software Solutions | Professional services</t>
  </si>
  <si>
    <t>Operating Segments | Software Solutions | Data solutions</t>
  </si>
  <si>
    <t>Operating Segments | Software Solutions | Other</t>
  </si>
  <si>
    <t>Operating Segments | Data and Analytics | Software and hosting solutions</t>
  </si>
  <si>
    <t>Operating Segments | Data and Analytics | Professional services</t>
  </si>
  <si>
    <t>Operating Segments | Data and Analytics | Data solutions</t>
  </si>
  <si>
    <t>Operating Segments | Data and Analytics | Other</t>
  </si>
  <si>
    <t>Corporate and Other | Software and hosting solutions</t>
  </si>
  <si>
    <t>Corporate and Other | Professional services</t>
  </si>
  <si>
    <t>Corporate and Other | Data solutions</t>
  </si>
  <si>
    <t>Corporate and Other | Other</t>
  </si>
  <si>
    <t>Reportable Legal Entities | Servicing Software</t>
  </si>
  <si>
    <t>Reportable Legal Entities | Servicing Software | Software and hosting solutions</t>
  </si>
  <si>
    <t>Reportable Legal Entities | Servicing Software | Professional services</t>
  </si>
  <si>
    <t>Reportable Legal Entities | Servicing Software | Data solutions</t>
  </si>
  <si>
    <t>Reportable Legal Entities | Servicing Software | Other</t>
  </si>
  <si>
    <t>Reportable Legal Entities | Origination Software</t>
  </si>
  <si>
    <t>Reportable Legal Entities | Origination Software | Software and hosting solutions</t>
  </si>
  <si>
    <t>Reportable Legal Entities | Origination Software | Professional services</t>
  </si>
  <si>
    <t>Reportable Legal Entities | Origination Software | Data solutions</t>
  </si>
  <si>
    <t>Reportable Legal Entities | Origination Software | Other</t>
  </si>
  <si>
    <t>Revenues - Topic 606 Balance Sheet (Details) - USD ($) $ in Millions</t>
  </si>
  <si>
    <t>Revenue, Initial Application Period Cumulative Effect Transition [Line Items]</t>
  </si>
  <si>
    <t>Deferred revenues (current)</t>
  </si>
  <si>
    <t>Deferred revenues (non-current)</t>
  </si>
  <si>
    <t>Deferred income taxes</t>
  </si>
  <si>
    <t>ASU 2014-09</t>
  </si>
  <si>
    <t>ASU 2014-09 | Adjustments for ASC 606 Adoption [Member]</t>
  </si>
  <si>
    <t>Revenues - Topic 606 Income Statement (Details) - USD ($) $ / shares in Units, $ in Millions</t>
  </si>
  <si>
    <t>Adjustments for ASC 606 Adoption [Member] | ASU 2014-09</t>
  </si>
  <si>
    <t>Revenues - Topic 606 Cash Flow (Details) - USD ($) $ in Millions</t>
  </si>
  <si>
    <t>Revenues - Narrative (Details) $ in Billions</t>
  </si>
  <si>
    <t>Remaining performance obligation</t>
  </si>
  <si>
    <t>Revenue, Remaining Performance Obligation, Expected Timing of Satisfaction, Start Date [Axis]: 2019-01-01</t>
  </si>
  <si>
    <t>Revenue, Remaining Performance Obligation, Expected Timing of Satisfaction [Line Items]</t>
  </si>
  <si>
    <t>Remaining performance obligation, percent</t>
  </si>
  <si>
    <t>24.00%</t>
  </si>
  <si>
    <t>Revenue, Remaining Performance Obligation, Expected Timing of Satisfaction, Start Date [Axis]: 2021-01-01</t>
  </si>
  <si>
    <t>64.00%</t>
  </si>
  <si>
    <t>Revenue, Remaining Performance Obligation, Expected Timing of Satisfaction, Start Date [Axis]: 2023-01-01</t>
  </si>
  <si>
    <t>88.00%</t>
  </si>
  <si>
    <t>Income Taxes  - Additional Information (Details) - USD ($) $ in Millions</t>
  </si>
  <si>
    <t>Income Taxes [Line Items]</t>
  </si>
  <si>
    <t>Contingent tax liability for uncertain tax positions</t>
  </si>
  <si>
    <t>Effective tax rate (as a percent)</t>
  </si>
  <si>
    <t>18.30%</t>
  </si>
  <si>
    <t>(32.10%)</t>
  </si>
  <si>
    <t>16.20%</t>
  </si>
  <si>
    <t>Net deferred tax liability</t>
  </si>
  <si>
    <t>Unrecognized tax benefits</t>
  </si>
  <si>
    <t>Net operating loss carryovers</t>
  </si>
  <si>
    <t>Federal statutory rate (as a percent)</t>
  </si>
  <si>
    <t>21.00%</t>
  </si>
  <si>
    <t>35.00%</t>
  </si>
  <si>
    <t>Tax benefit from reform</t>
  </si>
  <si>
    <t>Effect of Tax Cuts and Jobs Act (as a percent)</t>
  </si>
  <si>
    <t>(0.00%)</t>
  </si>
  <si>
    <t>(57.60%)</t>
  </si>
  <si>
    <t>Non-cash Transaction [Member]</t>
  </si>
  <si>
    <t>Income Taxes  - Income Tax Expense (Benefit) (Details) - USD ($) $ in Millions</t>
  </si>
  <si>
    <t>Current:</t>
  </si>
  <si>
    <t>Federal</t>
  </si>
  <si>
    <t>State</t>
  </si>
  <si>
    <t>Foreign</t>
  </si>
  <si>
    <t>Total current</t>
  </si>
  <si>
    <t>Deferred:</t>
  </si>
  <si>
    <t>Deferred Foreign Income Tax Expense (Benefit)</t>
  </si>
  <si>
    <t>Total deferred</t>
  </si>
  <si>
    <t>Total income tax expense (benefit)</t>
  </si>
  <si>
    <t>Income Taxes  - Reconciliation of Income Tax Rate (Details)</t>
  </si>
  <si>
    <t>Effective Income Tax Rate Reconciliation, Percent [Abstract]</t>
  </si>
  <si>
    <t>State taxes, net of federal benefit (as a percent)</t>
  </si>
  <si>
    <t>5.00%</t>
  </si>
  <si>
    <t>2.90%</t>
  </si>
  <si>
    <t>Noncontrolling interest (as a percent)</t>
  </si>
  <si>
    <t>(13.70%)</t>
  </si>
  <si>
    <t>(19.20%)</t>
  </si>
  <si>
    <t>Tax credits (as a percent)</t>
  </si>
  <si>
    <t>(1.80%)</t>
  </si>
  <si>
    <t>(0.60%)</t>
  </si>
  <si>
    <t>Transaction costs (as a percent)</t>
  </si>
  <si>
    <t>1.40%</t>
  </si>
  <si>
    <t>Domestic production activities deduction</t>
  </si>
  <si>
    <t>(0.50%)</t>
  </si>
  <si>
    <t>(1.10%)</t>
  </si>
  <si>
    <t>Restricted share vesting</t>
  </si>
  <si>
    <t>(1.00%)</t>
  </si>
  <si>
    <t>Effect of deferred revaluation related to lower blended state tax rate</t>
  </si>
  <si>
    <t>(2.00%)</t>
  </si>
  <si>
    <t>Prior year return to provision adjustments</t>
  </si>
  <si>
    <t>(2.80%)</t>
  </si>
  <si>
    <t>Other (as a percent)</t>
  </si>
  <si>
    <t>(0.10%)</t>
  </si>
  <si>
    <t>0.10%</t>
  </si>
  <si>
    <t>Income Taxes  - Components of Deferred Tax Assets and Liabilities (Details) - USD ($) $ in Millions</t>
  </si>
  <si>
    <t>Deferred tax assets:</t>
  </si>
  <si>
    <t>Total deferred tax assets</t>
  </si>
  <si>
    <t>Deferred tax liabilities:</t>
  </si>
  <si>
    <t>Goodwill and other intangibles</t>
  </si>
  <si>
    <t>Property, equipment and computer software</t>
  </si>
  <si>
    <t>Total deferred tax liabilities</t>
  </si>
  <si>
    <t>Income Taxes - Summary of Unrecognized Tax Benefits (Details) - USD ($) $ in Millions</t>
  </si>
  <si>
    <t>Reconciliation of Unrecognized Tax Benefits, Excluding Amounts Pertaining to Examined Tax Returns [Roll Forward]</t>
  </si>
  <si>
    <t>Balance, January 1</t>
  </si>
  <si>
    <t>Additions based on tax positions of prior years</t>
  </si>
  <si>
    <t>Decreases based on tax positions of prior years</t>
  </si>
  <si>
    <t>Balance, December 31</t>
  </si>
  <si>
    <t>Concentrations of Risk  - Additional Information (Details)</t>
  </si>
  <si>
    <t>Customer Concentration Risk | Sales Revenue, Net | Customer 1</t>
  </si>
  <si>
    <t>Concentration Risk [Line Items]</t>
  </si>
  <si>
    <t>Concentration risk (in percent)</t>
  </si>
  <si>
    <t>12.00%</t>
  </si>
  <si>
    <t>Segment Information - Additional Disclosures (Details) - segment</t>
  </si>
  <si>
    <t>Number of segments</t>
  </si>
  <si>
    <t>Segment Information - Summarized Financial Information (Details) - USD ($) $ in Millions</t>
  </si>
  <si>
    <t>Segment Reporting Information [Line Items]</t>
  </si>
  <si>
    <t>Interest expense</t>
  </si>
  <si>
    <t>Balance sheet data:</t>
  </si>
  <si>
    <t>Earnings Before Interest, Taxes, Depreciation, and Amortization</t>
  </si>
  <si>
    <t>Fair Value Measurements (Details) - USD ($) $ in Millions</t>
  </si>
  <si>
    <t>Assets:</t>
  </si>
  <si>
    <t>Interest rate swaps</t>
  </si>
  <si>
    <t>Liabilitie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0_);_(&quot;$ &quot;(#,##0.0000)" numFmtId="167"/>
    <numFmt formatCode="_(&quot;$ &quot;#,##0.00_);_(&quot;$ &quot;(#,##0.00)" numFmtId="168"/>
    <numFmt formatCode="#,##0.0000000_);(#,##0.00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627014</v>
      </c>
    </row>
    <row r="11" spans="1:4">
      <c r="A11" s="4" t="s">
        <v>18</v>
      </c>
      <c r="B11" s="4" t="s">
        <v>19</v>
      </c>
    </row>
    <row r="12" spans="1:4">
      <c r="A12" s="4" t="s">
        <v>20</v>
      </c>
      <c r="B12" s="4" t="s">
        <v>21</v>
      </c>
    </row>
    <row r="13" spans="1:4">
      <c r="A13" s="4" t="s">
        <v>22</v>
      </c>
      <c r="C13" s="5" t="n">
        <v>150011919</v>
      </c>
    </row>
    <row r="14" spans="1:4">
      <c r="A14" s="4" t="s">
        <v>23</v>
      </c>
      <c r="D14" s="6" t="n">
        <v>7534921486</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1</v>
      </c>
    </row>
    <row r="2" spans="1:2">
      <c r="B2" s="2" t="s">
        <v>438</v>
      </c>
    </row>
    <row r="3" spans="1:2">
      <c r="A3" s="3" t="s">
        <v>234</v>
      </c>
    </row>
    <row r="4" spans="1:2">
      <c r="A4" s="4" t="s">
        <v>848</v>
      </c>
      <c r="B4" s="7" t="n">
        <v>2.1</v>
      </c>
    </row>
    <row r="5" spans="1:2">
      <c r="A5" s="4" t="s">
        <v>849</v>
      </c>
    </row>
    <row r="6" spans="1:2">
      <c r="A6" s="3" t="s">
        <v>850</v>
      </c>
    </row>
    <row r="7" spans="1:2">
      <c r="A7" s="4" t="s">
        <v>851</v>
      </c>
      <c r="B7" s="4" t="s">
        <v>852</v>
      </c>
    </row>
    <row r="8" spans="1:2">
      <c r="A8" s="4" t="s">
        <v>853</v>
      </c>
    </row>
    <row r="9" spans="1:2">
      <c r="A9" s="3" t="s">
        <v>850</v>
      </c>
    </row>
    <row r="10" spans="1:2">
      <c r="A10" s="4" t="s">
        <v>851</v>
      </c>
      <c r="B10" s="4" t="s">
        <v>854</v>
      </c>
    </row>
    <row r="11" spans="1:2">
      <c r="A11" s="4" t="s">
        <v>855</v>
      </c>
    </row>
    <row r="12" spans="1:2">
      <c r="A12" s="3" t="s">
        <v>850</v>
      </c>
    </row>
    <row r="13" spans="1:2">
      <c r="A13" s="4" t="s">
        <v>851</v>
      </c>
      <c r="B13" s="4" t="s">
        <v>85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7</v>
      </c>
      <c r="B1" s="2" t="s">
        <v>1</v>
      </c>
    </row>
    <row r="2" spans="1:4">
      <c r="B2" s="2" t="s">
        <v>2</v>
      </c>
      <c r="C2" s="2" t="s">
        <v>30</v>
      </c>
      <c r="D2" s="2" t="s">
        <v>75</v>
      </c>
    </row>
    <row r="3" spans="1:4">
      <c r="A3" s="3" t="s">
        <v>858</v>
      </c>
    </row>
    <row r="4" spans="1:4">
      <c r="A4" s="4" t="s">
        <v>859</v>
      </c>
      <c r="B4" s="7" t="n">
        <v>8.300000000000001</v>
      </c>
    </row>
    <row r="5" spans="1:4">
      <c r="A5" s="4" t="s">
        <v>860</v>
      </c>
      <c r="B5" s="4" t="s">
        <v>861</v>
      </c>
      <c r="C5" s="4" t="s">
        <v>862</v>
      </c>
      <c r="D5" s="4" t="s">
        <v>863</v>
      </c>
    </row>
    <row r="6" spans="1:4">
      <c r="A6" s="4" t="s">
        <v>864</v>
      </c>
      <c r="B6" s="7" t="n">
        <v>220.9</v>
      </c>
      <c r="C6" s="7" t="n">
        <v>224.6</v>
      </c>
    </row>
    <row r="7" spans="1:4">
      <c r="A7" s="4" t="s">
        <v>865</v>
      </c>
      <c r="B7" s="8" t="n">
        <v>0.4</v>
      </c>
      <c r="C7" s="8" t="n">
        <v>8.300000000000001</v>
      </c>
      <c r="D7" s="6" t="n">
        <v>0</v>
      </c>
    </row>
    <row r="8" spans="1:4">
      <c r="A8" s="4" t="s">
        <v>866</v>
      </c>
      <c r="B8" s="8" t="n">
        <v>0.7</v>
      </c>
      <c r="C8" s="8" t="n">
        <v>1.3</v>
      </c>
    </row>
    <row r="9" spans="1:4">
      <c r="A9" s="4" t="s">
        <v>182</v>
      </c>
      <c r="B9" s="6" t="n">
        <v>0</v>
      </c>
      <c r="C9" s="7" t="n">
        <v>75.3</v>
      </c>
      <c r="D9" s="7" t="n">
        <v>48.6</v>
      </c>
    </row>
    <row r="10" spans="1:4">
      <c r="A10" s="4" t="s">
        <v>867</v>
      </c>
      <c r="B10" s="4" t="s">
        <v>868</v>
      </c>
      <c r="C10" s="4" t="s">
        <v>869</v>
      </c>
      <c r="D10" s="4" t="s">
        <v>869</v>
      </c>
    </row>
    <row r="11" spans="1:4">
      <c r="A11" s="4" t="s">
        <v>870</v>
      </c>
      <c r="B11" s="7" t="n">
        <v>110.9</v>
      </c>
    </row>
    <row r="12" spans="1:4">
      <c r="A12" s="4" t="s">
        <v>871</v>
      </c>
      <c r="B12" s="4" t="s">
        <v>872</v>
      </c>
      <c r="C12" s="4" t="s">
        <v>873</v>
      </c>
      <c r="D12" s="4" t="s">
        <v>872</v>
      </c>
    </row>
    <row r="13" spans="1:4">
      <c r="A13" s="4" t="s">
        <v>183</v>
      </c>
      <c r="B13" s="7" t="n">
        <v>1.8</v>
      </c>
      <c r="C13" s="6" t="n">
        <v>0</v>
      </c>
      <c r="D13" s="6" t="n">
        <v>0</v>
      </c>
    </row>
    <row r="14" spans="1:4">
      <c r="A14" s="4" t="s">
        <v>874</v>
      </c>
    </row>
    <row r="15" spans="1:4">
      <c r="A15" s="3" t="s">
        <v>858</v>
      </c>
    </row>
    <row r="16" spans="1:4">
      <c r="A16" s="4" t="s">
        <v>447</v>
      </c>
      <c r="B16" s="7" t="n">
        <v>29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5</v>
      </c>
      <c r="B1" s="2" t="s">
        <v>1</v>
      </c>
    </row>
    <row r="2" spans="1:4">
      <c r="B2" s="2" t="s">
        <v>2</v>
      </c>
      <c r="C2" s="2" t="s">
        <v>30</v>
      </c>
      <c r="D2" s="2" t="s">
        <v>75</v>
      </c>
    </row>
    <row r="3" spans="1:4">
      <c r="A3" s="3" t="s">
        <v>876</v>
      </c>
    </row>
    <row r="4" spans="1:4">
      <c r="A4" s="4" t="s">
        <v>877</v>
      </c>
      <c r="B4" s="6" t="n">
        <v>35</v>
      </c>
      <c r="C4" s="7" t="n">
        <v>10.4</v>
      </c>
      <c r="D4" s="7" t="n">
        <v>15.3</v>
      </c>
    </row>
    <row r="5" spans="1:4">
      <c r="A5" s="4" t="s">
        <v>878</v>
      </c>
      <c r="B5" s="8" t="n">
        <v>9.4</v>
      </c>
      <c r="C5" s="8" t="n">
        <v>5.3</v>
      </c>
      <c r="D5" s="5" t="n">
        <v>6</v>
      </c>
    </row>
    <row r="6" spans="1:4">
      <c r="A6" s="4" t="s">
        <v>879</v>
      </c>
      <c r="B6" s="8" t="n">
        <v>0.8</v>
      </c>
      <c r="C6" s="8" t="n">
        <v>0.9</v>
      </c>
      <c r="D6" s="5" t="n">
        <v>1</v>
      </c>
    </row>
    <row r="7" spans="1:4">
      <c r="A7" s="4" t="s">
        <v>880</v>
      </c>
      <c r="B7" s="8" t="n">
        <v>45.2</v>
      </c>
      <c r="C7" s="8" t="n">
        <v>16.6</v>
      </c>
      <c r="D7" s="8" t="n">
        <v>22.3</v>
      </c>
    </row>
    <row r="8" spans="1:4">
      <c r="A8" s="3" t="s">
        <v>881</v>
      </c>
    </row>
    <row r="9" spans="1:4">
      <c r="A9" s="4" t="s">
        <v>877</v>
      </c>
      <c r="B9" s="8" t="n">
        <v>-2.3</v>
      </c>
      <c r="C9" s="8" t="n">
        <v>-87.5</v>
      </c>
      <c r="D9" s="5" t="n">
        <v>5</v>
      </c>
    </row>
    <row r="10" spans="1:4">
      <c r="A10" s="4" t="s">
        <v>878</v>
      </c>
      <c r="B10" s="8" t="n">
        <v>-5.2</v>
      </c>
      <c r="C10" s="8" t="n">
        <v>9.1</v>
      </c>
      <c r="D10" s="8" t="n">
        <v>-1.1</v>
      </c>
    </row>
    <row r="11" spans="1:4">
      <c r="A11" s="4" t="s">
        <v>882</v>
      </c>
      <c r="B11" s="5" t="n">
        <v>0</v>
      </c>
      <c r="C11" s="5" t="n">
        <v>0</v>
      </c>
      <c r="D11" s="8" t="n">
        <v>-0.4</v>
      </c>
    </row>
    <row r="12" spans="1:4">
      <c r="A12" s="4" t="s">
        <v>883</v>
      </c>
      <c r="B12" s="8" t="n">
        <v>-7.5</v>
      </c>
      <c r="C12" s="8" t="n">
        <v>-78.40000000000001</v>
      </c>
      <c r="D12" s="8" t="n">
        <v>3.5</v>
      </c>
    </row>
    <row r="13" spans="1:4">
      <c r="A13" s="4" t="s">
        <v>884</v>
      </c>
      <c r="B13" s="7" t="n">
        <v>37.7</v>
      </c>
      <c r="C13" s="7" t="n">
        <v>-61.8</v>
      </c>
      <c r="D13" s="7" t="n">
        <v>25.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5</v>
      </c>
      <c r="B1" s="2" t="s">
        <v>1</v>
      </c>
    </row>
    <row r="2" spans="1:4">
      <c r="B2" s="2" t="s">
        <v>2</v>
      </c>
      <c r="C2" s="2" t="s">
        <v>30</v>
      </c>
      <c r="D2" s="2" t="s">
        <v>75</v>
      </c>
    </row>
    <row r="3" spans="1:4">
      <c r="A3" s="3" t="s">
        <v>886</v>
      </c>
    </row>
    <row r="4" spans="1:4">
      <c r="A4" s="4" t="s">
        <v>867</v>
      </c>
      <c r="B4" s="4" t="s">
        <v>868</v>
      </c>
      <c r="C4" s="4" t="s">
        <v>869</v>
      </c>
      <c r="D4" s="4" t="s">
        <v>869</v>
      </c>
    </row>
    <row r="5" spans="1:4">
      <c r="A5" s="4" t="s">
        <v>887</v>
      </c>
      <c r="B5" s="4" t="s">
        <v>888</v>
      </c>
      <c r="C5" s="4" t="s">
        <v>889</v>
      </c>
      <c r="D5" s="4" t="s">
        <v>627</v>
      </c>
    </row>
    <row r="6" spans="1:4">
      <c r="A6" s="4" t="s">
        <v>890</v>
      </c>
      <c r="B6" s="4" t="s">
        <v>872</v>
      </c>
      <c r="C6" s="4" t="s">
        <v>891</v>
      </c>
      <c r="D6" s="4" t="s">
        <v>892</v>
      </c>
    </row>
    <row r="7" spans="1:4">
      <c r="A7" s="4" t="s">
        <v>893</v>
      </c>
      <c r="B7" s="4" t="s">
        <v>894</v>
      </c>
      <c r="C7" s="4" t="s">
        <v>895</v>
      </c>
      <c r="D7" s="4" t="s">
        <v>895</v>
      </c>
    </row>
    <row r="8" spans="1:4">
      <c r="A8" s="4" t="s">
        <v>896</v>
      </c>
      <c r="B8" s="4" t="s">
        <v>628</v>
      </c>
      <c r="C8" s="4" t="s">
        <v>897</v>
      </c>
      <c r="D8" s="4" t="s">
        <v>628</v>
      </c>
    </row>
    <row r="9" spans="1:4">
      <c r="A9" s="4" t="s">
        <v>898</v>
      </c>
      <c r="B9" s="4" t="s">
        <v>872</v>
      </c>
      <c r="C9" s="4" t="s">
        <v>899</v>
      </c>
      <c r="D9" s="4" t="s">
        <v>900</v>
      </c>
    </row>
    <row r="10" spans="1:4">
      <c r="A10" s="4" t="s">
        <v>871</v>
      </c>
      <c r="B10" s="4" t="s">
        <v>872</v>
      </c>
      <c r="C10" s="4" t="s">
        <v>873</v>
      </c>
      <c r="D10" s="4" t="s">
        <v>872</v>
      </c>
    </row>
    <row r="11" spans="1:4">
      <c r="A11" s="4" t="s">
        <v>901</v>
      </c>
      <c r="B11" s="4" t="s">
        <v>902</v>
      </c>
      <c r="C11" s="4" t="s">
        <v>899</v>
      </c>
      <c r="D11" s="4" t="s">
        <v>872</v>
      </c>
    </row>
    <row r="12" spans="1:4">
      <c r="A12" s="4" t="s">
        <v>903</v>
      </c>
      <c r="B12" s="4" t="s">
        <v>904</v>
      </c>
      <c r="C12" s="4" t="s">
        <v>872</v>
      </c>
      <c r="D12" s="4" t="s">
        <v>872</v>
      </c>
    </row>
    <row r="13" spans="1:4">
      <c r="A13" s="4" t="s">
        <v>905</v>
      </c>
      <c r="B13" s="4" t="s">
        <v>906</v>
      </c>
      <c r="C13" s="4" t="s">
        <v>872</v>
      </c>
      <c r="D13" s="4" t="s">
        <v>872</v>
      </c>
    </row>
    <row r="14" spans="1:4">
      <c r="A14" s="4" t="s">
        <v>907</v>
      </c>
      <c r="B14" s="4" t="s">
        <v>908</v>
      </c>
      <c r="C14" s="4" t="s">
        <v>639</v>
      </c>
      <c r="D14" s="4" t="s">
        <v>909</v>
      </c>
    </row>
    <row r="15" spans="1:4">
      <c r="A15" s="4" t="s">
        <v>860</v>
      </c>
      <c r="B15" s="4" t="s">
        <v>861</v>
      </c>
      <c r="C15" s="4" t="s">
        <v>862</v>
      </c>
      <c r="D15" s="4" t="s">
        <v>86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0</v>
      </c>
    </row>
    <row r="2" spans="1:3">
      <c r="A2" s="3" t="s">
        <v>911</v>
      </c>
    </row>
    <row r="3" spans="1:3">
      <c r="A3" s="4" t="s">
        <v>47</v>
      </c>
      <c r="B3" s="7" t="n">
        <v>14.8</v>
      </c>
      <c r="C3" s="7" t="n">
        <v>26.7</v>
      </c>
    </row>
    <row r="4" spans="1:3">
      <c r="A4" s="4" t="s">
        <v>866</v>
      </c>
      <c r="B4" s="8" t="n">
        <v>0.7</v>
      </c>
      <c r="C4" s="8" t="n">
        <v>1.3</v>
      </c>
    </row>
    <row r="5" spans="1:3">
      <c r="A5" s="4" t="s">
        <v>164</v>
      </c>
      <c r="B5" s="8" t="n">
        <v>9.199999999999999</v>
      </c>
      <c r="C5" s="8" t="n">
        <v>3.9</v>
      </c>
    </row>
    <row r="6" spans="1:3">
      <c r="A6" s="4" t="s">
        <v>447</v>
      </c>
      <c r="B6" s="8" t="n">
        <v>10.7</v>
      </c>
      <c r="C6" s="8" t="n">
        <v>8.9</v>
      </c>
    </row>
    <row r="7" spans="1:3">
      <c r="A7" s="4" t="s">
        <v>912</v>
      </c>
      <c r="B7" s="8" t="n">
        <v>35.4</v>
      </c>
      <c r="C7" s="8" t="n">
        <v>40.8</v>
      </c>
    </row>
    <row r="8" spans="1:3">
      <c r="A8" s="3" t="s">
        <v>913</v>
      </c>
    </row>
    <row r="9" spans="1:3">
      <c r="A9" s="4" t="s">
        <v>914</v>
      </c>
      <c r="B9" s="8" t="n">
        <v>-178.9</v>
      </c>
      <c r="C9" s="8" t="n">
        <v>-193.8</v>
      </c>
    </row>
    <row r="10" spans="1:3">
      <c r="A10" s="4" t="s">
        <v>915</v>
      </c>
      <c r="B10" s="8" t="n">
        <v>-41.9</v>
      </c>
      <c r="C10" s="8" t="n">
        <v>-36.2</v>
      </c>
    </row>
    <row r="11" spans="1:3">
      <c r="A11" s="4" t="s">
        <v>915</v>
      </c>
      <c r="B11" s="5" t="n">
        <v>-28</v>
      </c>
      <c r="C11" s="8" t="n">
        <v>-26.1</v>
      </c>
    </row>
    <row r="12" spans="1:3">
      <c r="A12" s="4" t="s">
        <v>447</v>
      </c>
      <c r="B12" s="8" t="n">
        <v>-7.5</v>
      </c>
      <c r="C12" s="8" t="n">
        <v>-9.300000000000001</v>
      </c>
    </row>
    <row r="13" spans="1:3">
      <c r="A13" s="4" t="s">
        <v>916</v>
      </c>
      <c r="B13" s="8" t="n">
        <v>-256.3</v>
      </c>
      <c r="C13" s="8" t="n">
        <v>-265.4</v>
      </c>
    </row>
    <row r="14" spans="1:3">
      <c r="A14" s="4" t="s">
        <v>864</v>
      </c>
      <c r="B14" s="7" t="n">
        <v>-220.9</v>
      </c>
      <c r="C14" s="7" t="n">
        <v>-224.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30</v>
      </c>
    </row>
    <row r="3" spans="1:3">
      <c r="A3" s="3" t="s">
        <v>918</v>
      </c>
    </row>
    <row r="4" spans="1:3">
      <c r="A4" s="4" t="s">
        <v>919</v>
      </c>
      <c r="B4" s="7" t="n">
        <v>8.300000000000001</v>
      </c>
      <c r="C4" s="6" t="n">
        <v>0</v>
      </c>
    </row>
    <row r="5" spans="1:3">
      <c r="A5" s="4" t="s">
        <v>920</v>
      </c>
      <c r="B5" s="8" t="n">
        <v>0.4</v>
      </c>
      <c r="C5" s="8" t="n">
        <v>8.300000000000001</v>
      </c>
    </row>
    <row r="6" spans="1:3">
      <c r="A6" s="4" t="s">
        <v>921</v>
      </c>
      <c r="B6" s="8" t="n">
        <v>-8.300000000000001</v>
      </c>
      <c r="C6" s="5" t="n">
        <v>0</v>
      </c>
    </row>
    <row r="7" spans="1:3">
      <c r="A7" s="4" t="s">
        <v>922</v>
      </c>
      <c r="B7" s="7" t="n">
        <v>0.4</v>
      </c>
      <c r="C7" s="7" t="n">
        <v>8.30000000000000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23</v>
      </c>
      <c r="B1" s="2" t="s">
        <v>1</v>
      </c>
    </row>
    <row r="2" spans="1:4">
      <c r="B2" s="2" t="s">
        <v>2</v>
      </c>
      <c r="C2" s="2" t="s">
        <v>30</v>
      </c>
      <c r="D2" s="2" t="s">
        <v>75</v>
      </c>
    </row>
    <row r="3" spans="1:4">
      <c r="A3" s="4" t="s">
        <v>924</v>
      </c>
    </row>
    <row r="4" spans="1:4">
      <c r="A4" s="3" t="s">
        <v>925</v>
      </c>
    </row>
    <row r="5" spans="1:4">
      <c r="A5" s="4" t="s">
        <v>926</v>
      </c>
      <c r="B5" s="4" t="s">
        <v>927</v>
      </c>
      <c r="C5" s="4" t="s">
        <v>927</v>
      </c>
      <c r="D5" s="4" t="s">
        <v>92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28</v>
      </c>
      <c r="B1" s="2" t="s">
        <v>1</v>
      </c>
    </row>
    <row r="2" spans="1:3">
      <c r="B2" s="2" t="s">
        <v>2</v>
      </c>
      <c r="C2" s="2" t="s">
        <v>30</v>
      </c>
    </row>
    <row r="3" spans="1:3">
      <c r="A3" s="3" t="s">
        <v>243</v>
      </c>
    </row>
    <row r="4" spans="1:3">
      <c r="A4" s="4" t="s">
        <v>929</v>
      </c>
      <c r="B4" s="5" t="n">
        <v>2</v>
      </c>
      <c r="C4" s="5" t="n">
        <v>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75</v>
      </c>
    </row>
    <row r="3" spans="1:4">
      <c r="A3" s="3" t="s">
        <v>931</v>
      </c>
    </row>
    <row r="4" spans="1:4">
      <c r="A4" s="4" t="s">
        <v>77</v>
      </c>
      <c r="B4" s="6" t="n">
        <v>1114</v>
      </c>
      <c r="C4" s="7" t="n">
        <v>1051.6</v>
      </c>
      <c r="D4" s="6" t="n">
        <v>1026</v>
      </c>
    </row>
    <row r="5" spans="1:4">
      <c r="A5" s="4" t="s">
        <v>79</v>
      </c>
      <c r="B5" s="8" t="n">
        <v>625.4</v>
      </c>
      <c r="C5" s="8" t="n">
        <v>569.5</v>
      </c>
      <c r="D5" s="8" t="n">
        <v>582.6</v>
      </c>
    </row>
    <row r="6" spans="1:4">
      <c r="A6" s="4" t="s">
        <v>80</v>
      </c>
      <c r="B6" s="5" t="n">
        <v>217</v>
      </c>
      <c r="C6" s="8" t="n">
        <v>206.5</v>
      </c>
      <c r="D6" s="8" t="n">
        <v>208.3</v>
      </c>
    </row>
    <row r="7" spans="1:4">
      <c r="A7" s="4" t="s">
        <v>81</v>
      </c>
      <c r="B7" s="8" t="n">
        <v>6.6</v>
      </c>
      <c r="C7" s="8" t="n">
        <v>13.1</v>
      </c>
      <c r="D7" s="8" t="n">
        <v>2.3</v>
      </c>
    </row>
    <row r="8" spans="1:4">
      <c r="A8" s="4" t="s">
        <v>83</v>
      </c>
      <c r="B8" s="5" t="n">
        <v>265</v>
      </c>
      <c r="C8" s="8" t="n">
        <v>262.5</v>
      </c>
      <c r="D8" s="8" t="n">
        <v>232.8</v>
      </c>
    </row>
    <row r="9" spans="1:4">
      <c r="A9" s="4" t="s">
        <v>932</v>
      </c>
      <c r="B9" s="8" t="n">
        <v>-51.7</v>
      </c>
      <c r="C9" s="8" t="n">
        <v>-57.5</v>
      </c>
      <c r="D9" s="8" t="n">
        <v>-67.59999999999999</v>
      </c>
    </row>
    <row r="10" spans="1:4">
      <c r="A10" s="4" t="s">
        <v>86</v>
      </c>
      <c r="B10" s="8" t="n">
        <v>-7.1</v>
      </c>
      <c r="C10" s="8" t="n">
        <v>-12.6</v>
      </c>
      <c r="D10" s="8" t="n">
        <v>-6.4</v>
      </c>
    </row>
    <row r="11" spans="1:4">
      <c r="A11" s="4" t="s">
        <v>88</v>
      </c>
      <c r="B11" s="8" t="n">
        <v>206.2</v>
      </c>
      <c r="C11" s="8" t="n">
        <v>192.4</v>
      </c>
      <c r="D11" s="8" t="n">
        <v>158.8</v>
      </c>
    </row>
    <row r="12" spans="1:4">
      <c r="A12" s="4" t="s">
        <v>89</v>
      </c>
      <c r="B12" s="8" t="n">
        <v>37.7</v>
      </c>
      <c r="C12" s="8" t="n">
        <v>-61.8</v>
      </c>
      <c r="D12" s="8" t="n">
        <v>25.8</v>
      </c>
    </row>
    <row r="13" spans="1:4">
      <c r="A13" s="4" t="s">
        <v>90</v>
      </c>
      <c r="B13" s="8" t="n">
        <v>168.5</v>
      </c>
      <c r="C13" s="8" t="n">
        <v>254.2</v>
      </c>
      <c r="D13" s="5" t="n">
        <v>133</v>
      </c>
    </row>
    <row r="14" spans="1:4">
      <c r="A14" s="3" t="s">
        <v>933</v>
      </c>
    </row>
    <row r="15" spans="1:4">
      <c r="A15" s="4" t="s">
        <v>42</v>
      </c>
      <c r="B15" s="8" t="n">
        <v>3653.4</v>
      </c>
      <c r="C15" s="8" t="n">
        <v>3655.9</v>
      </c>
      <c r="D15" s="5" t="n">
        <v>3762</v>
      </c>
    </row>
    <row r="16" spans="1:4">
      <c r="A16" s="4" t="s">
        <v>40</v>
      </c>
      <c r="B16" s="8" t="n">
        <v>2329.7</v>
      </c>
      <c r="C16" s="8" t="n">
        <v>2306.8</v>
      </c>
      <c r="D16" s="8" t="n">
        <v>2303.8</v>
      </c>
    </row>
    <row r="17" spans="1:4">
      <c r="A17" s="4" t="s">
        <v>934</v>
      </c>
      <c r="B17" s="5" t="n">
        <v>482</v>
      </c>
      <c r="C17" s="5" t="n">
        <v>469</v>
      </c>
      <c r="D17" s="8" t="n">
        <v>441.1</v>
      </c>
    </row>
    <row r="18" spans="1:4">
      <c r="A18" s="4" t="s">
        <v>573</v>
      </c>
    </row>
    <row r="19" spans="1:4">
      <c r="A19" s="3" t="s">
        <v>931</v>
      </c>
    </row>
    <row r="20" spans="1:4">
      <c r="A20" s="4" t="s">
        <v>77</v>
      </c>
      <c r="B20" s="5" t="n">
        <v>962</v>
      </c>
      <c r="C20" s="8" t="n">
        <v>904.5</v>
      </c>
      <c r="D20" s="8" t="n">
        <v>860.7</v>
      </c>
    </row>
    <row r="21" spans="1:4">
      <c r="A21" s="4" t="s">
        <v>79</v>
      </c>
      <c r="B21" s="8" t="n">
        <v>394.8</v>
      </c>
      <c r="C21" s="5" t="n">
        <v>388</v>
      </c>
      <c r="D21" s="8" t="n">
        <v>374.6</v>
      </c>
    </row>
    <row r="22" spans="1:4">
      <c r="A22" s="4" t="s">
        <v>80</v>
      </c>
      <c r="B22" s="8" t="n">
        <v>112.9</v>
      </c>
      <c r="C22" s="8" t="n">
        <v>101.2</v>
      </c>
      <c r="D22" s="5" t="n">
        <v>107</v>
      </c>
    </row>
    <row r="23" spans="1:4">
      <c r="A23" s="4" t="s">
        <v>81</v>
      </c>
      <c r="B23" s="5" t="n">
        <v>0</v>
      </c>
      <c r="C23" s="5" t="n">
        <v>0</v>
      </c>
      <c r="D23" s="5" t="n">
        <v>0</v>
      </c>
    </row>
    <row r="24" spans="1:4">
      <c r="A24" s="4" t="s">
        <v>83</v>
      </c>
      <c r="B24" s="8" t="n">
        <v>454.3</v>
      </c>
      <c r="C24" s="8" t="n">
        <v>415.3</v>
      </c>
      <c r="D24" s="8" t="n">
        <v>379.1</v>
      </c>
    </row>
    <row r="25" spans="1:4">
      <c r="A25" s="3" t="s">
        <v>933</v>
      </c>
    </row>
    <row r="26" spans="1:4">
      <c r="A26" s="4" t="s">
        <v>42</v>
      </c>
      <c r="B26" s="8" t="n">
        <v>3227.8</v>
      </c>
      <c r="C26" s="8" t="n">
        <v>3223.5</v>
      </c>
      <c r="D26" s="5" t="n">
        <v>3242</v>
      </c>
    </row>
    <row r="27" spans="1:4">
      <c r="A27" s="4" t="s">
        <v>40</v>
      </c>
      <c r="B27" s="8" t="n">
        <v>2157.6</v>
      </c>
      <c r="C27" s="8" t="n">
        <v>2134.7</v>
      </c>
      <c r="D27" s="8" t="n">
        <v>2131.7</v>
      </c>
    </row>
    <row r="28" spans="1:4">
      <c r="A28" s="4" t="s">
        <v>934</v>
      </c>
      <c r="B28" s="8" t="n">
        <v>567.2</v>
      </c>
      <c r="C28" s="8" t="n">
        <v>516.5</v>
      </c>
      <c r="D28" s="8" t="n">
        <v>486.1</v>
      </c>
    </row>
    <row r="29" spans="1:4">
      <c r="A29" s="4" t="s">
        <v>574</v>
      </c>
    </row>
    <row r="30" spans="1:4">
      <c r="A30" s="3" t="s">
        <v>931</v>
      </c>
    </row>
    <row r="31" spans="1:4">
      <c r="A31" s="4" t="s">
        <v>77</v>
      </c>
      <c r="B31" s="8" t="n">
        <v>154.5</v>
      </c>
      <c r="C31" s="8" t="n">
        <v>151.6</v>
      </c>
      <c r="D31" s="8" t="n">
        <v>172.6</v>
      </c>
    </row>
    <row r="32" spans="1:4">
      <c r="A32" s="4" t="s">
        <v>79</v>
      </c>
      <c r="B32" s="5" t="n">
        <v>115</v>
      </c>
      <c r="C32" s="8" t="n">
        <v>113.2</v>
      </c>
      <c r="D32" s="8" t="n">
        <v>144.4</v>
      </c>
    </row>
    <row r="33" spans="1:4">
      <c r="A33" s="4" t="s">
        <v>80</v>
      </c>
      <c r="B33" s="8" t="n">
        <v>14.1</v>
      </c>
      <c r="C33" s="8" t="n">
        <v>12.8</v>
      </c>
      <c r="D33" s="5" t="n">
        <v>8</v>
      </c>
    </row>
    <row r="34" spans="1:4">
      <c r="A34" s="4" t="s">
        <v>81</v>
      </c>
      <c r="B34" s="5" t="n">
        <v>0</v>
      </c>
      <c r="C34" s="5" t="n">
        <v>0</v>
      </c>
      <c r="D34" s="5" t="n">
        <v>0</v>
      </c>
    </row>
    <row r="35" spans="1:4">
      <c r="A35" s="4" t="s">
        <v>83</v>
      </c>
      <c r="B35" s="8" t="n">
        <v>25.4</v>
      </c>
      <c r="C35" s="8" t="n">
        <v>25.6</v>
      </c>
      <c r="D35" s="8" t="n">
        <v>20.2</v>
      </c>
    </row>
    <row r="36" spans="1:4">
      <c r="A36" s="3" t="s">
        <v>933</v>
      </c>
    </row>
    <row r="37" spans="1:4">
      <c r="A37" s="4" t="s">
        <v>42</v>
      </c>
      <c r="B37" s="8" t="n">
        <v>310.2</v>
      </c>
      <c r="C37" s="8" t="n">
        <v>304.7</v>
      </c>
      <c r="D37" s="8" t="n">
        <v>310.3</v>
      </c>
    </row>
    <row r="38" spans="1:4">
      <c r="A38" s="4" t="s">
        <v>40</v>
      </c>
      <c r="B38" s="8" t="n">
        <v>172.1</v>
      </c>
      <c r="C38" s="8" t="n">
        <v>172.1</v>
      </c>
      <c r="D38" s="8" t="n">
        <v>172.1</v>
      </c>
    </row>
    <row r="39" spans="1:4">
      <c r="A39" s="4" t="s">
        <v>934</v>
      </c>
      <c r="B39" s="8" t="n">
        <v>39.5</v>
      </c>
      <c r="C39" s="8" t="n">
        <v>38.4</v>
      </c>
      <c r="D39" s="8" t="n">
        <v>28.2</v>
      </c>
    </row>
    <row r="40" spans="1:4">
      <c r="A40" s="4" t="s">
        <v>575</v>
      </c>
    </row>
    <row r="41" spans="1:4">
      <c r="A41" s="3" t="s">
        <v>931</v>
      </c>
    </row>
    <row r="42" spans="1:4">
      <c r="A42" s="4" t="s">
        <v>77</v>
      </c>
      <c r="B42" s="8" t="n">
        <v>-2.5</v>
      </c>
      <c r="C42" s="8" t="n">
        <v>-4.5</v>
      </c>
      <c r="D42" s="8" t="n">
        <v>-7.3</v>
      </c>
    </row>
    <row r="43" spans="1:4">
      <c r="A43" s="4" t="s">
        <v>79</v>
      </c>
      <c r="B43" s="8" t="n">
        <v>115.6</v>
      </c>
      <c r="C43" s="8" t="n">
        <v>68.3</v>
      </c>
      <c r="D43" s="8" t="n">
        <v>63.6</v>
      </c>
    </row>
    <row r="44" spans="1:4">
      <c r="A44" s="4" t="s">
        <v>80</v>
      </c>
      <c r="B44" s="5" t="n">
        <v>90</v>
      </c>
      <c r="C44" s="8" t="n">
        <v>92.5</v>
      </c>
      <c r="D44" s="8" t="n">
        <v>93.3</v>
      </c>
    </row>
    <row r="45" spans="1:4">
      <c r="A45" s="4" t="s">
        <v>81</v>
      </c>
      <c r="B45" s="8" t="n">
        <v>6.6</v>
      </c>
      <c r="C45" s="8" t="n">
        <v>13.1</v>
      </c>
      <c r="D45" s="8" t="n">
        <v>2.3</v>
      </c>
    </row>
    <row r="46" spans="1:4">
      <c r="A46" s="4" t="s">
        <v>83</v>
      </c>
      <c r="B46" s="8" t="n">
        <v>-214.7</v>
      </c>
      <c r="C46" s="8" t="n">
        <v>-178.4</v>
      </c>
      <c r="D46" s="8" t="n">
        <v>-166.5</v>
      </c>
    </row>
    <row r="47" spans="1:4">
      <c r="A47" s="3" t="s">
        <v>933</v>
      </c>
    </row>
    <row r="48" spans="1:4">
      <c r="A48" s="4" t="s">
        <v>42</v>
      </c>
      <c r="B48" s="8" t="n">
        <v>115.4</v>
      </c>
      <c r="C48" s="8" t="n">
        <v>127.7</v>
      </c>
      <c r="D48" s="8" t="n">
        <v>209.7</v>
      </c>
    </row>
    <row r="49" spans="1:4">
      <c r="A49" s="4" t="s">
        <v>40</v>
      </c>
      <c r="B49" s="5" t="n">
        <v>0</v>
      </c>
      <c r="C49" s="5" t="n">
        <v>0</v>
      </c>
      <c r="D49" s="5" t="n">
        <v>0</v>
      </c>
    </row>
    <row r="50" spans="1:4">
      <c r="A50" s="4" t="s">
        <v>934</v>
      </c>
      <c r="B50" s="7" t="n">
        <v>-124.7</v>
      </c>
      <c r="C50" s="7" t="n">
        <v>-85.90000000000001</v>
      </c>
      <c r="D50" s="7" t="n">
        <v>-73.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35</v>
      </c>
      <c r="B1" s="2" t="s">
        <v>2</v>
      </c>
      <c r="C1" s="2" t="s">
        <v>30</v>
      </c>
    </row>
    <row r="2" spans="1:3">
      <c r="A2" s="3" t="s">
        <v>936</v>
      </c>
    </row>
    <row r="3" spans="1:3">
      <c r="A3" s="4" t="s">
        <v>32</v>
      </c>
      <c r="B3" s="7" t="n">
        <v>20.3</v>
      </c>
      <c r="C3" s="7" t="n">
        <v>16.2</v>
      </c>
    </row>
    <row r="4" spans="1:3">
      <c r="A4" s="4" t="s">
        <v>937</v>
      </c>
      <c r="B4" s="8" t="n">
        <v>6.7</v>
      </c>
      <c r="C4" s="8" t="n">
        <v>6.7</v>
      </c>
    </row>
    <row r="5" spans="1:3">
      <c r="A5" s="3" t="s">
        <v>938</v>
      </c>
    </row>
    <row r="6" spans="1:3">
      <c r="A6" s="4" t="s">
        <v>937</v>
      </c>
      <c r="B6" s="8" t="n">
        <v>4.5</v>
      </c>
      <c r="C6" s="5" t="n">
        <v>0</v>
      </c>
    </row>
    <row r="7" spans="1:3">
      <c r="A7" s="13" t="n">
        <v>1</v>
      </c>
    </row>
    <row r="8" spans="1:3">
      <c r="A8" s="3" t="s">
        <v>936</v>
      </c>
    </row>
    <row r="9" spans="1:3">
      <c r="A9" s="4" t="s">
        <v>32</v>
      </c>
      <c r="B9" s="8" t="n">
        <v>20.3</v>
      </c>
      <c r="C9" s="8" t="n">
        <v>16.2</v>
      </c>
    </row>
    <row r="10" spans="1:3">
      <c r="A10" s="4" t="s">
        <v>937</v>
      </c>
      <c r="B10" s="5" t="n">
        <v>0</v>
      </c>
      <c r="C10" s="5" t="n">
        <v>0</v>
      </c>
    </row>
    <row r="11" spans="1:3">
      <c r="A11" s="3" t="s">
        <v>938</v>
      </c>
    </row>
    <row r="12" spans="1:3">
      <c r="A12" s="4" t="s">
        <v>937</v>
      </c>
      <c r="B12" s="5" t="n">
        <v>0</v>
      </c>
      <c r="C12" s="5" t="n">
        <v>0</v>
      </c>
    </row>
    <row r="13" spans="1:3">
      <c r="A13" s="13" t="n">
        <v>2</v>
      </c>
    </row>
    <row r="14" spans="1:3">
      <c r="A14" s="3" t="s">
        <v>936</v>
      </c>
    </row>
    <row r="15" spans="1:3">
      <c r="A15" s="4" t="s">
        <v>32</v>
      </c>
      <c r="B15" s="5" t="n">
        <v>0</v>
      </c>
      <c r="C15" s="5" t="n">
        <v>0</v>
      </c>
    </row>
    <row r="16" spans="1:3">
      <c r="A16" s="4" t="s">
        <v>937</v>
      </c>
      <c r="B16" s="8" t="n">
        <v>6.7</v>
      </c>
      <c r="C16" s="8" t="n">
        <v>6.7</v>
      </c>
    </row>
    <row r="17" spans="1:3">
      <c r="A17" s="3" t="s">
        <v>938</v>
      </c>
    </row>
    <row r="18" spans="1:3">
      <c r="A18" s="4" t="s">
        <v>937</v>
      </c>
      <c r="B18" s="8" t="n">
        <v>4.5</v>
      </c>
      <c r="C18" s="5" t="n">
        <v>0</v>
      </c>
    </row>
    <row r="19" spans="1:3">
      <c r="A19" s="13" t="n">
        <v>3</v>
      </c>
    </row>
    <row r="20" spans="1:3">
      <c r="A20" s="3" t="s">
        <v>936</v>
      </c>
    </row>
    <row r="21" spans="1:3">
      <c r="A21" s="4" t="s">
        <v>32</v>
      </c>
      <c r="B21" s="5" t="n">
        <v>0</v>
      </c>
      <c r="C21" s="5" t="n">
        <v>0</v>
      </c>
    </row>
    <row r="22" spans="1:3">
      <c r="A22" s="4" t="s">
        <v>937</v>
      </c>
      <c r="B22" s="5" t="n">
        <v>0</v>
      </c>
      <c r="C22" s="5" t="n">
        <v>0</v>
      </c>
    </row>
    <row r="23" spans="1:3">
      <c r="A23" s="3" t="s">
        <v>938</v>
      </c>
    </row>
    <row r="24" spans="1:3">
      <c r="A24" s="4" t="s">
        <v>937</v>
      </c>
      <c r="B24" s="6" t="n">
        <v>0</v>
      </c>
      <c r="C24"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16</v>
      </c>
    </row>
    <row r="4" spans="1:2">
      <c r="A4" s="4" t="s">
        <v>40</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3</v>
      </c>
      <c r="C3" s="7" t="n">
        <v>16.2</v>
      </c>
    </row>
    <row r="4" spans="1:3">
      <c r="A4" s="4" t="s">
        <v>33</v>
      </c>
      <c r="B4" s="8" t="n">
        <v>172.3</v>
      </c>
      <c r="C4" s="8" t="n">
        <v>201.8</v>
      </c>
    </row>
    <row r="5" spans="1:3">
      <c r="A5" s="4" t="s">
        <v>34</v>
      </c>
      <c r="B5" s="8" t="n">
        <v>67.3</v>
      </c>
      <c r="C5" s="8" t="n">
        <v>44.6</v>
      </c>
    </row>
    <row r="6" spans="1:3">
      <c r="A6" s="4" t="s">
        <v>35</v>
      </c>
      <c r="B6" s="8" t="n">
        <v>6.2</v>
      </c>
      <c r="C6" s="8" t="n">
        <v>18.1</v>
      </c>
    </row>
    <row r="7" spans="1:3">
      <c r="A7" s="4" t="s">
        <v>36</v>
      </c>
      <c r="B7" s="8" t="n">
        <v>266.1</v>
      </c>
      <c r="C7" s="8" t="n">
        <v>280.7</v>
      </c>
    </row>
    <row r="8" spans="1:3">
      <c r="A8" s="4" t="s">
        <v>37</v>
      </c>
      <c r="B8" s="8" t="n">
        <v>177.1</v>
      </c>
      <c r="C8" s="8" t="n">
        <v>179.9</v>
      </c>
    </row>
    <row r="9" spans="1:3">
      <c r="A9" s="4" t="s">
        <v>38</v>
      </c>
      <c r="B9" s="8" t="n">
        <v>405.6</v>
      </c>
      <c r="C9" s="8" t="n">
        <v>416.8</v>
      </c>
    </row>
    <row r="10" spans="1:3">
      <c r="A10" s="4" t="s">
        <v>39</v>
      </c>
      <c r="B10" s="5" t="n">
        <v>188</v>
      </c>
      <c r="C10" s="8" t="n">
        <v>231.6</v>
      </c>
    </row>
    <row r="11" spans="1:3">
      <c r="A11" s="4" t="s">
        <v>40</v>
      </c>
      <c r="B11" s="8" t="n">
        <v>2329.7</v>
      </c>
      <c r="C11" s="8" t="n">
        <v>2306.8</v>
      </c>
    </row>
    <row r="12" spans="1:3">
      <c r="A12" s="4" t="s">
        <v>41</v>
      </c>
      <c r="B12" s="8" t="n">
        <v>286.9</v>
      </c>
      <c r="C12" s="8" t="n">
        <v>240.1</v>
      </c>
    </row>
    <row r="13" spans="1:3">
      <c r="A13" s="4" t="s">
        <v>42</v>
      </c>
      <c r="B13" s="8" t="n">
        <v>3653.4</v>
      </c>
      <c r="C13" s="8" t="n">
        <v>3655.9</v>
      </c>
    </row>
    <row r="14" spans="1:3">
      <c r="A14" s="3" t="s">
        <v>43</v>
      </c>
    </row>
    <row r="15" spans="1:3">
      <c r="A15" s="4" t="s">
        <v>44</v>
      </c>
      <c r="B15" s="8" t="n">
        <v>67.8</v>
      </c>
      <c r="C15" s="5" t="n">
        <v>65</v>
      </c>
    </row>
    <row r="16" spans="1:3">
      <c r="A16" s="4" t="s">
        <v>45</v>
      </c>
      <c r="B16" s="8" t="n">
        <v>65.8</v>
      </c>
      <c r="C16" s="8" t="n">
        <v>51.9</v>
      </c>
    </row>
    <row r="17" spans="1:3">
      <c r="A17" s="4" t="s">
        <v>46</v>
      </c>
      <c r="B17" s="8" t="n">
        <v>52.5</v>
      </c>
      <c r="C17" s="8" t="n">
        <v>55.1</v>
      </c>
    </row>
    <row r="18" spans="1:3">
      <c r="A18" s="4" t="s">
        <v>47</v>
      </c>
      <c r="B18" s="8" t="n">
        <v>52.9</v>
      </c>
      <c r="C18" s="8" t="n">
        <v>59.6</v>
      </c>
    </row>
    <row r="19" spans="1:3">
      <c r="A19" s="4" t="s">
        <v>48</v>
      </c>
      <c r="B19" s="5" t="n">
        <v>239</v>
      </c>
      <c r="C19" s="8" t="n">
        <v>231.6</v>
      </c>
    </row>
    <row r="20" spans="1:3">
      <c r="A20" s="4" t="s">
        <v>47</v>
      </c>
      <c r="B20" s="8" t="n">
        <v>106.8</v>
      </c>
      <c r="C20" s="8" t="n">
        <v>100.7</v>
      </c>
    </row>
    <row r="21" spans="1:3">
      <c r="A21" s="4" t="s">
        <v>49</v>
      </c>
      <c r="B21" s="8" t="n">
        <v>220.9</v>
      </c>
      <c r="C21" s="8" t="n">
        <v>224.6</v>
      </c>
    </row>
    <row r="22" spans="1:3">
      <c r="A22" s="4" t="s">
        <v>50</v>
      </c>
      <c r="B22" s="8" t="n">
        <v>1284.2</v>
      </c>
      <c r="C22" s="5" t="n">
        <v>1379</v>
      </c>
    </row>
    <row r="23" spans="1:3">
      <c r="A23" s="4" t="s">
        <v>51</v>
      </c>
      <c r="B23" s="5" t="n">
        <v>16</v>
      </c>
      <c r="C23" s="8" t="n">
        <v>11.2</v>
      </c>
    </row>
    <row r="24" spans="1:3">
      <c r="A24" s="4" t="s">
        <v>52</v>
      </c>
      <c r="B24" s="8" t="n">
        <v>1866.9</v>
      </c>
      <c r="C24" s="8" t="n">
        <v>1947.1</v>
      </c>
    </row>
    <row r="25" spans="1:3">
      <c r="A25" s="4" t="s">
        <v>53</v>
      </c>
      <c r="B25" s="4" t="s">
        <v>54</v>
      </c>
      <c r="C25" s="4" t="s">
        <v>54</v>
      </c>
    </row>
    <row r="26" spans="1:3">
      <c r="A26" s="3" t="s">
        <v>55</v>
      </c>
    </row>
    <row r="27" spans="1:3">
      <c r="A27" s="4" t="s">
        <v>56</v>
      </c>
      <c r="B27" s="5" t="n">
        <v>0</v>
      </c>
      <c r="C27" s="5" t="n">
        <v>0</v>
      </c>
    </row>
    <row r="28" spans="1:3">
      <c r="A28" s="4" t="s">
        <v>57</v>
      </c>
      <c r="B28" s="5" t="n">
        <v>0</v>
      </c>
      <c r="C28" s="5" t="n">
        <v>0</v>
      </c>
    </row>
    <row r="29" spans="1:3">
      <c r="A29" s="4" t="s">
        <v>58</v>
      </c>
      <c r="B29" s="8" t="n">
        <v>1585.8</v>
      </c>
      <c r="C29" s="8" t="n">
        <v>1593.6</v>
      </c>
    </row>
    <row r="30" spans="1:3">
      <c r="A30" s="4" t="s">
        <v>59</v>
      </c>
      <c r="B30" s="8" t="n">
        <v>381.1</v>
      </c>
      <c r="C30" s="8" t="n">
        <v>201.4</v>
      </c>
    </row>
    <row r="31" spans="1:3">
      <c r="A31" s="4" t="s">
        <v>60</v>
      </c>
      <c r="B31" s="8" t="n">
        <v>0.3</v>
      </c>
      <c r="C31" s="8" t="n">
        <v>3.9</v>
      </c>
    </row>
    <row r="32" spans="1:3">
      <c r="A32" s="4" t="s">
        <v>61</v>
      </c>
      <c r="B32" s="8" t="n">
        <v>-180.7</v>
      </c>
      <c r="C32" s="8" t="n">
        <v>-90.09999999999999</v>
      </c>
    </row>
    <row r="33" spans="1:3">
      <c r="A33" s="4" t="s">
        <v>62</v>
      </c>
      <c r="B33" s="8" t="n">
        <v>1786.5</v>
      </c>
      <c r="C33" s="8" t="n">
        <v>1708.8</v>
      </c>
    </row>
    <row r="34" spans="1:3">
      <c r="A34" s="4" t="s">
        <v>63</v>
      </c>
      <c r="B34" s="7" t="n">
        <v>3653.4</v>
      </c>
      <c r="C34" s="7" t="n">
        <v>36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28</v>
      </c>
      <c r="B1" s="2" t="s">
        <v>1</v>
      </c>
    </row>
    <row r="2" spans="1:3">
      <c r="B2" s="2" t="s">
        <v>2</v>
      </c>
      <c r="C2" s="2" t="s">
        <v>30</v>
      </c>
    </row>
    <row r="3" spans="1:3">
      <c r="A3" s="3" t="s">
        <v>229</v>
      </c>
    </row>
    <row r="4" spans="1:3">
      <c r="A4" s="4" t="s">
        <v>228</v>
      </c>
      <c r="B4" s="4" t="s">
        <v>230</v>
      </c>
      <c r="C4" s="4" t="s">
        <v>23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2</v>
      </c>
      <c r="B1" s="2" t="s">
        <v>1</v>
      </c>
    </row>
    <row r="2" spans="1:3">
      <c r="B2" s="2" t="s">
        <v>2</v>
      </c>
      <c r="C2" s="2" t="s">
        <v>30</v>
      </c>
    </row>
    <row r="3" spans="1:3">
      <c r="A3" s="3" t="s">
        <v>229</v>
      </c>
    </row>
    <row r="4" spans="1:3">
      <c r="A4" s="4" t="s">
        <v>233</v>
      </c>
      <c r="B4" s="4" t="s">
        <v>230</v>
      </c>
      <c r="C4" s="4" t="s">
        <v>23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7</v>
      </c>
      <c r="B1" s="2" t="s">
        <v>1</v>
      </c>
    </row>
    <row r="2" spans="1:2">
      <c r="B2" s="2" t="s">
        <v>2</v>
      </c>
    </row>
    <row r="3" spans="1:2">
      <c r="A3" s="3" t="s">
        <v>234</v>
      </c>
    </row>
    <row r="4" spans="1:2">
      <c r="A4" s="4" t="s">
        <v>77</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49</v>
      </c>
      <c r="B1" s="2" t="s">
        <v>1</v>
      </c>
    </row>
    <row r="2" spans="1:3">
      <c r="B2" s="2" t="s">
        <v>2</v>
      </c>
      <c r="C2" s="2" t="s">
        <v>30</v>
      </c>
    </row>
    <row r="3" spans="1:3">
      <c r="A3" s="3" t="s">
        <v>197</v>
      </c>
    </row>
    <row r="4" spans="1:3">
      <c r="A4" s="4" t="s">
        <v>250</v>
      </c>
      <c r="C4" s="4" t="s">
        <v>251</v>
      </c>
    </row>
    <row r="5" spans="1:3">
      <c r="A5" s="4" t="s">
        <v>252</v>
      </c>
      <c r="C5" s="4" t="s">
        <v>253</v>
      </c>
    </row>
    <row r="6" spans="1:3">
      <c r="A6" s="4" t="s">
        <v>254</v>
      </c>
      <c r="C6" s="4" t="s">
        <v>255</v>
      </c>
    </row>
    <row r="7" spans="1:3">
      <c r="A7" s="4" t="s">
        <v>256</v>
      </c>
      <c r="C7" s="4" t="s">
        <v>257</v>
      </c>
    </row>
    <row r="8" spans="1:3">
      <c r="A8" s="4" t="s">
        <v>258</v>
      </c>
      <c r="B8" s="4" t="s">
        <v>259</v>
      </c>
    </row>
    <row r="9" spans="1:3">
      <c r="A9" s="4" t="s">
        <v>260</v>
      </c>
      <c r="B9" s="4" t="s">
        <v>261</v>
      </c>
    </row>
    <row r="10" spans="1:3">
      <c r="A10" s="4" t="s">
        <v>262</v>
      </c>
      <c r="B10" s="4" t="s">
        <v>263</v>
      </c>
    </row>
    <row r="11" spans="1:3">
      <c r="A11" s="4" t="s">
        <v>264</v>
      </c>
      <c r="B11" s="4" t="s">
        <v>265</v>
      </c>
    </row>
    <row r="12" spans="1:3">
      <c r="A12" s="4" t="s">
        <v>266</v>
      </c>
      <c r="B12" s="4" t="s">
        <v>267</v>
      </c>
    </row>
    <row r="13" spans="1:3">
      <c r="A13" s="4" t="s">
        <v>40</v>
      </c>
      <c r="B13" s="4" t="s">
        <v>268</v>
      </c>
    </row>
    <row r="14" spans="1:3">
      <c r="A14" s="4" t="s">
        <v>269</v>
      </c>
      <c r="B14" s="4" t="s">
        <v>270</v>
      </c>
    </row>
    <row r="15" spans="1:3">
      <c r="A15" s="4" t="s">
        <v>271</v>
      </c>
      <c r="B15" s="4" t="s">
        <v>272</v>
      </c>
    </row>
    <row r="16" spans="1:3">
      <c r="A16" s="4" t="s">
        <v>225</v>
      </c>
      <c r="B16" s="4" t="s">
        <v>273</v>
      </c>
    </row>
    <row r="17" spans="1:3">
      <c r="A17" s="4" t="s">
        <v>274</v>
      </c>
      <c r="B17" s="4" t="s">
        <v>275</v>
      </c>
    </row>
    <row r="18" spans="1:3">
      <c r="A18" s="4" t="s">
        <v>228</v>
      </c>
      <c r="B18" s="4" t="s">
        <v>276</v>
      </c>
    </row>
    <row r="19" spans="1:3">
      <c r="A19" s="4" t="s">
        <v>203</v>
      </c>
      <c r="B19" s="4" t="s">
        <v>277</v>
      </c>
    </row>
    <row r="20" spans="1:3">
      <c r="A20" s="4" t="s">
        <v>278</v>
      </c>
      <c r="B20" s="4" t="s">
        <v>279</v>
      </c>
    </row>
    <row r="21" spans="1:3">
      <c r="A21" s="4" t="s">
        <v>280</v>
      </c>
      <c r="B21" s="4" t="s">
        <v>281</v>
      </c>
    </row>
    <row r="22" spans="1:3">
      <c r="A22" s="4" t="s">
        <v>282</v>
      </c>
      <c r="B22" s="4" t="s">
        <v>283</v>
      </c>
    </row>
    <row r="23" spans="1:3">
      <c r="A23" s="4" t="s">
        <v>284</v>
      </c>
      <c r="B23" s="4" t="s">
        <v>285</v>
      </c>
    </row>
    <row r="24" spans="1:3">
      <c r="A24" s="4" t="s">
        <v>286</v>
      </c>
      <c r="B24" s="4" t="s">
        <v>287</v>
      </c>
    </row>
    <row r="25" spans="1:3">
      <c r="A25" s="4" t="s">
        <v>288</v>
      </c>
      <c r="B25" s="4" t="s">
        <v>2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19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4" t="s">
        <v>65</v>
      </c>
      <c r="B2" s="9" t="n">
        <v>0.0001</v>
      </c>
      <c r="C2" s="9" t="n">
        <v>0.0001</v>
      </c>
    </row>
    <row r="3" spans="1:3">
      <c r="A3" s="4" t="s">
        <v>66</v>
      </c>
      <c r="B3" s="5" t="n">
        <v>550000000</v>
      </c>
      <c r="C3" s="5" t="n">
        <v>550000000</v>
      </c>
    </row>
    <row r="4" spans="1:3">
      <c r="A4" s="4" t="s">
        <v>67</v>
      </c>
      <c r="B4" s="5" t="n">
        <v>153241851</v>
      </c>
      <c r="C4" s="5" t="n">
        <v>153430030</v>
      </c>
    </row>
    <row r="5" spans="1:3">
      <c r="A5" s="4" t="s">
        <v>68</v>
      </c>
      <c r="B5" s="5" t="n">
        <v>149358973</v>
      </c>
      <c r="C5" s="5" t="n">
        <v>151430030</v>
      </c>
    </row>
    <row r="6" spans="1:3">
      <c r="A6" s="4" t="s">
        <v>69</v>
      </c>
      <c r="B6" s="9" t="n">
        <v>0.0001</v>
      </c>
      <c r="C6" s="9" t="n">
        <v>0.0001</v>
      </c>
    </row>
    <row r="7" spans="1:3">
      <c r="A7" s="4" t="s">
        <v>70</v>
      </c>
      <c r="B7" s="5" t="n">
        <v>25000000</v>
      </c>
      <c r="C7" s="5" t="n">
        <v>25000000</v>
      </c>
    </row>
    <row r="8" spans="1:3">
      <c r="A8" s="4" t="s">
        <v>71</v>
      </c>
      <c r="B8" s="5" t="n">
        <v>0</v>
      </c>
      <c r="C8" s="5" t="n">
        <v>0</v>
      </c>
    </row>
    <row r="9" spans="1:3">
      <c r="A9" s="4" t="s">
        <v>72</v>
      </c>
      <c r="B9" s="5" t="n">
        <v>0</v>
      </c>
      <c r="C9" s="5" t="n">
        <v>0</v>
      </c>
    </row>
    <row r="10" spans="1:3">
      <c r="A10" s="4" t="s">
        <v>73</v>
      </c>
      <c r="B10" s="5" t="n">
        <v>3882878</v>
      </c>
      <c r="C10"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204</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1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5</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20</v>
      </c>
    </row>
    <row r="4" spans="1:2">
      <c r="A4" s="4" t="s">
        <v>219</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v>
      </c>
      <c r="C1" s="2" t="s">
        <v>1</v>
      </c>
    </row>
    <row r="2" spans="1:5">
      <c r="C2" s="2" t="s">
        <v>2</v>
      </c>
      <c r="D2" s="2" t="s">
        <v>30</v>
      </c>
      <c r="E2" s="2" t="s">
        <v>75</v>
      </c>
    </row>
    <row r="3" spans="1:5">
      <c r="A3" s="3" t="s">
        <v>76</v>
      </c>
    </row>
    <row r="4" spans="1:5">
      <c r="A4" s="4" t="s">
        <v>77</v>
      </c>
      <c r="C4" s="6" t="n">
        <v>1114</v>
      </c>
      <c r="D4" s="7" t="n">
        <v>1051.6</v>
      </c>
      <c r="E4" s="6" t="n">
        <v>1026</v>
      </c>
    </row>
    <row r="5" spans="1:5">
      <c r="A5" s="3" t="s">
        <v>78</v>
      </c>
    </row>
    <row r="6" spans="1:5">
      <c r="A6" s="4" t="s">
        <v>79</v>
      </c>
      <c r="C6" s="8" t="n">
        <v>625.4</v>
      </c>
      <c r="D6" s="8" t="n">
        <v>569.5</v>
      </c>
      <c r="E6" s="8" t="n">
        <v>582.6</v>
      </c>
    </row>
    <row r="7" spans="1:5">
      <c r="A7" s="4" t="s">
        <v>80</v>
      </c>
      <c r="C7" s="5" t="n">
        <v>217</v>
      </c>
      <c r="D7" s="8" t="n">
        <v>206.5</v>
      </c>
      <c r="E7" s="8" t="n">
        <v>208.3</v>
      </c>
    </row>
    <row r="8" spans="1:5">
      <c r="A8" s="4" t="s">
        <v>81</v>
      </c>
      <c r="C8" s="8" t="n">
        <v>6.6</v>
      </c>
      <c r="D8" s="8" t="n">
        <v>13.1</v>
      </c>
      <c r="E8" s="8" t="n">
        <v>2.3</v>
      </c>
    </row>
    <row r="9" spans="1:5">
      <c r="A9" s="4" t="s">
        <v>82</v>
      </c>
      <c r="C9" s="5" t="n">
        <v>849</v>
      </c>
      <c r="D9" s="8" t="n">
        <v>789.1</v>
      </c>
      <c r="E9" s="8" t="n">
        <v>793.2</v>
      </c>
    </row>
    <row r="10" spans="1:5">
      <c r="A10" s="4" t="s">
        <v>83</v>
      </c>
      <c r="C10" s="5" t="n">
        <v>265</v>
      </c>
      <c r="D10" s="8" t="n">
        <v>262.5</v>
      </c>
      <c r="E10" s="8" t="n">
        <v>232.8</v>
      </c>
    </row>
    <row r="11" spans="1:5">
      <c r="A11" s="3" t="s">
        <v>84</v>
      </c>
    </row>
    <row r="12" spans="1:5">
      <c r="A12" s="4" t="s">
        <v>85</v>
      </c>
      <c r="C12" s="8" t="n">
        <v>-51.7</v>
      </c>
      <c r="D12" s="8" t="n">
        <v>-57.5</v>
      </c>
      <c r="E12" s="8" t="n">
        <v>-67.59999999999999</v>
      </c>
    </row>
    <row r="13" spans="1:5">
      <c r="A13" s="4" t="s">
        <v>86</v>
      </c>
      <c r="C13" s="8" t="n">
        <v>-7.1</v>
      </c>
      <c r="D13" s="8" t="n">
        <v>-12.6</v>
      </c>
      <c r="E13" s="8" t="n">
        <v>-6.4</v>
      </c>
    </row>
    <row r="14" spans="1:5">
      <c r="A14" s="4" t="s">
        <v>87</v>
      </c>
      <c r="C14" s="8" t="n">
        <v>-58.8</v>
      </c>
      <c r="D14" s="8" t="n">
        <v>-70.09999999999999</v>
      </c>
      <c r="E14" s="5" t="n">
        <v>-74</v>
      </c>
    </row>
    <row r="15" spans="1:5">
      <c r="A15" s="4" t="s">
        <v>88</v>
      </c>
      <c r="C15" s="8" t="n">
        <v>206.2</v>
      </c>
      <c r="D15" s="8" t="n">
        <v>192.4</v>
      </c>
      <c r="E15" s="8" t="n">
        <v>158.8</v>
      </c>
    </row>
    <row r="16" spans="1:5">
      <c r="A16" s="4" t="s">
        <v>89</v>
      </c>
      <c r="C16" s="8" t="n">
        <v>37.7</v>
      </c>
      <c r="D16" s="8" t="n">
        <v>-61.8</v>
      </c>
      <c r="E16" s="8" t="n">
        <v>25.8</v>
      </c>
    </row>
    <row r="17" spans="1:5">
      <c r="A17" s="4" t="s">
        <v>90</v>
      </c>
      <c r="C17" s="8" t="n">
        <v>168.5</v>
      </c>
      <c r="D17" s="8" t="n">
        <v>254.2</v>
      </c>
      <c r="E17" s="5" t="n">
        <v>133</v>
      </c>
    </row>
    <row r="18" spans="1:5">
      <c r="A18" s="4" t="s">
        <v>91</v>
      </c>
      <c r="C18" s="8" t="n">
        <v>168.5</v>
      </c>
      <c r="D18" s="8" t="n">
        <v>254.2</v>
      </c>
      <c r="E18" s="5" t="n">
        <v>133</v>
      </c>
    </row>
    <row r="19" spans="1:5">
      <c r="A19" s="4" t="s">
        <v>92</v>
      </c>
      <c r="C19" s="5" t="n">
        <v>0</v>
      </c>
      <c r="D19" s="8" t="n">
        <v>71.90000000000001</v>
      </c>
      <c r="E19" s="8" t="n">
        <v>87.2</v>
      </c>
    </row>
    <row r="20" spans="1:5">
      <c r="A20" s="4" t="s">
        <v>93</v>
      </c>
      <c r="C20" s="8" t="n">
        <v>168.5</v>
      </c>
      <c r="D20" s="8" t="n">
        <v>182.3</v>
      </c>
      <c r="E20" s="8" t="n">
        <v>45.8</v>
      </c>
    </row>
    <row r="21" spans="1:5">
      <c r="A21" s="3" t="s">
        <v>94</v>
      </c>
    </row>
    <row r="22" spans="1:5">
      <c r="A22" s="4" t="s">
        <v>95</v>
      </c>
      <c r="B22" s="4" t="s">
        <v>96</v>
      </c>
      <c r="C22" s="8" t="n">
        <v>-0.7</v>
      </c>
      <c r="D22" s="8" t="n">
        <v>3.7</v>
      </c>
      <c r="E22" s="8" t="n">
        <v>-1.1</v>
      </c>
    </row>
    <row r="23" spans="1:5">
      <c r="A23" s="4" t="s">
        <v>97</v>
      </c>
      <c r="B23" s="4" t="s">
        <v>98</v>
      </c>
      <c r="C23" s="8" t="n">
        <v>-2.7</v>
      </c>
      <c r="D23" s="8" t="n">
        <v>0.4</v>
      </c>
      <c r="E23" s="8" t="n">
        <v>0.5</v>
      </c>
    </row>
    <row r="24" spans="1:5">
      <c r="A24" s="4" t="s">
        <v>99</v>
      </c>
      <c r="C24" s="8" t="n">
        <v>-3.4</v>
      </c>
      <c r="D24" s="8" t="n">
        <v>4.1</v>
      </c>
      <c r="E24" s="8" t="n">
        <v>-0.6</v>
      </c>
    </row>
    <row r="25" spans="1:5">
      <c r="A25" s="4" t="s">
        <v>100</v>
      </c>
      <c r="B25" s="4" t="s">
        <v>101</v>
      </c>
      <c r="C25" s="8" t="n">
        <v>-0.2</v>
      </c>
      <c r="D25" s="5" t="n">
        <v>0</v>
      </c>
      <c r="E25" s="8" t="n">
        <v>-0.1</v>
      </c>
    </row>
    <row r="26" spans="1:5">
      <c r="A26" s="4" t="s">
        <v>102</v>
      </c>
      <c r="C26" s="8" t="n">
        <v>-3.6</v>
      </c>
      <c r="D26" s="8" t="n">
        <v>4.1</v>
      </c>
      <c r="E26" s="8" t="n">
        <v>-0.7</v>
      </c>
    </row>
    <row r="27" spans="1:5">
      <c r="A27" s="4" t="s">
        <v>103</v>
      </c>
      <c r="C27" s="5" t="n">
        <v>0</v>
      </c>
      <c r="D27" s="8" t="n">
        <v>74.09999999999999</v>
      </c>
      <c r="E27" s="5" t="n">
        <v>86</v>
      </c>
    </row>
    <row r="28" spans="1:5">
      <c r="A28" s="4" t="s">
        <v>104</v>
      </c>
      <c r="C28" s="7" t="n">
        <v>164.9</v>
      </c>
      <c r="D28" s="7" t="n">
        <v>260.5</v>
      </c>
      <c r="E28" s="7" t="n">
        <v>131.1</v>
      </c>
    </row>
    <row r="29" spans="1:5">
      <c r="A29" s="3" t="s">
        <v>105</v>
      </c>
    </row>
    <row r="30" spans="1:5">
      <c r="A30" s="4" t="s">
        <v>106</v>
      </c>
      <c r="C30" s="10" t="n">
        <v>1.14</v>
      </c>
      <c r="D30" s="10" t="n">
        <v>2.06</v>
      </c>
      <c r="E30" s="10" t="n">
        <v>0.6899999999999999</v>
      </c>
    </row>
    <row r="31" spans="1:5">
      <c r="A31" s="4" t="s">
        <v>107</v>
      </c>
      <c r="C31" s="10" t="n">
        <v>1.14</v>
      </c>
      <c r="D31" s="10" t="n">
        <v>1.47</v>
      </c>
      <c r="E31" s="10" t="n">
        <v>0.67</v>
      </c>
    </row>
    <row r="32" spans="1:5">
      <c r="A32" s="3" t="s">
        <v>108</v>
      </c>
    </row>
    <row r="33" spans="1:5">
      <c r="A33" s="4" t="s">
        <v>109</v>
      </c>
      <c r="C33" s="8" t="n">
        <v>147.6</v>
      </c>
      <c r="D33" s="8" t="n">
        <v>88.7</v>
      </c>
      <c r="E33" s="8" t="n">
        <v>65.90000000000001</v>
      </c>
    </row>
    <row r="34" spans="1:5">
      <c r="A34" s="4" t="s">
        <v>110</v>
      </c>
      <c r="C34" s="8" t="n">
        <v>148.2</v>
      </c>
      <c r="D34" s="8" t="n">
        <v>152.4</v>
      </c>
      <c r="E34" s="8" t="n">
        <v>67.90000000000001</v>
      </c>
    </row>
    <row r="35" spans="1:5"/>
    <row r="36" spans="1:5">
      <c r="A36" s="4" t="s">
        <v>96</v>
      </c>
      <c r="B36" s="4" t="s">
        <v>111</v>
      </c>
    </row>
    <row r="37" spans="1:5">
      <c r="A37" s="4" t="s">
        <v>98</v>
      </c>
      <c r="B37" s="4" t="s">
        <v>112</v>
      </c>
    </row>
    <row r="38" spans="1:5">
      <c r="A38" s="4" t="s">
        <v>101</v>
      </c>
      <c r="B38" s="4" t="s">
        <v>113</v>
      </c>
    </row>
  </sheetData>
  <mergeCells count="6">
    <mergeCell ref="A1:B2"/>
    <mergeCell ref="C1:E1"/>
    <mergeCell ref="A35:D35"/>
    <mergeCell ref="B36:D36"/>
    <mergeCell ref="B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29</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3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54</v>
      </c>
      <c r="B1" s="2" t="s">
        <v>1</v>
      </c>
    </row>
    <row r="2" spans="1:3">
      <c r="B2" s="2" t="s">
        <v>2</v>
      </c>
      <c r="C2" s="2" t="s">
        <v>30</v>
      </c>
    </row>
    <row r="3" spans="1:3">
      <c r="A3" s="3" t="s">
        <v>237</v>
      </c>
    </row>
    <row r="4" spans="1:3">
      <c r="A4" s="4" t="s">
        <v>355</v>
      </c>
      <c r="C4" s="4" t="s">
        <v>356</v>
      </c>
    </row>
    <row r="5" spans="1:3">
      <c r="A5" s="4" t="s">
        <v>357</v>
      </c>
      <c r="C5" s="4" t="s">
        <v>358</v>
      </c>
    </row>
    <row r="6" spans="1:3">
      <c r="A6" s="4" t="s">
        <v>359</v>
      </c>
      <c r="C6" s="4" t="s">
        <v>360</v>
      </c>
    </row>
    <row r="7" spans="1:3">
      <c r="A7" s="4" t="s">
        <v>361</v>
      </c>
      <c r="B7" s="4" t="s">
        <v>3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6</v>
      </c>
      <c r="B1" s="2" t="s">
        <v>1</v>
      </c>
    </row>
    <row r="2" spans="1:2">
      <c r="B2" s="2" t="s">
        <v>2</v>
      </c>
    </row>
    <row r="3" spans="1:2">
      <c r="A3" s="3" t="s">
        <v>247</v>
      </c>
    </row>
    <row r="4" spans="1:2">
      <c r="A4" s="4" t="s">
        <v>24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7"/>
    <col customWidth="1" max="5" min="5" width="14"/>
  </cols>
  <sheetData>
    <row r="1" spans="1:5">
      <c r="A1" s="1" t="s">
        <v>368</v>
      </c>
      <c r="B1" s="2" t="s">
        <v>369</v>
      </c>
      <c r="C1" s="2" t="s">
        <v>370</v>
      </c>
      <c r="D1" s="2" t="s">
        <v>371</v>
      </c>
      <c r="E1" s="2" t="s">
        <v>372</v>
      </c>
    </row>
    <row r="2" spans="1:5">
      <c r="A2" s="3" t="s">
        <v>373</v>
      </c>
    </row>
    <row r="3" spans="1:5">
      <c r="A3" s="4" t="s">
        <v>374</v>
      </c>
      <c r="E3" s="11" t="n">
        <v>0.3066322</v>
      </c>
    </row>
    <row r="4" spans="1:5">
      <c r="A4" s="4" t="s">
        <v>375</v>
      </c>
      <c r="B4" s="4" t="s">
        <v>376</v>
      </c>
    </row>
    <row r="5" spans="1:5">
      <c r="A5" s="4" t="s">
        <v>377</v>
      </c>
      <c r="C5" s="5" t="n">
        <v>2</v>
      </c>
      <c r="D5" s="5" t="n">
        <v>2</v>
      </c>
    </row>
    <row r="6" spans="1:5">
      <c r="A6" s="4" t="s">
        <v>120</v>
      </c>
    </row>
    <row r="7" spans="1:5">
      <c r="A7" s="3" t="s">
        <v>373</v>
      </c>
    </row>
    <row r="8" spans="1:5">
      <c r="A8" s="4" t="s">
        <v>378</v>
      </c>
      <c r="B8" s="6" t="n">
        <v>10</v>
      </c>
    </row>
    <row r="9" spans="1:5">
      <c r="A9" s="4" t="s">
        <v>379</v>
      </c>
    </row>
    <row r="10" spans="1:5">
      <c r="A10" s="3" t="s">
        <v>373</v>
      </c>
    </row>
    <row r="11" spans="1:5">
      <c r="A11" s="4" t="s">
        <v>380</v>
      </c>
      <c r="D11" s="8" t="n">
        <v>8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381</v>
      </c>
      <c r="B1" s="2" t="s">
        <v>382</v>
      </c>
      <c r="C1" s="2" t="s">
        <v>383</v>
      </c>
      <c r="D1" s="2" t="s">
        <v>384</v>
      </c>
      <c r="E1" s="2" t="s">
        <v>385</v>
      </c>
      <c r="F1" s="2" t="s">
        <v>386</v>
      </c>
      <c r="G1" s="2" t="s">
        <v>2</v>
      </c>
      <c r="H1" s="2" t="s">
        <v>30</v>
      </c>
      <c r="I1" s="2" t="s">
        <v>2</v>
      </c>
    </row>
    <row r="2" spans="1:9">
      <c r="A2" s="3" t="s">
        <v>373</v>
      </c>
    </row>
    <row r="3" spans="1:9">
      <c r="A3" s="4" t="s">
        <v>387</v>
      </c>
      <c r="B3" s="5" t="n">
        <v>0</v>
      </c>
      <c r="C3" s="5" t="n">
        <v>1</v>
      </c>
      <c r="D3" s="5" t="n">
        <v>2</v>
      </c>
      <c r="E3" s="5" t="n">
        <v>2</v>
      </c>
      <c r="F3" s="5" t="n">
        <v>0</v>
      </c>
    </row>
    <row r="4" spans="1:9">
      <c r="A4" s="4" t="s">
        <v>388</v>
      </c>
      <c r="G4" s="7" t="n">
        <v>141.5</v>
      </c>
      <c r="H4" s="7" t="n">
        <v>136.7</v>
      </c>
      <c r="I4" s="7" t="n">
        <v>278.2</v>
      </c>
    </row>
    <row r="5" spans="1:9">
      <c r="A5" s="4" t="s">
        <v>389</v>
      </c>
      <c r="G5" s="10" t="n">
        <v>47.15</v>
      </c>
      <c r="H5" s="10" t="n">
        <v>42.87</v>
      </c>
      <c r="I5" s="10" t="n">
        <v>44.94</v>
      </c>
    </row>
    <row r="6" spans="1:9">
      <c r="A6" s="4" t="s">
        <v>390</v>
      </c>
      <c r="G6" s="8" t="n">
        <v>3.8</v>
      </c>
      <c r="H6" s="8" t="n">
        <v>6.8</v>
      </c>
      <c r="I6" s="8" t="n">
        <v>3.8</v>
      </c>
    </row>
    <row r="7" spans="1:9">
      <c r="A7" s="4" t="s">
        <v>56</v>
      </c>
    </row>
    <row r="8" spans="1:9">
      <c r="A8" s="3" t="s">
        <v>373</v>
      </c>
    </row>
    <row r="9" spans="1:9">
      <c r="A9" s="4" t="s">
        <v>387</v>
      </c>
      <c r="G9" s="5" t="n">
        <v>3</v>
      </c>
      <c r="H9" s="5" t="n">
        <v>2</v>
      </c>
      <c r="I9" s="5" t="n">
        <v>5</v>
      </c>
    </row>
    <row r="10" spans="1:9">
      <c r="A10" s="4" t="s">
        <v>120</v>
      </c>
    </row>
    <row r="11" spans="1:9">
      <c r="A11" s="3" t="s">
        <v>373</v>
      </c>
    </row>
    <row r="12" spans="1:9">
      <c r="A12" s="4" t="s">
        <v>387</v>
      </c>
      <c r="G12" s="5" t="n">
        <v>0</v>
      </c>
      <c r="I12" s="8"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2</v>
      </c>
      <c r="C1" s="2" t="s">
        <v>30</v>
      </c>
      <c r="D1" s="2" t="s">
        <v>75</v>
      </c>
      <c r="E1" s="2" t="s">
        <v>392</v>
      </c>
    </row>
    <row r="2" spans="1:5">
      <c r="A2" s="3" t="s">
        <v>197</v>
      </c>
    </row>
    <row r="3" spans="1:5">
      <c r="A3" s="4" t="s">
        <v>393</v>
      </c>
      <c r="B3" s="7" t="n">
        <v>9.5</v>
      </c>
      <c r="C3" s="7" t="n">
        <v>13.1</v>
      </c>
    </row>
    <row r="4" spans="1:5">
      <c r="A4" s="4" t="s">
        <v>394</v>
      </c>
      <c r="B4" s="8" t="n">
        <v>10.8</v>
      </c>
      <c r="C4" s="8" t="n">
        <v>1.3</v>
      </c>
    </row>
    <row r="5" spans="1:5">
      <c r="A5" s="4" t="s">
        <v>32</v>
      </c>
      <c r="B5" s="8" t="n">
        <v>20.3</v>
      </c>
      <c r="C5" s="8" t="n">
        <v>14.4</v>
      </c>
    </row>
    <row r="6" spans="1:5">
      <c r="A6" s="4" t="s">
        <v>395</v>
      </c>
      <c r="B6" s="5" t="n">
        <v>0</v>
      </c>
      <c r="C6" s="8" t="n">
        <v>1.8</v>
      </c>
    </row>
    <row r="7" spans="1:5">
      <c r="A7" s="4" t="s">
        <v>32</v>
      </c>
      <c r="B7" s="7" t="n">
        <v>20.3</v>
      </c>
      <c r="C7" s="7" t="n">
        <v>16.2</v>
      </c>
      <c r="D7" s="7" t="n">
        <v>133.9</v>
      </c>
      <c r="E7" s="6" t="n">
        <v>1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2</v>
      </c>
      <c r="C1" s="2" t="s">
        <v>30</v>
      </c>
      <c r="D1" s="2" t="s">
        <v>75</v>
      </c>
      <c r="E1" s="2" t="s">
        <v>392</v>
      </c>
    </row>
    <row r="2" spans="1:5">
      <c r="A2" s="3" t="s">
        <v>397</v>
      </c>
    </row>
    <row r="3" spans="1:5">
      <c r="A3" s="4" t="s">
        <v>398</v>
      </c>
      <c r="B3" s="7" t="n">
        <v>173.6</v>
      </c>
      <c r="C3" s="7" t="n">
        <v>203.7</v>
      </c>
    </row>
    <row r="4" spans="1:5">
      <c r="A4" s="4" t="s">
        <v>399</v>
      </c>
      <c r="B4" s="8" t="n">
        <v>-1.3</v>
      </c>
      <c r="C4" s="8" t="n">
        <v>-1.9</v>
      </c>
      <c r="D4" s="7" t="n">
        <v>-2.2</v>
      </c>
      <c r="E4" s="7" t="n">
        <v>-2.5</v>
      </c>
    </row>
    <row r="5" spans="1:5">
      <c r="A5" s="4" t="s">
        <v>33</v>
      </c>
      <c r="B5" s="8" t="n">
        <v>172.3</v>
      </c>
      <c r="C5" s="8" t="n">
        <v>201.8</v>
      </c>
    </row>
    <row r="6" spans="1:5">
      <c r="A6" s="4" t="s">
        <v>400</v>
      </c>
    </row>
    <row r="7" spans="1:5">
      <c r="A7" s="3" t="s">
        <v>397</v>
      </c>
    </row>
    <row r="8" spans="1:5">
      <c r="A8" s="4" t="s">
        <v>398</v>
      </c>
      <c r="B8" s="8" t="n">
        <v>136.6</v>
      </c>
      <c r="C8" s="8" t="n">
        <v>159.6</v>
      </c>
    </row>
    <row r="9" spans="1:5">
      <c r="A9" s="4" t="s">
        <v>401</v>
      </c>
    </row>
    <row r="10" spans="1:5">
      <c r="A10" s="3" t="s">
        <v>397</v>
      </c>
    </row>
    <row r="11" spans="1:5">
      <c r="A11" s="4" t="s">
        <v>398</v>
      </c>
      <c r="B11" s="6" t="n">
        <v>37</v>
      </c>
      <c r="C11" s="7" t="n">
        <v>4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75</v>
      </c>
    </row>
    <row r="3" spans="1:4">
      <c r="A3" s="3" t="s">
        <v>403</v>
      </c>
    </row>
    <row r="4" spans="1:4">
      <c r="A4" s="4" t="s">
        <v>404</v>
      </c>
      <c r="B4" s="7" t="n">
        <v>-1.9</v>
      </c>
      <c r="C4" s="7" t="n">
        <v>-2.2</v>
      </c>
      <c r="D4" s="7" t="n">
        <v>-2.5</v>
      </c>
    </row>
    <row r="5" spans="1:4">
      <c r="A5" s="4" t="s">
        <v>405</v>
      </c>
      <c r="B5" s="8" t="n">
        <v>-0.6</v>
      </c>
      <c r="C5" s="8" t="n">
        <v>-0.8</v>
      </c>
      <c r="D5" s="8" t="n">
        <v>-0.6</v>
      </c>
    </row>
    <row r="6" spans="1:4">
      <c r="A6" s="4" t="s">
        <v>406</v>
      </c>
      <c r="B6" s="8" t="n">
        <v>1.2</v>
      </c>
      <c r="C6" s="8" t="n">
        <v>1.1</v>
      </c>
      <c r="D6" s="8" t="n">
        <v>0.9</v>
      </c>
    </row>
    <row r="7" spans="1:4">
      <c r="A7" s="4" t="s">
        <v>407</v>
      </c>
      <c r="B7" s="7" t="n">
        <v>-1.3</v>
      </c>
      <c r="C7" s="7" t="n">
        <v>-1.9</v>
      </c>
      <c r="D7" s="7" t="n">
        <v>-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5</v>
      </c>
    </row>
    <row r="3" spans="1:4">
      <c r="A3" s="3" t="s">
        <v>76</v>
      </c>
    </row>
    <row r="4" spans="1:4">
      <c r="A4" s="4" t="s">
        <v>115</v>
      </c>
      <c r="B4" s="6" t="n">
        <v>-1</v>
      </c>
      <c r="C4" s="7" t="n">
        <v>0.3</v>
      </c>
      <c r="D4" s="7" t="n">
        <v>0.3</v>
      </c>
    </row>
    <row r="5" spans="1:4">
      <c r="A5" s="4" t="s">
        <v>116</v>
      </c>
      <c r="B5" s="8" t="n">
        <v>-0.2</v>
      </c>
      <c r="C5" s="7" t="n">
        <v>2.1</v>
      </c>
      <c r="D5" s="7" t="n">
        <v>-0.7</v>
      </c>
    </row>
    <row r="6" spans="1:4">
      <c r="A6" s="4" t="s">
        <v>117</v>
      </c>
      <c r="B6" s="7" t="n">
        <v>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197</v>
      </c>
    </row>
    <row r="3" spans="1:3">
      <c r="A3" s="4" t="s">
        <v>409</v>
      </c>
      <c r="B3" s="7" t="n">
        <v>43.9</v>
      </c>
      <c r="C3" s="7" t="n">
        <v>36.1</v>
      </c>
    </row>
    <row r="4" spans="1:3">
      <c r="A4" s="4" t="s">
        <v>410</v>
      </c>
      <c r="B4" s="8" t="n">
        <v>14.8</v>
      </c>
      <c r="C4" s="5" t="n">
        <v>0</v>
      </c>
    </row>
    <row r="5" spans="1:3">
      <c r="A5" s="4" t="s">
        <v>411</v>
      </c>
      <c r="B5" s="8" t="n">
        <v>8.6</v>
      </c>
      <c r="C5" s="8" t="n">
        <v>8.5</v>
      </c>
    </row>
    <row r="6" spans="1:3">
      <c r="A6" s="4" t="s">
        <v>412</v>
      </c>
      <c r="B6" s="7" t="n">
        <v>67.3</v>
      </c>
      <c r="C6" s="7" t="n">
        <v>4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414</v>
      </c>
      <c r="C1" s="2" t="s">
        <v>2</v>
      </c>
    </row>
    <row r="2" spans="1:3">
      <c r="A2" s="3" t="s">
        <v>415</v>
      </c>
    </row>
    <row r="3" spans="1:3">
      <c r="A3" s="4" t="s">
        <v>416</v>
      </c>
      <c r="B3" s="4" t="s">
        <v>417</v>
      </c>
    </row>
    <row r="4" spans="1:3">
      <c r="A4" s="4" t="s">
        <v>418</v>
      </c>
    </row>
    <row r="5" spans="1:3">
      <c r="A5" s="3" t="s">
        <v>415</v>
      </c>
    </row>
    <row r="6" spans="1:3">
      <c r="A6" s="4" t="s">
        <v>416</v>
      </c>
      <c r="C6" s="4" t="s">
        <v>376</v>
      </c>
    </row>
    <row r="7" spans="1:3">
      <c r="A7" s="4" t="s">
        <v>419</v>
      </c>
    </row>
    <row r="8" spans="1:3">
      <c r="A8" s="3" t="s">
        <v>415</v>
      </c>
    </row>
    <row r="9" spans="1:3">
      <c r="A9" s="4" t="s">
        <v>416</v>
      </c>
      <c r="C9" s="4" t="s">
        <v>420</v>
      </c>
    </row>
    <row r="10" spans="1:3">
      <c r="A10" s="4" t="s">
        <v>421</v>
      </c>
    </row>
    <row r="11" spans="1:3">
      <c r="A11" s="3" t="s">
        <v>415</v>
      </c>
    </row>
    <row r="12" spans="1:3">
      <c r="A12" s="4" t="s">
        <v>416</v>
      </c>
      <c r="C12" s="4" t="s">
        <v>376</v>
      </c>
    </row>
    <row r="13" spans="1:3">
      <c r="A13" s="4" t="s">
        <v>422</v>
      </c>
    </row>
    <row r="14" spans="1:3">
      <c r="A14" s="3" t="s">
        <v>415</v>
      </c>
    </row>
    <row r="15" spans="1:3">
      <c r="A15" s="4" t="s">
        <v>416</v>
      </c>
      <c r="C15" s="4" t="s">
        <v>423</v>
      </c>
    </row>
    <row r="16" spans="1:3">
      <c r="A16" s="4" t="s">
        <v>424</v>
      </c>
    </row>
    <row r="17" spans="1:3">
      <c r="A17" s="3" t="s">
        <v>415</v>
      </c>
    </row>
    <row r="18" spans="1:3">
      <c r="A18" s="4" t="s">
        <v>416</v>
      </c>
      <c r="C18" s="4" t="s">
        <v>423</v>
      </c>
    </row>
    <row r="19" spans="1:3">
      <c r="A19" s="4" t="s">
        <v>425</v>
      </c>
    </row>
    <row r="20" spans="1:3">
      <c r="A20" s="3" t="s">
        <v>415</v>
      </c>
    </row>
    <row r="21" spans="1:3">
      <c r="A21" s="4" t="s">
        <v>416</v>
      </c>
      <c r="C21" s="4" t="s">
        <v>417</v>
      </c>
    </row>
    <row r="22" spans="1:3">
      <c r="A22" s="4" t="s">
        <v>426</v>
      </c>
    </row>
    <row r="23" spans="1:3">
      <c r="A23" s="3" t="s">
        <v>415</v>
      </c>
    </row>
    <row r="24" spans="1:3">
      <c r="A24" s="4" t="s">
        <v>416</v>
      </c>
      <c r="C24" s="4" t="s">
        <v>427</v>
      </c>
    </row>
    <row r="25" spans="1:3">
      <c r="A25" s="4" t="s">
        <v>428</v>
      </c>
    </row>
    <row r="26" spans="1:3">
      <c r="A26" s="3" t="s">
        <v>415</v>
      </c>
    </row>
    <row r="27" spans="1:3">
      <c r="A27" s="4" t="s">
        <v>416</v>
      </c>
      <c r="C27" s="4" t="s">
        <v>417</v>
      </c>
    </row>
    <row r="28" spans="1:3">
      <c r="A28" s="4" t="s">
        <v>429</v>
      </c>
    </row>
    <row r="29" spans="1:3">
      <c r="A29" s="3" t="s">
        <v>415</v>
      </c>
    </row>
    <row r="30" spans="1:3">
      <c r="A30" s="4" t="s">
        <v>416</v>
      </c>
      <c r="C30" s="4" t="s">
        <v>4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3" t="s">
        <v>431</v>
      </c>
    </row>
    <row r="4" spans="1:2">
      <c r="A4" s="4" t="s">
        <v>432</v>
      </c>
      <c r="B4" s="4" t="s">
        <v>427</v>
      </c>
    </row>
    <row r="5" spans="1:2">
      <c r="A5" s="4" t="s">
        <v>433</v>
      </c>
    </row>
    <row r="6" spans="1:2">
      <c r="A6" s="3" t="s">
        <v>431</v>
      </c>
    </row>
    <row r="7" spans="1:2">
      <c r="A7" s="4" t="s">
        <v>432</v>
      </c>
      <c r="B7"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75</v>
      </c>
    </row>
    <row r="3" spans="1:4">
      <c r="A3" s="3" t="s">
        <v>431</v>
      </c>
    </row>
    <row r="4" spans="1:4">
      <c r="A4" s="4" t="s">
        <v>168</v>
      </c>
      <c r="B4" s="7" t="n">
        <v>32.9</v>
      </c>
      <c r="C4" s="7" t="n">
        <v>25.7</v>
      </c>
      <c r="D4" s="7" t="n">
        <v>25.5</v>
      </c>
    </row>
    <row r="5" spans="1:4">
      <c r="A5" s="4" t="s">
        <v>418</v>
      </c>
    </row>
    <row r="6" spans="1:4">
      <c r="A6" s="3" t="s">
        <v>431</v>
      </c>
    </row>
    <row r="7" spans="1:4">
      <c r="A7" s="4" t="s">
        <v>435</v>
      </c>
      <c r="B7" s="4" t="s">
        <v>417</v>
      </c>
    </row>
    <row r="8" spans="1:4">
      <c r="A8" s="4" t="s">
        <v>436</v>
      </c>
    </row>
    <row r="9" spans="1:4">
      <c r="A9" s="3" t="s">
        <v>431</v>
      </c>
    </row>
    <row r="10" spans="1:4">
      <c r="A10" s="4" t="s">
        <v>435</v>
      </c>
      <c r="B10" s="4" t="s">
        <v>4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197</v>
      </c>
    </row>
    <row r="3" spans="1:2">
      <c r="A3" s="4" t="s">
        <v>439</v>
      </c>
      <c r="B3" s="7" t="n">
        <v>10.9</v>
      </c>
    </row>
    <row r="4" spans="1:2">
      <c r="A4" s="4" t="s">
        <v>440</v>
      </c>
      <c r="B4" s="7" t="n">
        <v>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75</v>
      </c>
    </row>
    <row r="3" spans="1:4">
      <c r="A3" s="3" t="s">
        <v>442</v>
      </c>
    </row>
    <row r="4" spans="1:4">
      <c r="A4" s="4" t="s">
        <v>80</v>
      </c>
      <c r="B4" s="6" t="n">
        <v>217</v>
      </c>
      <c r="C4" s="7" t="n">
        <v>206.5</v>
      </c>
      <c r="D4" s="7" t="n">
        <v>208.3</v>
      </c>
    </row>
    <row r="5" spans="1:4">
      <c r="A5" s="4" t="s">
        <v>168</v>
      </c>
      <c r="B5" s="8" t="n">
        <v>32.9</v>
      </c>
      <c r="C5" s="8" t="n">
        <v>25.7</v>
      </c>
      <c r="D5" s="8" t="n">
        <v>25.5</v>
      </c>
    </row>
    <row r="6" spans="1:4">
      <c r="A6" s="4" t="s">
        <v>443</v>
      </c>
      <c r="B6" s="8" t="n">
        <v>1.7</v>
      </c>
    </row>
    <row r="7" spans="1:4">
      <c r="A7" s="4" t="s">
        <v>444</v>
      </c>
      <c r="B7" s="8" t="n">
        <v>3.4</v>
      </c>
      <c r="C7" s="8" t="n">
        <v>3.3</v>
      </c>
      <c r="D7" s="8" t="n">
        <v>4.1</v>
      </c>
    </row>
    <row r="8" spans="1:4">
      <c r="A8" s="4" t="s">
        <v>445</v>
      </c>
    </row>
    <row r="9" spans="1:4">
      <c r="A9" s="3" t="s">
        <v>442</v>
      </c>
    </row>
    <row r="10" spans="1:4">
      <c r="A10" s="4" t="s">
        <v>80</v>
      </c>
      <c r="B10" s="8" t="n">
        <v>32.4</v>
      </c>
      <c r="C10" s="5" t="n">
        <v>29</v>
      </c>
      <c r="D10" s="8" t="n">
        <v>28.4</v>
      </c>
    </row>
    <row r="11" spans="1:4">
      <c r="A11" s="4" t="s">
        <v>446</v>
      </c>
    </row>
    <row r="12" spans="1:4">
      <c r="A12" s="3" t="s">
        <v>442</v>
      </c>
    </row>
    <row r="13" spans="1:4">
      <c r="A13" s="4" t="s">
        <v>80</v>
      </c>
      <c r="B13" s="8" t="n">
        <v>94.5</v>
      </c>
      <c r="C13" s="5" t="n">
        <v>84</v>
      </c>
      <c r="D13" s="5" t="n">
        <v>78</v>
      </c>
    </row>
    <row r="14" spans="1:4">
      <c r="A14" s="4" t="s">
        <v>447</v>
      </c>
    </row>
    <row r="15" spans="1:4">
      <c r="A15" s="3" t="s">
        <v>442</v>
      </c>
    </row>
    <row r="16" spans="1:4">
      <c r="A16" s="4" t="s">
        <v>80</v>
      </c>
      <c r="B16" s="7" t="n">
        <v>57.2</v>
      </c>
      <c r="C16" s="7" t="n">
        <v>67.8</v>
      </c>
      <c r="D16" s="7" t="n">
        <v>76.400000000000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449</v>
      </c>
    </row>
    <row r="3" spans="1:3">
      <c r="A3" s="3" t="s">
        <v>450</v>
      </c>
    </row>
    <row r="4" spans="1:3">
      <c r="A4" s="4" t="s">
        <v>451</v>
      </c>
      <c r="B4" s="7" t="n">
        <v>51.7</v>
      </c>
    </row>
    <row r="5" spans="1:3">
      <c r="A5" s="4" t="s">
        <v>452</v>
      </c>
    </row>
    <row r="6" spans="1:3">
      <c r="A6" s="3" t="s">
        <v>450</v>
      </c>
    </row>
    <row r="7" spans="1:3">
      <c r="A7" s="4" t="s">
        <v>453</v>
      </c>
      <c r="C7" s="6" t="n">
        <v>30</v>
      </c>
    </row>
    <row r="8" spans="1:3">
      <c r="A8" s="4" t="s">
        <v>454</v>
      </c>
    </row>
    <row r="9" spans="1:3">
      <c r="A9" s="3" t="s">
        <v>450</v>
      </c>
    </row>
    <row r="10" spans="1:3">
      <c r="A10" s="4" t="s">
        <v>453</v>
      </c>
      <c r="C10" s="6" t="n">
        <v>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55</v>
      </c>
      <c r="B1" s="2" t="s">
        <v>456</v>
      </c>
      <c r="C1" s="2" t="s">
        <v>457</v>
      </c>
      <c r="D1" s="2" t="s">
        <v>458</v>
      </c>
      <c r="E1" s="2" t="s">
        <v>30</v>
      </c>
      <c r="F1" s="2" t="s">
        <v>75</v>
      </c>
    </row>
    <row r="2" spans="1:6">
      <c r="A2" s="3" t="s">
        <v>459</v>
      </c>
    </row>
    <row r="3" spans="1:6">
      <c r="A3" s="4" t="s">
        <v>460</v>
      </c>
      <c r="E3" s="7" t="n">
        <v>0.4</v>
      </c>
    </row>
    <row r="4" spans="1:6">
      <c r="A4" s="4" t="s">
        <v>461</v>
      </c>
    </row>
    <row r="5" spans="1:6">
      <c r="A5" s="3" t="s">
        <v>459</v>
      </c>
    </row>
    <row r="6" spans="1:6">
      <c r="A6" s="4" t="s">
        <v>462</v>
      </c>
      <c r="D6" s="6" t="n">
        <v>115</v>
      </c>
    </row>
    <row r="7" spans="1:6">
      <c r="A7" s="4" t="s">
        <v>463</v>
      </c>
      <c r="C7" s="4" t="s">
        <v>464</v>
      </c>
    </row>
    <row r="8" spans="1:6">
      <c r="A8" s="4" t="s">
        <v>460</v>
      </c>
      <c r="E8" s="7" t="n">
        <v>0.1</v>
      </c>
      <c r="F8" s="7" t="n">
        <v>1.2</v>
      </c>
    </row>
    <row r="9" spans="1:6">
      <c r="A9" s="4" t="s">
        <v>465</v>
      </c>
    </row>
    <row r="10" spans="1:6">
      <c r="A10" s="3" t="s">
        <v>459</v>
      </c>
    </row>
    <row r="11" spans="1:6">
      <c r="A11" s="4" t="s">
        <v>462</v>
      </c>
      <c r="C11" s="7" t="n">
        <v>35.2</v>
      </c>
    </row>
    <row r="12" spans="1:6">
      <c r="A12" s="4" t="s">
        <v>466</v>
      </c>
    </row>
    <row r="13" spans="1:6">
      <c r="A13" s="3" t="s">
        <v>459</v>
      </c>
    </row>
    <row r="14" spans="1:6">
      <c r="A14" s="4" t="s">
        <v>467</v>
      </c>
      <c r="B14" s="6" t="n">
        <v>375</v>
      </c>
    </row>
    <row r="15" spans="1:6">
      <c r="A15" s="4" t="s">
        <v>468</v>
      </c>
      <c r="B15" s="4" t="s">
        <v>4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70</v>
      </c>
      <c r="B1" s="2" t="s">
        <v>457</v>
      </c>
      <c r="C1" s="2" t="s">
        <v>458</v>
      </c>
      <c r="D1" s="2" t="s">
        <v>2</v>
      </c>
      <c r="E1" s="2" t="s">
        <v>30</v>
      </c>
      <c r="F1" s="2" t="s">
        <v>75</v>
      </c>
    </row>
    <row r="2" spans="1:6">
      <c r="A2" s="3" t="s">
        <v>459</v>
      </c>
    </row>
    <row r="3" spans="1:6">
      <c r="A3" s="4" t="s">
        <v>446</v>
      </c>
      <c r="D3" s="7" t="n">
        <v>8.4</v>
      </c>
    </row>
    <row r="4" spans="1:6">
      <c r="A4" s="4" t="s">
        <v>471</v>
      </c>
      <c r="D4" s="8" t="n">
        <v>13.6</v>
      </c>
    </row>
    <row r="5" spans="1:6">
      <c r="A5" s="4" t="s">
        <v>40</v>
      </c>
      <c r="D5" s="8" t="n">
        <v>2329.7</v>
      </c>
      <c r="E5" s="7" t="n">
        <v>2306.8</v>
      </c>
      <c r="F5" s="7" t="n">
        <v>2303.8</v>
      </c>
    </row>
    <row r="6" spans="1:6">
      <c r="A6" s="4" t="s">
        <v>472</v>
      </c>
    </row>
    <row r="7" spans="1:6">
      <c r="A7" s="3" t="s">
        <v>459</v>
      </c>
    </row>
    <row r="8" spans="1:6">
      <c r="A8" s="4" t="s">
        <v>462</v>
      </c>
      <c r="D8" s="8" t="n">
        <v>43.4</v>
      </c>
    </row>
    <row r="9" spans="1:6">
      <c r="A9" s="4" t="s">
        <v>398</v>
      </c>
      <c r="D9" s="8" t="n">
        <v>1.3</v>
      </c>
    </row>
    <row r="10" spans="1:6">
      <c r="A10" s="4" t="s">
        <v>473</v>
      </c>
      <c r="D10" s="8" t="n">
        <v>2.1</v>
      </c>
    </row>
    <row r="11" spans="1:6">
      <c r="A11" s="4" t="s">
        <v>446</v>
      </c>
      <c r="D11" s="8" t="n">
        <v>8.4</v>
      </c>
    </row>
    <row r="12" spans="1:6">
      <c r="A12" s="4" t="s">
        <v>471</v>
      </c>
      <c r="D12" s="8" t="n">
        <v>13.6</v>
      </c>
    </row>
    <row r="13" spans="1:6">
      <c r="A13" s="4" t="s">
        <v>40</v>
      </c>
      <c r="D13" s="8" t="n">
        <v>22.9</v>
      </c>
    </row>
    <row r="14" spans="1:6">
      <c r="A14" s="4" t="s">
        <v>42</v>
      </c>
      <c r="D14" s="8" t="n">
        <v>48.3</v>
      </c>
    </row>
    <row r="15" spans="1:6">
      <c r="A15" s="4" t="s">
        <v>44</v>
      </c>
      <c r="D15" s="8" t="n">
        <v>3.1</v>
      </c>
    </row>
    <row r="16" spans="1:6">
      <c r="A16" s="4" t="s">
        <v>47</v>
      </c>
      <c r="D16" s="8" t="n">
        <v>0.9</v>
      </c>
    </row>
    <row r="17" spans="1:6">
      <c r="A17" s="4" t="s">
        <v>49</v>
      </c>
      <c r="D17" s="8" t="n">
        <v>0.9</v>
      </c>
    </row>
    <row r="18" spans="1:6">
      <c r="A18" s="4" t="s">
        <v>52</v>
      </c>
      <c r="D18" s="8" t="n">
        <v>4.9</v>
      </c>
    </row>
    <row r="19" spans="1:6">
      <c r="A19" s="4" t="s">
        <v>474</v>
      </c>
      <c r="D19" s="7" t="n">
        <v>43.4</v>
      </c>
    </row>
    <row r="20" spans="1:6">
      <c r="A20" s="4" t="s">
        <v>461</v>
      </c>
    </row>
    <row r="21" spans="1:6">
      <c r="A21" s="3" t="s">
        <v>459</v>
      </c>
    </row>
    <row r="22" spans="1:6">
      <c r="A22" s="4" t="s">
        <v>462</v>
      </c>
      <c r="C22" s="6" t="n">
        <v>115</v>
      </c>
    </row>
    <row r="23" spans="1:6">
      <c r="A23" s="4" t="s">
        <v>475</v>
      </c>
      <c r="C23" s="8" t="n">
        <v>0.6</v>
      </c>
    </row>
    <row r="24" spans="1:6">
      <c r="A24" s="4" t="s">
        <v>476</v>
      </c>
    </row>
    <row r="25" spans="1:6">
      <c r="A25" s="3" t="s">
        <v>459</v>
      </c>
    </row>
    <row r="26" spans="1:6">
      <c r="A26" s="4" t="s">
        <v>477</v>
      </c>
      <c r="C26" s="6" t="n">
        <v>44</v>
      </c>
    </row>
    <row r="27" spans="1:6">
      <c r="A27" s="4" t="s">
        <v>465</v>
      </c>
    </row>
    <row r="28" spans="1:6">
      <c r="A28" s="3" t="s">
        <v>459</v>
      </c>
    </row>
    <row r="29" spans="1:6">
      <c r="A29" s="4" t="s">
        <v>462</v>
      </c>
      <c r="B29" s="7" t="n">
        <v>3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414</v>
      </c>
      <c r="C1" s="2" t="s">
        <v>2</v>
      </c>
    </row>
    <row r="2" spans="1:3">
      <c r="A2" s="3" t="s">
        <v>479</v>
      </c>
    </row>
    <row r="3" spans="1:3">
      <c r="A3" s="4" t="s">
        <v>446</v>
      </c>
      <c r="C3" s="7" t="n">
        <v>8.4</v>
      </c>
    </row>
    <row r="4" spans="1:3">
      <c r="A4" s="4" t="s">
        <v>471</v>
      </c>
      <c r="C4" s="8" t="n">
        <v>13.6</v>
      </c>
    </row>
    <row r="5" spans="1:3">
      <c r="A5" s="4" t="s">
        <v>416</v>
      </c>
      <c r="B5" s="4" t="s">
        <v>417</v>
      </c>
    </row>
    <row r="6" spans="1:3">
      <c r="A6" s="4" t="s">
        <v>480</v>
      </c>
      <c r="C6" s="5" t="n">
        <v>22</v>
      </c>
    </row>
    <row r="7" spans="1:3">
      <c r="A7" s="4" t="s">
        <v>433</v>
      </c>
    </row>
    <row r="8" spans="1:3">
      <c r="A8" s="3" t="s">
        <v>479</v>
      </c>
    </row>
    <row r="9" spans="1:3">
      <c r="A9" s="4" t="s">
        <v>471</v>
      </c>
      <c r="C9" s="7" t="n">
        <v>12.1</v>
      </c>
    </row>
    <row r="10" spans="1:3">
      <c r="A10" s="4" t="s">
        <v>481</v>
      </c>
      <c r="C10" s="4" t="s">
        <v>427</v>
      </c>
    </row>
    <row r="11" spans="1:3">
      <c r="A11" s="4" t="s">
        <v>482</v>
      </c>
    </row>
    <row r="12" spans="1:3">
      <c r="A12" s="3" t="s">
        <v>479</v>
      </c>
    </row>
    <row r="13" spans="1:3">
      <c r="A13" s="4" t="s">
        <v>471</v>
      </c>
      <c r="C13" s="7" t="n">
        <v>1.3</v>
      </c>
    </row>
    <row r="14" spans="1:3">
      <c r="A14" s="4" t="s">
        <v>481</v>
      </c>
      <c r="C14" s="4" t="s">
        <v>417</v>
      </c>
    </row>
    <row r="15" spans="1:3">
      <c r="A15" s="4" t="s">
        <v>483</v>
      </c>
    </row>
    <row r="16" spans="1:3">
      <c r="A16" s="3" t="s">
        <v>479</v>
      </c>
    </row>
    <row r="17" spans="1:3">
      <c r="A17" s="4" t="s">
        <v>471</v>
      </c>
      <c r="C17" s="7" t="n">
        <v>0.2</v>
      </c>
    </row>
    <row r="18" spans="1:3">
      <c r="A18" s="4" t="s">
        <v>481</v>
      </c>
      <c r="C18" s="4" t="s">
        <v>376</v>
      </c>
    </row>
    <row r="19" spans="1:3">
      <c r="A19" s="4" t="s">
        <v>446</v>
      </c>
    </row>
    <row r="20" spans="1:3">
      <c r="A20" s="3" t="s">
        <v>479</v>
      </c>
    </row>
    <row r="21" spans="1:3">
      <c r="A21" s="4" t="s">
        <v>416</v>
      </c>
      <c r="C21" s="4" t="s">
        <v>4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15"/>
    <col customWidth="1" max="6" min="6" width="38"/>
    <col customWidth="1" max="7" min="7" width="37"/>
    <col customWidth="1" max="8" min="8" width="24"/>
    <col customWidth="1" max="9" min="9" width="13"/>
    <col customWidth="1" max="10" min="10" width="27"/>
    <col customWidth="1" max="11" min="11" width="25"/>
    <col customWidth="1" max="12" min="12" width="64"/>
    <col customWidth="1" max="13" min="13" width="64"/>
  </cols>
  <sheetData>
    <row r="1" spans="1:13">
      <c r="A1" s="1" t="s">
        <v>118</v>
      </c>
      <c r="C1" s="2" t="s">
        <v>119</v>
      </c>
      <c r="E1" s="2" t="s">
        <v>120</v>
      </c>
      <c r="F1" s="2" t="s">
        <v>121</v>
      </c>
      <c r="G1" s="2" t="s">
        <v>122</v>
      </c>
      <c r="H1" s="2" t="s">
        <v>123</v>
      </c>
      <c r="I1" s="2" t="s">
        <v>56</v>
      </c>
      <c r="J1" s="2" t="s">
        <v>58</v>
      </c>
      <c r="K1" s="2" t="s">
        <v>124</v>
      </c>
      <c r="L1" s="2" t="s">
        <v>125</v>
      </c>
      <c r="M1" s="2" t="s">
        <v>126</v>
      </c>
    </row>
    <row r="2" spans="1:13">
      <c r="A2" s="4" t="s">
        <v>127</v>
      </c>
      <c r="C2" s="6" t="n">
        <v>1845</v>
      </c>
      <c r="F2" s="7" t="n">
        <v>19.9</v>
      </c>
      <c r="G2" s="7" t="n">
        <v>-0.1</v>
      </c>
      <c r="H2" s="6" t="n">
        <v>0</v>
      </c>
      <c r="J2" s="7" t="n">
        <v>798.9</v>
      </c>
      <c r="K2" s="7" t="n">
        <v>1026.3</v>
      </c>
    </row>
    <row r="3" spans="1:13">
      <c r="A3" s="4" t="s">
        <v>128</v>
      </c>
      <c r="H3" s="5" t="n">
        <v>0</v>
      </c>
      <c r="I3" s="5" t="n">
        <v>0</v>
      </c>
      <c r="L3" s="8" t="n">
        <v>68.3</v>
      </c>
      <c r="M3" s="8" t="n">
        <v>84.8</v>
      </c>
    </row>
    <row r="4" spans="1:13">
      <c r="A4" s="3" t="s">
        <v>129</v>
      </c>
    </row>
    <row r="5" spans="1:13">
      <c r="A5" s="4" t="s">
        <v>130</v>
      </c>
      <c r="L5" s="8" t="n">
        <v>0.8</v>
      </c>
    </row>
    <row r="6" spans="1:13">
      <c r="A6" s="4" t="s">
        <v>131</v>
      </c>
      <c r="C6" s="8" t="n">
        <v>11.9</v>
      </c>
      <c r="J6" s="8" t="n">
        <v>11.9</v>
      </c>
    </row>
    <row r="7" spans="1:13">
      <c r="A7" s="4" t="s">
        <v>132</v>
      </c>
      <c r="C7" s="8" t="n">
        <v>-1.8</v>
      </c>
      <c r="G7" s="8" t="n">
        <v>-0.6</v>
      </c>
      <c r="K7" s="8" t="n">
        <v>-1.2</v>
      </c>
    </row>
    <row r="8" spans="1:13">
      <c r="A8" s="4" t="s">
        <v>133</v>
      </c>
      <c r="C8" s="8" t="n">
        <v>-48.6</v>
      </c>
      <c r="K8" s="8" t="n">
        <v>-48.6</v>
      </c>
    </row>
    <row r="9" spans="1:13">
      <c r="A9" s="4" t="s">
        <v>91</v>
      </c>
      <c r="C9" s="5" t="n">
        <v>133</v>
      </c>
      <c r="F9" s="8" t="n">
        <v>45.8</v>
      </c>
      <c r="K9" s="8" t="n">
        <v>87.2</v>
      </c>
    </row>
    <row r="10" spans="1:13">
      <c r="A10" s="4" t="s">
        <v>100</v>
      </c>
      <c r="C10" s="8" t="n">
        <v>-0.1</v>
      </c>
      <c r="D10" s="4" t="s">
        <v>96</v>
      </c>
      <c r="G10" s="8" t="n">
        <v>-0.1</v>
      </c>
    </row>
    <row r="11" spans="1:13">
      <c r="A11" s="4" t="s">
        <v>134</v>
      </c>
      <c r="C11" s="8" t="n">
        <v>1939.4</v>
      </c>
      <c r="F11" s="8" t="n">
        <v>65.7</v>
      </c>
      <c r="G11" s="8" t="n">
        <v>-0.8</v>
      </c>
      <c r="J11" s="8" t="n">
        <v>810.8</v>
      </c>
      <c r="K11" s="8" t="n">
        <v>1063.7</v>
      </c>
    </row>
    <row r="12" spans="1:13">
      <c r="A12" s="4" t="s">
        <v>135</v>
      </c>
      <c r="I12" s="5" t="n">
        <v>0</v>
      </c>
      <c r="L12" s="8" t="n">
        <v>69.09999999999999</v>
      </c>
      <c r="M12" s="8" t="n">
        <v>84.8</v>
      </c>
    </row>
    <row r="13" spans="1:13">
      <c r="A13" s="3" t="s">
        <v>129</v>
      </c>
    </row>
    <row r="14" spans="1:13">
      <c r="A14" s="4" t="s">
        <v>130</v>
      </c>
      <c r="L14" s="5" t="n">
        <v>1</v>
      </c>
    </row>
    <row r="15" spans="1:13">
      <c r="A15" s="4" t="s">
        <v>131</v>
      </c>
      <c r="C15" s="8" t="n">
        <v>18.7</v>
      </c>
      <c r="J15" s="8" t="n">
        <v>18.7</v>
      </c>
    </row>
    <row r="16" spans="1:13">
      <c r="A16" s="4" t="s">
        <v>132</v>
      </c>
      <c r="C16" s="8" t="n">
        <v>6.3</v>
      </c>
      <c r="G16" s="8" t="n">
        <v>4.1</v>
      </c>
      <c r="K16" s="8" t="n">
        <v>2.2</v>
      </c>
    </row>
    <row r="17" spans="1:13">
      <c r="A17" s="4" t="s">
        <v>133</v>
      </c>
      <c r="C17" s="8" t="n">
        <v>-75.3</v>
      </c>
      <c r="K17" s="8" t="n">
        <v>-75.3</v>
      </c>
    </row>
    <row r="18" spans="1:13">
      <c r="A18" s="4" t="s">
        <v>136</v>
      </c>
      <c r="L18" s="8" t="n">
        <v>-0.1</v>
      </c>
    </row>
    <row r="19" spans="1:13">
      <c r="A19" s="4" t="s">
        <v>137</v>
      </c>
      <c r="L19" s="8" t="n">
        <v>0.2</v>
      </c>
      <c r="M19" s="8" t="n">
        <v>-0.2</v>
      </c>
    </row>
    <row r="20" spans="1:13">
      <c r="A20" s="4" t="s">
        <v>138</v>
      </c>
      <c r="I20" s="8" t="n">
        <v>-0.1</v>
      </c>
      <c r="L20" s="8" t="n">
        <v>-0.1</v>
      </c>
    </row>
    <row r="21" spans="1:13">
      <c r="A21" s="4" t="s">
        <v>139</v>
      </c>
      <c r="C21" s="8" t="n">
        <v>-6.1</v>
      </c>
      <c r="J21" s="8" t="n">
        <v>-6.1</v>
      </c>
    </row>
    <row r="22" spans="1:13">
      <c r="A22" s="4" t="s">
        <v>140</v>
      </c>
      <c r="H22" s="8" t="n">
        <v>3.2</v>
      </c>
    </row>
    <row r="23" spans="1:13">
      <c r="A23" s="4" t="s">
        <v>141</v>
      </c>
      <c r="C23" s="8" t="n">
        <v>-136.7</v>
      </c>
      <c r="H23" s="7" t="n">
        <v>-136.7</v>
      </c>
    </row>
    <row r="24" spans="1:13">
      <c r="A24" s="4" t="s">
        <v>142</v>
      </c>
      <c r="C24" s="8" t="n">
        <v>-291.7</v>
      </c>
      <c r="F24" s="8" t="n">
        <v>-46.6</v>
      </c>
      <c r="G24" s="8" t="n">
        <v>0.6</v>
      </c>
      <c r="H24" s="7" t="n">
        <v>46.6</v>
      </c>
      <c r="J24" s="8" t="n">
        <v>770.2</v>
      </c>
      <c r="K24" s="8" t="n">
        <v>-1062.5</v>
      </c>
    </row>
    <row r="25" spans="1:13">
      <c r="A25" s="4" t="s">
        <v>143</v>
      </c>
      <c r="H25" s="8" t="n">
        <v>-1.2</v>
      </c>
      <c r="I25" s="8" t="n">
        <v>153.5</v>
      </c>
      <c r="L25" s="8" t="n">
        <v>-70.09999999999999</v>
      </c>
      <c r="M25" s="8" t="n">
        <v>-84.59999999999999</v>
      </c>
    </row>
    <row r="26" spans="1:13">
      <c r="A26" s="4" t="s">
        <v>91</v>
      </c>
      <c r="C26" s="8" t="n">
        <v>254.2</v>
      </c>
      <c r="F26" s="8" t="n">
        <v>182.3</v>
      </c>
      <c r="K26" s="8" t="n">
        <v>71.90000000000001</v>
      </c>
    </row>
    <row r="27" spans="1:13">
      <c r="A27" s="4" t="s">
        <v>100</v>
      </c>
      <c r="B27" s="4" t="s">
        <v>96</v>
      </c>
      <c r="C27" s="5" t="n">
        <v>0</v>
      </c>
    </row>
    <row r="28" spans="1:13">
      <c r="A28" s="4" t="s">
        <v>144</v>
      </c>
      <c r="C28" s="8" t="n">
        <v>1708.8</v>
      </c>
      <c r="F28" s="8" t="n">
        <v>201.4</v>
      </c>
      <c r="G28" s="8" t="n">
        <v>3.9</v>
      </c>
      <c r="H28" s="7" t="n">
        <v>-90.09999999999999</v>
      </c>
      <c r="J28" s="8" t="n">
        <v>1593.6</v>
      </c>
      <c r="K28" s="5" t="n">
        <v>0</v>
      </c>
    </row>
    <row r="29" spans="1:13">
      <c r="A29" s="4" t="s">
        <v>145</v>
      </c>
      <c r="H29" s="5" t="n">
        <v>2</v>
      </c>
      <c r="I29" s="8" t="n">
        <v>153.4</v>
      </c>
      <c r="L29" s="5" t="n">
        <v>0</v>
      </c>
      <c r="M29" s="5" t="n">
        <v>0</v>
      </c>
    </row>
    <row r="30" spans="1:13">
      <c r="A30" s="4" t="s">
        <v>146</v>
      </c>
      <c r="C30" s="8" t="n">
        <v>1939.4</v>
      </c>
      <c r="F30" s="8" t="n">
        <v>65.7</v>
      </c>
      <c r="G30" s="8" t="n">
        <v>-0.8</v>
      </c>
      <c r="J30" s="8" t="n">
        <v>810.8</v>
      </c>
      <c r="K30" s="8" t="n">
        <v>1063.7</v>
      </c>
    </row>
    <row r="31" spans="1:13">
      <c r="A31" s="4" t="s">
        <v>147</v>
      </c>
      <c r="I31" s="5" t="n">
        <v>0</v>
      </c>
      <c r="L31" s="8" t="n">
        <v>69.09999999999999</v>
      </c>
      <c r="M31" s="8" t="n">
        <v>84.8</v>
      </c>
    </row>
    <row r="32" spans="1:13">
      <c r="A32" s="3" t="s">
        <v>129</v>
      </c>
    </row>
    <row r="33" spans="1:13">
      <c r="A33" s="4" t="s">
        <v>140</v>
      </c>
      <c r="E33" s="8" t="n">
        <v>1.2</v>
      </c>
    </row>
    <row r="34" spans="1:13">
      <c r="A34" s="4" t="s">
        <v>141</v>
      </c>
      <c r="C34" s="8" t="n">
        <v>-278.2</v>
      </c>
    </row>
    <row r="35" spans="1:13">
      <c r="A35" s="4" t="s">
        <v>148</v>
      </c>
      <c r="C35" s="8" t="n">
        <v>1786.5</v>
      </c>
      <c r="F35" s="8" t="n">
        <v>381.1</v>
      </c>
      <c r="G35" s="8" t="n">
        <v>0.3</v>
      </c>
      <c r="H35" s="7" t="n">
        <v>-180.7</v>
      </c>
      <c r="J35" s="8" t="n">
        <v>1585.8</v>
      </c>
      <c r="K35" s="5" t="n">
        <v>0</v>
      </c>
    </row>
    <row r="36" spans="1:13">
      <c r="A36" s="4" t="s">
        <v>149</v>
      </c>
      <c r="H36" s="8" t="n">
        <v>3.9</v>
      </c>
      <c r="I36" s="8" t="n">
        <v>153.2</v>
      </c>
    </row>
    <row r="37" spans="1:13">
      <c r="A37" s="3" t="s">
        <v>129</v>
      </c>
    </row>
    <row r="38" spans="1:13">
      <c r="A38" s="4" t="s">
        <v>150</v>
      </c>
      <c r="C38" s="8" t="n">
        <v>11.2</v>
      </c>
      <c r="F38" s="8" t="n">
        <v>11.2</v>
      </c>
    </row>
    <row r="39" spans="1:13">
      <c r="A39" s="4" t="s">
        <v>151</v>
      </c>
      <c r="C39" s="5" t="n">
        <v>1720</v>
      </c>
      <c r="F39" s="8" t="n">
        <v>212.6</v>
      </c>
      <c r="G39" s="8" t="n">
        <v>3.9</v>
      </c>
      <c r="H39" s="7" t="n">
        <v>-90.09999999999999</v>
      </c>
      <c r="J39" s="8" t="n">
        <v>1593.6</v>
      </c>
    </row>
    <row r="40" spans="1:13">
      <c r="A40" s="4" t="s">
        <v>152</v>
      </c>
      <c r="C40" s="8" t="n">
        <v>1708.8</v>
      </c>
      <c r="F40" s="8" t="n">
        <v>201.4</v>
      </c>
      <c r="G40" s="8" t="n">
        <v>3.9</v>
      </c>
      <c r="H40" s="7" t="n">
        <v>-90.09999999999999</v>
      </c>
      <c r="J40" s="8" t="n">
        <v>1593.6</v>
      </c>
      <c r="K40" s="5" t="n">
        <v>0</v>
      </c>
    </row>
    <row r="41" spans="1:13">
      <c r="A41" s="4" t="s">
        <v>153</v>
      </c>
      <c r="H41" s="5" t="n">
        <v>2</v>
      </c>
      <c r="I41" s="8" t="n">
        <v>153.4</v>
      </c>
      <c r="L41" s="5" t="n">
        <v>0</v>
      </c>
      <c r="M41" s="5" t="n">
        <v>0</v>
      </c>
    </row>
    <row r="42" spans="1:13">
      <c r="A42" s="3" t="s">
        <v>129</v>
      </c>
    </row>
    <row r="43" spans="1:13">
      <c r="A43" s="4" t="s">
        <v>154</v>
      </c>
      <c r="H43" s="7" t="n">
        <v>52.2</v>
      </c>
      <c r="J43" s="8" t="n">
        <v>-52.2</v>
      </c>
    </row>
    <row r="44" spans="1:13">
      <c r="A44" s="4" t="s">
        <v>155</v>
      </c>
      <c r="H44" s="7" t="n">
        <v>-0.6</v>
      </c>
      <c r="J44" s="8" t="n">
        <v>0.6</v>
      </c>
    </row>
    <row r="45" spans="1:13">
      <c r="A45" s="4" t="s">
        <v>156</v>
      </c>
      <c r="H45" s="8" t="n">
        <v>-1.1</v>
      </c>
    </row>
    <row r="46" spans="1:13">
      <c r="A46" s="4" t="s">
        <v>131</v>
      </c>
      <c r="C46" s="8" t="n">
        <v>50.7</v>
      </c>
      <c r="J46" s="8" t="n">
        <v>50.7</v>
      </c>
    </row>
    <row r="47" spans="1:13">
      <c r="A47" s="4" t="s">
        <v>132</v>
      </c>
      <c r="C47" s="8" t="n">
        <v>-3.4</v>
      </c>
      <c r="G47" s="8" t="n">
        <v>-3.4</v>
      </c>
      <c r="K47" s="5" t="n">
        <v>0</v>
      </c>
    </row>
    <row r="48" spans="1:13">
      <c r="A48" s="4" t="s">
        <v>138</v>
      </c>
      <c r="I48" s="8" t="n">
        <v>-0.2</v>
      </c>
    </row>
    <row r="49" spans="1:13">
      <c r="A49" s="4" t="s">
        <v>139</v>
      </c>
      <c r="C49" s="8" t="n">
        <v>-9.4</v>
      </c>
      <c r="H49" s="6" t="n">
        <v>0</v>
      </c>
      <c r="J49" s="8" t="n">
        <v>-9.4</v>
      </c>
    </row>
    <row r="50" spans="1:13">
      <c r="A50" s="4" t="s">
        <v>157</v>
      </c>
      <c r="H50" s="7" t="n">
        <v>-0.7</v>
      </c>
      <c r="J50" s="8" t="n">
        <v>0.7</v>
      </c>
    </row>
    <row r="51" spans="1:13">
      <c r="A51" s="4" t="s">
        <v>140</v>
      </c>
      <c r="E51" s="5" t="n">
        <v>0</v>
      </c>
      <c r="H51" s="5" t="n">
        <v>3</v>
      </c>
    </row>
    <row r="52" spans="1:13">
      <c r="A52" s="4" t="s">
        <v>141</v>
      </c>
      <c r="C52" s="8" t="n">
        <v>-141.5</v>
      </c>
      <c r="H52" s="7" t="n">
        <v>-141.5</v>
      </c>
    </row>
    <row r="53" spans="1:13">
      <c r="A53" s="4" t="s">
        <v>91</v>
      </c>
      <c r="C53" s="8" t="n">
        <v>168.5</v>
      </c>
      <c r="F53" s="8" t="n">
        <v>168.5</v>
      </c>
      <c r="K53" s="5" t="n">
        <v>0</v>
      </c>
    </row>
    <row r="54" spans="1:13">
      <c r="A54" s="4" t="s">
        <v>100</v>
      </c>
      <c r="C54" s="8" t="n">
        <v>-0.2</v>
      </c>
      <c r="D54" s="4" t="s">
        <v>96</v>
      </c>
      <c r="G54" s="8" t="n">
        <v>-0.2</v>
      </c>
    </row>
    <row r="55" spans="1:13">
      <c r="A55" s="4" t="s">
        <v>158</v>
      </c>
      <c r="C55" s="8" t="n">
        <v>1.8</v>
      </c>
      <c r="J55" s="8" t="n">
        <v>1.8</v>
      </c>
    </row>
    <row r="56" spans="1:13">
      <c r="A56" s="4" t="s">
        <v>148</v>
      </c>
      <c r="C56" s="7" t="n">
        <v>1786.5</v>
      </c>
      <c r="F56" s="7" t="n">
        <v>381.1</v>
      </c>
      <c r="G56" s="7" t="n">
        <v>0.3</v>
      </c>
      <c r="H56" s="7" t="n">
        <v>-180.7</v>
      </c>
      <c r="J56" s="7" t="n">
        <v>1585.8</v>
      </c>
      <c r="K56" s="6" t="n">
        <v>0</v>
      </c>
    </row>
    <row r="57" spans="1:13">
      <c r="A57" s="4" t="s">
        <v>149</v>
      </c>
      <c r="H57" s="8" t="n">
        <v>3.9</v>
      </c>
      <c r="I57" s="8" t="n">
        <v>153.2</v>
      </c>
    </row>
    <row r="58" spans="1:13"/>
    <row r="59" spans="1:13">
      <c r="A59" s="4" t="s">
        <v>96</v>
      </c>
      <c r="B59" s="4" t="s">
        <v>113</v>
      </c>
    </row>
  </sheetData>
  <mergeCells count="4">
    <mergeCell ref="A1:B1"/>
    <mergeCell ref="C1:D1"/>
    <mergeCell ref="A58:L58"/>
    <mergeCell ref="B59:L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484</v>
      </c>
      <c r="B1" s="2" t="s">
        <v>1</v>
      </c>
    </row>
    <row r="2" spans="1:4">
      <c r="B2" s="2" t="s">
        <v>485</v>
      </c>
      <c r="C2" s="2" t="s">
        <v>486</v>
      </c>
      <c r="D2" s="2" t="s">
        <v>487</v>
      </c>
    </row>
    <row r="3" spans="1:4">
      <c r="A3" s="3" t="s">
        <v>488</v>
      </c>
    </row>
    <row r="4" spans="1:4">
      <c r="A4" s="4" t="s">
        <v>109</v>
      </c>
      <c r="B4" s="8" t="n">
        <v>147.6</v>
      </c>
      <c r="C4" s="8" t="n">
        <v>88.7</v>
      </c>
      <c r="D4" s="8" t="n">
        <v>65.90000000000001</v>
      </c>
    </row>
    <row r="5" spans="1:4">
      <c r="A5" s="4" t="s">
        <v>489</v>
      </c>
      <c r="C5" s="5" t="n">
        <v>1</v>
      </c>
    </row>
    <row r="6" spans="1:4">
      <c r="A6" s="4" t="s">
        <v>490</v>
      </c>
      <c r="C6" s="4" t="s">
        <v>491</v>
      </c>
    </row>
    <row r="7" spans="1:4">
      <c r="A7" s="4" t="s">
        <v>492</v>
      </c>
    </row>
    <row r="8" spans="1:4">
      <c r="A8" s="3" t="s">
        <v>488</v>
      </c>
    </row>
    <row r="9" spans="1:4">
      <c r="A9" s="4" t="s">
        <v>109</v>
      </c>
      <c r="B9" s="5" t="n">
        <v>0</v>
      </c>
      <c r="C9" s="8" t="n">
        <v>63.1</v>
      </c>
      <c r="D9" s="5" t="n">
        <v>0</v>
      </c>
    </row>
    <row r="10" spans="1:4">
      <c r="A10" s="4" t="s">
        <v>493</v>
      </c>
      <c r="D10" s="8" t="n">
        <v>84.8</v>
      </c>
    </row>
    <row r="11" spans="1:4">
      <c r="A11" s="4" t="s">
        <v>120</v>
      </c>
    </row>
    <row r="12" spans="1:4">
      <c r="A12" s="3" t="s">
        <v>488</v>
      </c>
    </row>
    <row r="13" spans="1:4">
      <c r="A13" s="4" t="s">
        <v>109</v>
      </c>
      <c r="B13" s="8" t="n">
        <v>147.6</v>
      </c>
      <c r="C13" s="8" t="n">
        <v>88.7</v>
      </c>
      <c r="D13" s="8" t="n">
        <v>65.90000000000001</v>
      </c>
    </row>
    <row r="14" spans="1:4">
      <c r="A14" s="4" t="s">
        <v>494</v>
      </c>
      <c r="B14" s="8" t="n">
        <v>0.6</v>
      </c>
      <c r="C14" s="8" t="n">
        <v>0.6</v>
      </c>
      <c r="D14" s="5"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0</v>
      </c>
      <c r="D2" s="2" t="s">
        <v>75</v>
      </c>
    </row>
    <row r="3" spans="1:4">
      <c r="A3" s="3" t="s">
        <v>496</v>
      </c>
    </row>
    <row r="4" spans="1:4">
      <c r="A4" s="4" t="s">
        <v>93</v>
      </c>
      <c r="B4" s="7" t="n">
        <v>168.5</v>
      </c>
      <c r="C4" s="7" t="n">
        <v>182.3</v>
      </c>
      <c r="D4" s="7" t="n">
        <v>45.8</v>
      </c>
    </row>
    <row r="5" spans="1:4">
      <c r="A5" s="3" t="s">
        <v>497</v>
      </c>
    </row>
    <row r="6" spans="1:4">
      <c r="A6" s="4" t="s">
        <v>498</v>
      </c>
      <c r="B6" s="8" t="n">
        <v>147.6</v>
      </c>
      <c r="C6" s="8" t="n">
        <v>88.7</v>
      </c>
      <c r="D6" s="8" t="n">
        <v>65.90000000000001</v>
      </c>
    </row>
    <row r="7" spans="1:4">
      <c r="A7" s="4" t="s">
        <v>499</v>
      </c>
      <c r="B7" s="10" t="n">
        <v>1.14</v>
      </c>
      <c r="C7" s="10" t="n">
        <v>2.06</v>
      </c>
      <c r="D7" s="10" t="n">
        <v>0.6899999999999999</v>
      </c>
    </row>
    <row r="8" spans="1:4">
      <c r="A8" s="3" t="s">
        <v>500</v>
      </c>
    </row>
    <row r="9" spans="1:4">
      <c r="A9" s="4" t="s">
        <v>88</v>
      </c>
      <c r="B9" s="7" t="n">
        <v>206.2</v>
      </c>
      <c r="C9" s="7" t="n">
        <v>192.4</v>
      </c>
      <c r="D9" s="7" t="n">
        <v>158.8</v>
      </c>
    </row>
    <row r="10" spans="1:4">
      <c r="A10" s="4" t="s">
        <v>501</v>
      </c>
      <c r="C10" s="8" t="n">
        <v>-32.2</v>
      </c>
    </row>
    <row r="11" spans="1:4">
      <c r="A11" s="4" t="s">
        <v>91</v>
      </c>
      <c r="C11" s="7" t="n">
        <v>224.6</v>
      </c>
    </row>
    <row r="12" spans="1:4">
      <c r="A12" s="3" t="s">
        <v>502</v>
      </c>
    </row>
    <row r="13" spans="1:4">
      <c r="A13" s="4" t="s">
        <v>498</v>
      </c>
      <c r="B13" s="8" t="n">
        <v>147.6</v>
      </c>
      <c r="C13" s="8" t="n">
        <v>88.7</v>
      </c>
      <c r="D13" s="8" t="n">
        <v>65.90000000000001</v>
      </c>
    </row>
    <row r="14" spans="1:4">
      <c r="A14" s="4" t="s">
        <v>503</v>
      </c>
      <c r="B14" s="8" t="n">
        <v>148.2</v>
      </c>
      <c r="C14" s="8" t="n">
        <v>152.4</v>
      </c>
      <c r="D14" s="8" t="n">
        <v>67.90000000000001</v>
      </c>
    </row>
    <row r="15" spans="1:4">
      <c r="A15" s="4" t="s">
        <v>504</v>
      </c>
      <c r="B15" s="10" t="n">
        <v>1.14</v>
      </c>
      <c r="C15" s="10" t="n">
        <v>1.47</v>
      </c>
      <c r="D15" s="10" t="n">
        <v>0.67</v>
      </c>
    </row>
    <row r="16" spans="1:4">
      <c r="A16" s="4" t="s">
        <v>120</v>
      </c>
    </row>
    <row r="17" spans="1:4">
      <c r="A17" s="3" t="s">
        <v>497</v>
      </c>
    </row>
    <row r="18" spans="1:4">
      <c r="A18" s="4" t="s">
        <v>498</v>
      </c>
      <c r="B18" s="8" t="n">
        <v>147.6</v>
      </c>
      <c r="C18" s="8" t="n">
        <v>88.7</v>
      </c>
      <c r="D18" s="8" t="n">
        <v>65.90000000000001</v>
      </c>
    </row>
    <row r="19" spans="1:4">
      <c r="A19" s="3" t="s">
        <v>502</v>
      </c>
    </row>
    <row r="20" spans="1:4">
      <c r="A20" s="4" t="s">
        <v>498</v>
      </c>
      <c r="B20" s="8" t="n">
        <v>147.6</v>
      </c>
      <c r="C20" s="8" t="n">
        <v>88.7</v>
      </c>
      <c r="D20" s="8" t="n">
        <v>65.90000000000001</v>
      </c>
    </row>
    <row r="21" spans="1:4">
      <c r="A21" s="4" t="s">
        <v>494</v>
      </c>
      <c r="B21" s="8" t="n">
        <v>0.6</v>
      </c>
      <c r="C21" s="8" t="n">
        <v>0.6</v>
      </c>
      <c r="D21" s="5" t="n">
        <v>2</v>
      </c>
    </row>
    <row r="22" spans="1:4">
      <c r="A22" s="4" t="s">
        <v>492</v>
      </c>
    </row>
    <row r="23" spans="1:4">
      <c r="A23" s="3" t="s">
        <v>497</v>
      </c>
    </row>
    <row r="24" spans="1:4">
      <c r="A24" s="4" t="s">
        <v>498</v>
      </c>
      <c r="B24" s="5" t="n">
        <v>0</v>
      </c>
      <c r="C24" s="8" t="n">
        <v>63.1</v>
      </c>
      <c r="D24" s="5" t="n">
        <v>0</v>
      </c>
    </row>
    <row r="25" spans="1:4">
      <c r="A25" s="3" t="s">
        <v>502</v>
      </c>
    </row>
    <row r="26" spans="1:4">
      <c r="A26" s="4" t="s">
        <v>498</v>
      </c>
      <c r="B26" s="5" t="n">
        <v>0</v>
      </c>
      <c r="C26" s="8" t="n">
        <v>63.1</v>
      </c>
      <c r="D26"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3"/>
  </cols>
  <sheetData>
    <row r="1" spans="1:7">
      <c r="A1" s="1" t="s">
        <v>505</v>
      </c>
      <c r="B1" s="2" t="s">
        <v>382</v>
      </c>
      <c r="C1" s="2" t="s">
        <v>383</v>
      </c>
      <c r="D1" s="2" t="s">
        <v>384</v>
      </c>
      <c r="E1" s="2" t="s">
        <v>506</v>
      </c>
      <c r="F1" s="2" t="s">
        <v>385</v>
      </c>
      <c r="G1" s="2" t="s">
        <v>386</v>
      </c>
    </row>
    <row r="2" spans="1:7">
      <c r="A2" s="3" t="s">
        <v>507</v>
      </c>
    </row>
    <row r="3" spans="1:7">
      <c r="A3" s="4" t="s">
        <v>130</v>
      </c>
      <c r="B3" s="5" t="n">
        <v>12100000</v>
      </c>
      <c r="C3" s="5" t="n">
        <v>8000000</v>
      </c>
      <c r="D3" s="5" t="n">
        <v>8000000</v>
      </c>
      <c r="E3" s="5" t="n">
        <v>800000</v>
      </c>
      <c r="F3" s="5" t="n">
        <v>7000000</v>
      </c>
      <c r="G3" s="5" t="n">
        <v>5800000</v>
      </c>
    </row>
    <row r="4" spans="1:7">
      <c r="A4" s="4" t="s">
        <v>140</v>
      </c>
      <c r="B4" s="5" t="n">
        <v>0</v>
      </c>
      <c r="C4" s="5" t="n">
        <v>1000000</v>
      </c>
      <c r="D4" s="5" t="n">
        <v>2000000</v>
      </c>
      <c r="F4" s="5" t="n">
        <v>2000000</v>
      </c>
      <c r="G4" s="5" t="n">
        <v>0</v>
      </c>
    </row>
    <row r="5" spans="1:7">
      <c r="A5" s="4" t="s">
        <v>508</v>
      </c>
    </row>
    <row r="6" spans="1:7">
      <c r="A6" s="3" t="s">
        <v>507</v>
      </c>
    </row>
    <row r="7" spans="1:7">
      <c r="A7" s="4" t="s">
        <v>509</v>
      </c>
      <c r="B7" s="5" t="n">
        <v>0</v>
      </c>
      <c r="C7" s="5" t="n">
        <v>12100000</v>
      </c>
      <c r="D7" s="5" t="n">
        <v>20100000</v>
      </c>
      <c r="F7" s="5" t="n">
        <v>28100000</v>
      </c>
      <c r="G7" s="5" t="n">
        <v>35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10</v>
      </c>
      <c r="B1" s="2" t="s">
        <v>1</v>
      </c>
    </row>
    <row r="2" spans="1:4">
      <c r="B2" s="2" t="s">
        <v>2</v>
      </c>
      <c r="C2" s="2" t="s">
        <v>30</v>
      </c>
      <c r="D2" s="2" t="s">
        <v>75</v>
      </c>
    </row>
    <row r="3" spans="1:4">
      <c r="A3" s="3" t="s">
        <v>507</v>
      </c>
    </row>
    <row r="4" spans="1:4">
      <c r="A4" s="4" t="s">
        <v>511</v>
      </c>
      <c r="B4" s="7" t="n">
        <v>57.6</v>
      </c>
      <c r="C4" s="7" t="n">
        <v>56.8</v>
      </c>
      <c r="D4" s="7" t="n">
        <v>73.5</v>
      </c>
    </row>
    <row r="5" spans="1:4">
      <c r="A5" s="4" t="s">
        <v>512</v>
      </c>
      <c r="B5" s="8" t="n">
        <v>12.1</v>
      </c>
      <c r="C5" s="8" t="n">
        <v>12.6</v>
      </c>
      <c r="D5" s="8" t="n">
        <v>16.9</v>
      </c>
    </row>
    <row r="6" spans="1:4">
      <c r="A6" s="4" t="s">
        <v>513</v>
      </c>
    </row>
    <row r="7" spans="1:4">
      <c r="A7" s="3" t="s">
        <v>507</v>
      </c>
    </row>
    <row r="8" spans="1:4">
      <c r="A8" s="4" t="s">
        <v>511</v>
      </c>
      <c r="B8" s="8" t="n">
        <v>57.6</v>
      </c>
      <c r="C8" s="8" t="n">
        <v>56.8</v>
      </c>
    </row>
    <row r="9" spans="1:4">
      <c r="A9" s="4" t="s">
        <v>514</v>
      </c>
      <c r="B9" s="5" t="n">
        <v>0</v>
      </c>
      <c r="C9" s="8" t="n">
        <v>1.2</v>
      </c>
    </row>
    <row r="10" spans="1:4">
      <c r="A10" s="4" t="s">
        <v>79</v>
      </c>
    </row>
    <row r="11" spans="1:4">
      <c r="A11" s="3" t="s">
        <v>507</v>
      </c>
    </row>
    <row r="12" spans="1:4">
      <c r="A12" s="4" t="s">
        <v>512</v>
      </c>
      <c r="B12" s="7" t="n">
        <v>12.1</v>
      </c>
      <c r="C12" s="7" t="n">
        <v>12.3</v>
      </c>
    </row>
    <row r="13" spans="1:4">
      <c r="A13" s="4" t="s">
        <v>513</v>
      </c>
    </row>
    <row r="14" spans="1:4">
      <c r="A14" s="3" t="s">
        <v>507</v>
      </c>
    </row>
    <row r="15" spans="1:4">
      <c r="A15" s="4" t="s">
        <v>511</v>
      </c>
      <c r="D15" s="8" t="n">
        <v>73.5</v>
      </c>
    </row>
    <row r="16" spans="1:4">
      <c r="A16" s="4" t="s">
        <v>514</v>
      </c>
      <c r="D16" s="8" t="n">
        <v>3.9</v>
      </c>
    </row>
    <row r="17" spans="1:4">
      <c r="A17" s="4" t="s">
        <v>515</v>
      </c>
    </row>
    <row r="18" spans="1:4">
      <c r="A18" s="3" t="s">
        <v>507</v>
      </c>
    </row>
    <row r="19" spans="1:4">
      <c r="A19" s="4" t="s">
        <v>512</v>
      </c>
      <c r="D19" s="7" t="n">
        <v>1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6"/>
  </cols>
  <sheetData>
    <row r="1" spans="1:5">
      <c r="A1" s="1" t="s">
        <v>516</v>
      </c>
      <c r="B1" s="2" t="s">
        <v>1</v>
      </c>
      <c r="E1" s="2" t="s">
        <v>517</v>
      </c>
    </row>
    <row r="2" spans="1:5">
      <c r="B2" s="2" t="s">
        <v>2</v>
      </c>
      <c r="C2" s="2" t="s">
        <v>30</v>
      </c>
      <c r="D2" s="2" t="s">
        <v>75</v>
      </c>
      <c r="E2" s="2" t="s">
        <v>518</v>
      </c>
    </row>
    <row r="3" spans="1:5">
      <c r="A3" s="3" t="s">
        <v>507</v>
      </c>
    </row>
    <row r="4" spans="1:5">
      <c r="A4" s="4" t="s">
        <v>512</v>
      </c>
      <c r="B4" s="6" t="n">
        <v>12100000</v>
      </c>
      <c r="C4" s="6" t="n">
        <v>12600000</v>
      </c>
      <c r="D4" s="6" t="n">
        <v>16900000</v>
      </c>
    </row>
    <row r="5" spans="1:5">
      <c r="A5" s="4" t="s">
        <v>519</v>
      </c>
    </row>
    <row r="6" spans="1:5">
      <c r="A6" s="3" t="s">
        <v>507</v>
      </c>
    </row>
    <row r="7" spans="1:5">
      <c r="A7" s="4" t="s">
        <v>520</v>
      </c>
      <c r="C7" s="5" t="n">
        <v>48800000</v>
      </c>
    </row>
    <row r="8" spans="1:5">
      <c r="A8" s="4" t="s">
        <v>521</v>
      </c>
    </row>
    <row r="9" spans="1:5">
      <c r="A9" s="3" t="s">
        <v>507</v>
      </c>
    </row>
    <row r="10" spans="1:5">
      <c r="A10" s="4" t="s">
        <v>522</v>
      </c>
      <c r="E10" s="4" t="s">
        <v>523</v>
      </c>
    </row>
    <row r="11" spans="1:5">
      <c r="A11" s="4" t="s">
        <v>524</v>
      </c>
    </row>
    <row r="12" spans="1:5">
      <c r="A12" s="3" t="s">
        <v>507</v>
      </c>
    </row>
    <row r="13" spans="1:5">
      <c r="A13" s="4" t="s">
        <v>520</v>
      </c>
      <c r="C13" s="6" t="n">
        <v>0</v>
      </c>
    </row>
    <row r="14" spans="1:5">
      <c r="A14" s="4" t="s">
        <v>521</v>
      </c>
    </row>
    <row r="15" spans="1:5">
      <c r="A15" s="3" t="s">
        <v>507</v>
      </c>
    </row>
    <row r="16" spans="1:5">
      <c r="A16" s="4" t="s">
        <v>522</v>
      </c>
      <c r="C16" s="4" t="s">
        <v>5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525</v>
      </c>
      <c r="B1" s="2" t="s">
        <v>1</v>
      </c>
    </row>
    <row r="2" spans="1:2">
      <c r="B2" s="2" t="s">
        <v>526</v>
      </c>
    </row>
    <row r="3" spans="1:2">
      <c r="A3" s="4" t="s">
        <v>527</v>
      </c>
    </row>
    <row r="4" spans="1:2">
      <c r="A4" s="3" t="s">
        <v>507</v>
      </c>
    </row>
    <row r="5" spans="1:2">
      <c r="A5" s="4" t="s">
        <v>528</v>
      </c>
      <c r="B5" s="7" t="n">
        <v>0.1</v>
      </c>
    </row>
    <row r="6" spans="1:2">
      <c r="A6" s="4" t="s">
        <v>529</v>
      </c>
    </row>
    <row r="7" spans="1:2">
      <c r="A7" s="3" t="s">
        <v>507</v>
      </c>
    </row>
    <row r="8" spans="1:2">
      <c r="A8" s="4" t="s">
        <v>530</v>
      </c>
      <c r="B8"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1</v>
      </c>
      <c r="B1" s="2" t="s">
        <v>1</v>
      </c>
    </row>
    <row r="2" spans="1:4">
      <c r="B2" s="2" t="s">
        <v>2</v>
      </c>
      <c r="C2" s="2" t="s">
        <v>30</v>
      </c>
      <c r="D2" s="2" t="s">
        <v>75</v>
      </c>
    </row>
    <row r="3" spans="1:4">
      <c r="A3" s="3" t="s">
        <v>507</v>
      </c>
    </row>
    <row r="4" spans="1:4">
      <c r="A4" s="4" t="s">
        <v>512</v>
      </c>
      <c r="B4" s="7" t="n">
        <v>12.1</v>
      </c>
      <c r="C4" s="7" t="n">
        <v>12.6</v>
      </c>
      <c r="D4" s="7" t="n">
        <v>16.9</v>
      </c>
    </row>
    <row r="5" spans="1:4">
      <c r="A5" s="4" t="s">
        <v>79</v>
      </c>
    </row>
    <row r="6" spans="1:4">
      <c r="A6" s="3" t="s">
        <v>507</v>
      </c>
    </row>
    <row r="7" spans="1:4">
      <c r="A7" s="4" t="s">
        <v>512</v>
      </c>
      <c r="B7" s="8" t="n">
        <v>12.1</v>
      </c>
      <c r="C7" s="8" t="n">
        <v>12.3</v>
      </c>
    </row>
    <row r="8" spans="1:4">
      <c r="A8" s="4" t="s">
        <v>529</v>
      </c>
    </row>
    <row r="9" spans="1:4">
      <c r="A9" s="3" t="s">
        <v>507</v>
      </c>
    </row>
    <row r="10" spans="1:4">
      <c r="A10" s="4" t="s">
        <v>532</v>
      </c>
      <c r="D10" s="8" t="n">
        <v>1.1</v>
      </c>
    </row>
    <row r="11" spans="1:4">
      <c r="A11" s="4" t="s">
        <v>533</v>
      </c>
    </row>
    <row r="12" spans="1:4">
      <c r="A12" s="3" t="s">
        <v>507</v>
      </c>
    </row>
    <row r="13" spans="1:4">
      <c r="A13" s="4" t="s">
        <v>512</v>
      </c>
      <c r="D13" s="7" t="n">
        <v>1.3</v>
      </c>
    </row>
    <row r="14" spans="1:4">
      <c r="A14" s="4" t="s">
        <v>529</v>
      </c>
    </row>
    <row r="15" spans="1:4">
      <c r="A15" s="3" t="s">
        <v>507</v>
      </c>
    </row>
    <row r="16" spans="1:4">
      <c r="A16" s="4" t="s">
        <v>532</v>
      </c>
      <c r="B16" s="5" t="n">
        <v>0</v>
      </c>
      <c r="C16" s="5" t="n">
        <v>0</v>
      </c>
    </row>
    <row r="17" spans="1:4">
      <c r="A17" s="4" t="s">
        <v>533</v>
      </c>
    </row>
    <row r="18" spans="1:4">
      <c r="A18" s="3" t="s">
        <v>507</v>
      </c>
    </row>
    <row r="19" spans="1:4">
      <c r="A19" s="4" t="s">
        <v>512</v>
      </c>
      <c r="B19" s="6" t="n">
        <v>0</v>
      </c>
      <c r="C19" s="7" t="n">
        <v>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75</v>
      </c>
    </row>
    <row r="3" spans="1:4">
      <c r="A3" s="3" t="s">
        <v>507</v>
      </c>
    </row>
    <row r="4" spans="1:4">
      <c r="A4" s="4" t="s">
        <v>511</v>
      </c>
      <c r="B4" s="7" t="n">
        <v>57.6</v>
      </c>
      <c r="C4" s="7" t="n">
        <v>56.8</v>
      </c>
      <c r="D4" s="7" t="n">
        <v>73.5</v>
      </c>
    </row>
    <row r="5" spans="1:4">
      <c r="A5" s="4" t="s">
        <v>535</v>
      </c>
    </row>
    <row r="6" spans="1:4">
      <c r="A6" s="3" t="s">
        <v>507</v>
      </c>
    </row>
    <row r="7" spans="1:4">
      <c r="A7" s="4" t="s">
        <v>511</v>
      </c>
      <c r="B7" s="8" t="n">
        <v>21.7</v>
      </c>
      <c r="C7" s="5" t="n">
        <v>24</v>
      </c>
      <c r="D7" s="8" t="n">
        <v>47.2</v>
      </c>
    </row>
    <row r="8" spans="1:4">
      <c r="A8" s="4" t="s">
        <v>536</v>
      </c>
    </row>
    <row r="9" spans="1:4">
      <c r="A9" s="3" t="s">
        <v>507</v>
      </c>
    </row>
    <row r="10" spans="1:4">
      <c r="A10" s="4" t="s">
        <v>511</v>
      </c>
      <c r="B10" s="7" t="n">
        <v>35.9</v>
      </c>
      <c r="C10" s="7" t="n">
        <v>32.8</v>
      </c>
      <c r="D10" s="7" t="n">
        <v>2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0</v>
      </c>
      <c r="D2" s="2" t="s">
        <v>75</v>
      </c>
    </row>
    <row r="3" spans="1:4">
      <c r="A3" s="3" t="s">
        <v>507</v>
      </c>
    </row>
    <row r="4" spans="1:4">
      <c r="A4" s="4" t="s">
        <v>512</v>
      </c>
      <c r="B4" s="7" t="n">
        <v>12.1</v>
      </c>
      <c r="C4" s="7" t="n">
        <v>12.6</v>
      </c>
      <c r="D4" s="7" t="n">
        <v>16.9</v>
      </c>
    </row>
    <row r="5" spans="1:4">
      <c r="A5" s="4" t="s">
        <v>538</v>
      </c>
    </row>
    <row r="6" spans="1:4">
      <c r="A6" s="3" t="s">
        <v>507</v>
      </c>
    </row>
    <row r="7" spans="1:4">
      <c r="A7" s="4" t="s">
        <v>512</v>
      </c>
      <c r="B7" s="8" t="n">
        <v>8.199999999999999</v>
      </c>
      <c r="C7" s="8" t="n">
        <v>5.1</v>
      </c>
      <c r="D7" s="8" t="n">
        <v>9.6</v>
      </c>
    </row>
    <row r="8" spans="1:4">
      <c r="A8" s="4" t="s">
        <v>539</v>
      </c>
    </row>
    <row r="9" spans="1:4">
      <c r="A9" s="3" t="s">
        <v>507</v>
      </c>
    </row>
    <row r="10" spans="1:4">
      <c r="A10" s="4" t="s">
        <v>512</v>
      </c>
      <c r="B10" s="8" t="n">
        <v>4.9</v>
      </c>
      <c r="C10" s="8" t="n">
        <v>9.199999999999999</v>
      </c>
      <c r="D10" s="8" t="n">
        <v>10.4</v>
      </c>
    </row>
    <row r="11" spans="1:4">
      <c r="A11" s="4" t="s">
        <v>540</v>
      </c>
    </row>
    <row r="12" spans="1:4">
      <c r="A12" s="3" t="s">
        <v>507</v>
      </c>
    </row>
    <row r="13" spans="1:4">
      <c r="A13" s="4" t="s">
        <v>512</v>
      </c>
      <c r="B13" s="6" t="n">
        <v>1</v>
      </c>
      <c r="C13" s="7" t="n">
        <v>1.7</v>
      </c>
      <c r="D13" s="7" t="n">
        <v>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3" t="s">
        <v>207</v>
      </c>
    </row>
    <row r="3" spans="1:2">
      <c r="A3" s="4" t="s">
        <v>543</v>
      </c>
      <c r="B3" s="7"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75</v>
      </c>
    </row>
    <row r="3" spans="1:4">
      <c r="A3" s="3" t="s">
        <v>160</v>
      </c>
    </row>
    <row r="4" spans="1:4">
      <c r="A4" s="4" t="s">
        <v>91</v>
      </c>
      <c r="B4" s="7" t="n">
        <v>168.5</v>
      </c>
      <c r="C4" s="7" t="n">
        <v>254.2</v>
      </c>
      <c r="D4" s="6" t="n">
        <v>133</v>
      </c>
    </row>
    <row r="5" spans="1:4">
      <c r="A5" s="3" t="s">
        <v>161</v>
      </c>
    </row>
    <row r="6" spans="1:4">
      <c r="A6" s="4" t="s">
        <v>80</v>
      </c>
      <c r="B6" s="5" t="n">
        <v>217</v>
      </c>
      <c r="C6" s="8" t="n">
        <v>206.5</v>
      </c>
      <c r="D6" s="8" t="n">
        <v>208.3</v>
      </c>
    </row>
    <row r="7" spans="1:4">
      <c r="A7" s="4" t="s">
        <v>162</v>
      </c>
      <c r="B7" s="8" t="n">
        <v>3.1</v>
      </c>
      <c r="C7" s="8" t="n">
        <v>3.5</v>
      </c>
      <c r="D7" s="8" t="n">
        <v>2.7</v>
      </c>
    </row>
    <row r="8" spans="1:4">
      <c r="A8" s="4" t="s">
        <v>163</v>
      </c>
      <c r="B8" s="8" t="n">
        <v>5.8</v>
      </c>
      <c r="C8" s="8" t="n">
        <v>12.6</v>
      </c>
      <c r="D8" s="5" t="n">
        <v>0</v>
      </c>
    </row>
    <row r="9" spans="1:4">
      <c r="A9" s="4" t="s">
        <v>49</v>
      </c>
      <c r="B9" s="8" t="n">
        <v>-7.5</v>
      </c>
      <c r="C9" s="8" t="n">
        <v>-78.40000000000001</v>
      </c>
      <c r="D9" s="8" t="n">
        <v>3.2</v>
      </c>
    </row>
    <row r="10" spans="1:4">
      <c r="A10" s="4" t="s">
        <v>164</v>
      </c>
      <c r="B10" s="8" t="n">
        <v>50.9</v>
      </c>
      <c r="C10" s="8" t="n">
        <v>18.9</v>
      </c>
      <c r="D10" s="8" t="n">
        <v>12.4</v>
      </c>
    </row>
    <row r="11" spans="1:4">
      <c r="A11" s="3" t="s">
        <v>165</v>
      </c>
    </row>
    <row r="12" spans="1:4">
      <c r="A12" s="4" t="s">
        <v>166</v>
      </c>
      <c r="B12" s="8" t="n">
        <v>44.5</v>
      </c>
      <c r="C12" s="8" t="n">
        <v>-52.5</v>
      </c>
      <c r="D12" s="8" t="n">
        <v>-6.4</v>
      </c>
    </row>
    <row r="13" spans="1:4">
      <c r="A13" s="4" t="s">
        <v>167</v>
      </c>
      <c r="B13" s="8" t="n">
        <v>-41.5</v>
      </c>
      <c r="C13" s="8" t="n">
        <v>1.7</v>
      </c>
      <c r="D13" s="8" t="n">
        <v>-11.2</v>
      </c>
    </row>
    <row r="14" spans="1:4">
      <c r="A14" s="4" t="s">
        <v>168</v>
      </c>
      <c r="B14" s="8" t="n">
        <v>-6.4</v>
      </c>
      <c r="C14" s="8" t="n">
        <v>35.6</v>
      </c>
      <c r="D14" s="8" t="n">
        <v>26.2</v>
      </c>
    </row>
    <row r="15" spans="1:4">
      <c r="A15" s="4" t="s">
        <v>47</v>
      </c>
      <c r="B15" s="8" t="n">
        <v>-44.8</v>
      </c>
      <c r="C15" s="8" t="n">
        <v>-48.5</v>
      </c>
      <c r="D15" s="8" t="n">
        <v>-51.9</v>
      </c>
    </row>
    <row r="16" spans="1:4">
      <c r="A16" s="4" t="s">
        <v>169</v>
      </c>
      <c r="B16" s="8" t="n">
        <v>45.9</v>
      </c>
      <c r="C16" s="8" t="n">
        <v>-2.5</v>
      </c>
      <c r="D16" s="8" t="n">
        <v>9.4</v>
      </c>
    </row>
    <row r="17" spans="1:4">
      <c r="A17" s="4" t="s">
        <v>170</v>
      </c>
      <c r="B17" s="8" t="n">
        <v>435.5</v>
      </c>
      <c r="C17" s="8" t="n">
        <v>351.1</v>
      </c>
      <c r="D17" s="8" t="n">
        <v>325.7</v>
      </c>
    </row>
    <row r="18" spans="1:4">
      <c r="A18" s="3" t="s">
        <v>171</v>
      </c>
    </row>
    <row r="19" spans="1:4">
      <c r="A19" s="4" t="s">
        <v>172</v>
      </c>
      <c r="B19" s="5" t="n">
        <v>-30</v>
      </c>
      <c r="C19" s="8" t="n">
        <v>-27.4</v>
      </c>
      <c r="D19" s="8" t="n">
        <v>-38.1</v>
      </c>
    </row>
    <row r="20" spans="1:4">
      <c r="A20" s="4" t="s">
        <v>173</v>
      </c>
      <c r="B20" s="8" t="n">
        <v>-73.09999999999999</v>
      </c>
      <c r="C20" s="8" t="n">
        <v>-53.3</v>
      </c>
      <c r="D20" s="8" t="n">
        <v>-41.9</v>
      </c>
    </row>
    <row r="21" spans="1:4">
      <c r="A21" s="4" t="s">
        <v>174</v>
      </c>
      <c r="B21" s="8" t="n">
        <v>-43.4</v>
      </c>
      <c r="C21" s="5" t="n">
        <v>0</v>
      </c>
      <c r="D21" s="8" t="n">
        <v>-150.2</v>
      </c>
    </row>
    <row r="22" spans="1:4">
      <c r="A22" s="4" t="s">
        <v>175</v>
      </c>
      <c r="B22" s="8" t="n">
        <v>2.4</v>
      </c>
      <c r="C22" s="5" t="n">
        <v>-4</v>
      </c>
      <c r="D22" s="5" t="n">
        <v>0</v>
      </c>
    </row>
    <row r="23" spans="1:4">
      <c r="A23" s="4" t="s">
        <v>176</v>
      </c>
      <c r="B23" s="8" t="n">
        <v>-144.1</v>
      </c>
      <c r="C23" s="8" t="n">
        <v>-84.7</v>
      </c>
      <c r="D23" s="8" t="n">
        <v>-230.2</v>
      </c>
    </row>
    <row r="24" spans="1:4">
      <c r="A24" s="3" t="s">
        <v>177</v>
      </c>
    </row>
    <row r="25" spans="1:4">
      <c r="A25" s="4" t="s">
        <v>178</v>
      </c>
      <c r="B25" s="8" t="n">
        <v>935.5</v>
      </c>
      <c r="C25" s="5" t="n">
        <v>480</v>
      </c>
      <c r="D25" s="5" t="n">
        <v>55</v>
      </c>
    </row>
    <row r="26" spans="1:4">
      <c r="A26" s="4" t="s">
        <v>179</v>
      </c>
      <c r="B26" s="8" t="n">
        <v>-1067.9</v>
      </c>
      <c r="C26" s="8" t="n">
        <v>-214.8</v>
      </c>
      <c r="D26" s="5" t="n">
        <v>-149</v>
      </c>
    </row>
    <row r="27" spans="1:4">
      <c r="A27" s="4" t="s">
        <v>180</v>
      </c>
      <c r="B27" s="5" t="n">
        <v>0</v>
      </c>
      <c r="C27" s="5" t="n">
        <v>-390</v>
      </c>
      <c r="D27" s="5" t="n">
        <v>0</v>
      </c>
    </row>
    <row r="28" spans="1:4">
      <c r="A28" s="4" t="s">
        <v>181</v>
      </c>
      <c r="B28" s="5" t="n">
        <v>0</v>
      </c>
      <c r="C28" s="8" t="n">
        <v>-18.8</v>
      </c>
      <c r="D28" s="5" t="n">
        <v>0</v>
      </c>
    </row>
    <row r="29" spans="1:4">
      <c r="A29" s="4" t="s">
        <v>141</v>
      </c>
      <c r="B29" s="8" t="n">
        <v>-141.5</v>
      </c>
      <c r="C29" s="8" t="n">
        <v>-136.7</v>
      </c>
      <c r="D29" s="5" t="n">
        <v>0</v>
      </c>
    </row>
    <row r="30" spans="1:4">
      <c r="A30" s="4" t="s">
        <v>182</v>
      </c>
      <c r="B30" s="5" t="n">
        <v>0</v>
      </c>
      <c r="C30" s="8" t="n">
        <v>-75.3</v>
      </c>
      <c r="D30" s="8" t="n">
        <v>-48.6</v>
      </c>
    </row>
    <row r="31" spans="1:4">
      <c r="A31" s="4" t="s">
        <v>183</v>
      </c>
      <c r="B31" s="8" t="n">
        <v>1.8</v>
      </c>
      <c r="C31" s="5" t="n">
        <v>0</v>
      </c>
      <c r="D31" s="5" t="n">
        <v>0</v>
      </c>
    </row>
    <row r="32" spans="1:4">
      <c r="A32" s="4" t="s">
        <v>184</v>
      </c>
      <c r="B32" s="5" t="n">
        <v>0</v>
      </c>
      <c r="C32" s="8" t="n">
        <v>-13.8</v>
      </c>
      <c r="D32" s="5" t="n">
        <v>-5</v>
      </c>
    </row>
    <row r="33" spans="1:4">
      <c r="A33" s="4" t="s">
        <v>139</v>
      </c>
      <c r="B33" s="8" t="n">
        <v>-9.4</v>
      </c>
      <c r="C33" s="8" t="n">
        <v>-6.1</v>
      </c>
      <c r="D33" s="5" t="n">
        <v>0</v>
      </c>
    </row>
    <row r="34" spans="1:4">
      <c r="A34" s="4" t="s">
        <v>185</v>
      </c>
      <c r="B34" s="8" t="n">
        <v>-5.8</v>
      </c>
      <c r="C34" s="8" t="n">
        <v>-8.6</v>
      </c>
      <c r="D34" s="5" t="n">
        <v>0</v>
      </c>
    </row>
    <row r="35" spans="1:4">
      <c r="A35" s="4" t="s">
        <v>186</v>
      </c>
      <c r="B35" s="8" t="n">
        <v>-287.3</v>
      </c>
      <c r="C35" s="8" t="n">
        <v>-384.1</v>
      </c>
      <c r="D35" s="8" t="n">
        <v>-147.6</v>
      </c>
    </row>
    <row r="36" spans="1:4">
      <c r="A36" s="4" t="s">
        <v>187</v>
      </c>
      <c r="B36" s="8" t="n">
        <v>4.1</v>
      </c>
      <c r="C36" s="8" t="n">
        <v>-117.7</v>
      </c>
      <c r="D36" s="8" t="n">
        <v>-52.1</v>
      </c>
    </row>
    <row r="37" spans="1:4">
      <c r="A37" s="4" t="s">
        <v>188</v>
      </c>
      <c r="B37" s="8" t="n">
        <v>16.2</v>
      </c>
      <c r="C37" s="8" t="n">
        <v>133.9</v>
      </c>
      <c r="D37" s="5" t="n">
        <v>186</v>
      </c>
    </row>
    <row r="38" spans="1:4">
      <c r="A38" s="4" t="s">
        <v>189</v>
      </c>
      <c r="B38" s="8" t="n">
        <v>20.3</v>
      </c>
      <c r="C38" s="8" t="n">
        <v>16.2</v>
      </c>
      <c r="D38" s="8" t="n">
        <v>133.9</v>
      </c>
    </row>
    <row r="39" spans="1:4">
      <c r="A39" s="3" t="s">
        <v>190</v>
      </c>
    </row>
    <row r="40" spans="1:4">
      <c r="A40" s="4" t="s">
        <v>191</v>
      </c>
      <c r="B40" s="5" t="n">
        <v>-48</v>
      </c>
      <c r="C40" s="8" t="n">
        <v>-56.7</v>
      </c>
      <c r="D40" s="8" t="n">
        <v>-60.2</v>
      </c>
    </row>
    <row r="41" spans="1:4">
      <c r="A41" s="4" t="s">
        <v>192</v>
      </c>
      <c r="B41" s="7" t="n">
        <v>-32.8</v>
      </c>
      <c r="C41" s="7" t="n">
        <v>-15.7</v>
      </c>
      <c r="D41" s="7" t="n">
        <v>-2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30</v>
      </c>
      <c r="D1" s="2" t="s">
        <v>75</v>
      </c>
    </row>
    <row r="2" spans="1:4">
      <c r="A2" s="3" t="s">
        <v>507</v>
      </c>
    </row>
    <row r="3" spans="1:4">
      <c r="A3" s="4" t="s">
        <v>410</v>
      </c>
      <c r="B3" s="7" t="n">
        <v>14.8</v>
      </c>
      <c r="C3" s="6" t="n">
        <v>0</v>
      </c>
    </row>
    <row r="4" spans="1:4">
      <c r="A4" s="4" t="s">
        <v>545</v>
      </c>
      <c r="B4" s="8" t="n">
        <v>18.3</v>
      </c>
      <c r="C4" s="5" t="n">
        <v>4</v>
      </c>
    </row>
    <row r="5" spans="1:4">
      <c r="A5" s="4" t="s">
        <v>546</v>
      </c>
      <c r="B5" s="8" t="n">
        <v>3653.4</v>
      </c>
      <c r="C5" s="8" t="n">
        <v>3655.9</v>
      </c>
      <c r="D5" s="6" t="n">
        <v>3762</v>
      </c>
    </row>
    <row r="6" spans="1:4">
      <c r="A6" s="4" t="s">
        <v>527</v>
      </c>
    </row>
    <row r="7" spans="1:4">
      <c r="A7" s="3" t="s">
        <v>507</v>
      </c>
    </row>
    <row r="8" spans="1:4">
      <c r="A8" s="4" t="s">
        <v>410</v>
      </c>
      <c r="B8" s="8" t="n">
        <v>4.8</v>
      </c>
      <c r="C8" s="5" t="n">
        <v>0</v>
      </c>
    </row>
    <row r="9" spans="1:4">
      <c r="A9" s="4" t="s">
        <v>545</v>
      </c>
      <c r="B9" s="5" t="n">
        <v>0</v>
      </c>
      <c r="C9" s="8" t="n">
        <v>0.1</v>
      </c>
    </row>
    <row r="10" spans="1:4">
      <c r="A10" s="4" t="s">
        <v>546</v>
      </c>
      <c r="B10" s="7" t="n">
        <v>4.8</v>
      </c>
      <c r="C10" s="7" t="n">
        <v>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415</v>
      </c>
    </row>
    <row r="3" spans="1:3">
      <c r="A3" s="4" t="s">
        <v>445</v>
      </c>
      <c r="B3" s="7" t="n">
        <v>309.6</v>
      </c>
      <c r="C3" s="7" t="n">
        <v>295.5</v>
      </c>
    </row>
    <row r="4" spans="1:3">
      <c r="A4" s="4" t="s">
        <v>548</v>
      </c>
      <c r="B4" s="8" t="n">
        <v>-132.5</v>
      </c>
      <c r="C4" s="8" t="n">
        <v>-115.6</v>
      </c>
    </row>
    <row r="5" spans="1:3">
      <c r="A5" s="4" t="s">
        <v>37</v>
      </c>
      <c r="B5" s="8" t="n">
        <v>177.1</v>
      </c>
      <c r="C5" s="8" t="n">
        <v>179.9</v>
      </c>
    </row>
    <row r="6" spans="1:3">
      <c r="A6" s="4" t="s">
        <v>549</v>
      </c>
    </row>
    <row r="7" spans="1:3">
      <c r="A7" s="3" t="s">
        <v>415</v>
      </c>
    </row>
    <row r="8" spans="1:3">
      <c r="A8" s="4" t="s">
        <v>445</v>
      </c>
      <c r="B8" s="8" t="n">
        <v>11.9</v>
      </c>
      <c r="C8" s="8" t="n">
        <v>11.9</v>
      </c>
    </row>
    <row r="9" spans="1:3">
      <c r="A9" s="4" t="s">
        <v>419</v>
      </c>
    </row>
    <row r="10" spans="1:3">
      <c r="A10" s="3" t="s">
        <v>415</v>
      </c>
    </row>
    <row r="11" spans="1:3">
      <c r="A11" s="4" t="s">
        <v>445</v>
      </c>
      <c r="B11" s="8" t="n">
        <v>71.09999999999999</v>
      </c>
      <c r="C11" s="8" t="n">
        <v>65.8</v>
      </c>
    </row>
    <row r="12" spans="1:3">
      <c r="A12" s="4" t="s">
        <v>550</v>
      </c>
    </row>
    <row r="13" spans="1:3">
      <c r="A13" s="3" t="s">
        <v>415</v>
      </c>
    </row>
    <row r="14" spans="1:3">
      <c r="A14" s="4" t="s">
        <v>445</v>
      </c>
      <c r="B14" s="8" t="n">
        <v>6.7</v>
      </c>
      <c r="C14" s="8" t="n">
        <v>5.4</v>
      </c>
    </row>
    <row r="15" spans="1:3">
      <c r="A15" s="4" t="s">
        <v>551</v>
      </c>
    </row>
    <row r="16" spans="1:3">
      <c r="A16" s="3" t="s">
        <v>415</v>
      </c>
    </row>
    <row r="17" spans="1:3">
      <c r="A17" s="4" t="s">
        <v>445</v>
      </c>
      <c r="B17" s="8" t="n">
        <v>208.9</v>
      </c>
      <c r="C17" s="8" t="n">
        <v>203.1</v>
      </c>
    </row>
    <row r="18" spans="1:3">
      <c r="A18" s="4" t="s">
        <v>552</v>
      </c>
    </row>
    <row r="19" spans="1:3">
      <c r="A19" s="3" t="s">
        <v>415</v>
      </c>
    </row>
    <row r="20" spans="1:3">
      <c r="A20" s="4" t="s">
        <v>445</v>
      </c>
      <c r="B20" s="6" t="n">
        <v>11</v>
      </c>
      <c r="C20" s="7" t="n">
        <v>9.300000000000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3</v>
      </c>
      <c r="B1" s="2" t="s">
        <v>2</v>
      </c>
      <c r="C1" s="2" t="s">
        <v>30</v>
      </c>
    </row>
    <row r="2" spans="1:3">
      <c r="A2" s="3" t="s">
        <v>431</v>
      </c>
    </row>
    <row r="3" spans="1:3">
      <c r="A3" s="4" t="s">
        <v>446</v>
      </c>
      <c r="B3" s="7" t="n">
        <v>806.7</v>
      </c>
      <c r="C3" s="7" t="n">
        <v>725.1</v>
      </c>
    </row>
    <row r="4" spans="1:3">
      <c r="A4" s="4" t="s">
        <v>554</v>
      </c>
      <c r="B4" s="8" t="n">
        <v>-401.1</v>
      </c>
      <c r="C4" s="8" t="n">
        <v>-308.3</v>
      </c>
    </row>
    <row r="5" spans="1:3">
      <c r="A5" s="4" t="s">
        <v>38</v>
      </c>
      <c r="B5" s="8" t="n">
        <v>405.6</v>
      </c>
      <c r="C5" s="8" t="n">
        <v>416.8</v>
      </c>
    </row>
    <row r="6" spans="1:3">
      <c r="A6" s="4" t="s">
        <v>555</v>
      </c>
    </row>
    <row r="7" spans="1:3">
      <c r="A7" s="3" t="s">
        <v>431</v>
      </c>
    </row>
    <row r="8" spans="1:3">
      <c r="A8" s="4" t="s">
        <v>446</v>
      </c>
      <c r="B8" s="5" t="n">
        <v>746</v>
      </c>
      <c r="C8" s="8" t="n">
        <v>679.4</v>
      </c>
    </row>
    <row r="9" spans="1:3">
      <c r="A9" s="4" t="s">
        <v>556</v>
      </c>
    </row>
    <row r="10" spans="1:3">
      <c r="A10" s="3" t="s">
        <v>431</v>
      </c>
    </row>
    <row r="11" spans="1:3">
      <c r="A11" s="4" t="s">
        <v>446</v>
      </c>
      <c r="B11" s="7" t="n">
        <v>60.7</v>
      </c>
      <c r="C11" s="7" t="n">
        <v>4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38</v>
      </c>
    </row>
    <row r="2" spans="1:2">
      <c r="A2" s="3" t="s">
        <v>431</v>
      </c>
    </row>
    <row r="3" spans="1:2">
      <c r="A3" s="5" t="n">
        <v>2019</v>
      </c>
      <c r="B3" s="7" t="n">
        <v>58.2</v>
      </c>
    </row>
    <row r="4" spans="1:2">
      <c r="A4" s="5" t="n">
        <v>2020</v>
      </c>
      <c r="B4" s="8" t="n">
        <v>47.2</v>
      </c>
    </row>
    <row r="5" spans="1:2">
      <c r="A5" s="5" t="n">
        <v>2021</v>
      </c>
      <c r="B5" s="8" t="n">
        <v>36.3</v>
      </c>
    </row>
    <row r="6" spans="1:2">
      <c r="A6" s="5" t="n">
        <v>2022</v>
      </c>
      <c r="B6" s="8" t="n">
        <v>25.2</v>
      </c>
    </row>
    <row r="7" spans="1:2">
      <c r="A7" s="5" t="n">
        <v>2023</v>
      </c>
      <c r="B7" s="8" t="n">
        <v>14.2</v>
      </c>
    </row>
    <row r="8" spans="1:2">
      <c r="A8" s="4" t="s">
        <v>558</v>
      </c>
    </row>
    <row r="9" spans="1:2">
      <c r="A9" s="3" t="s">
        <v>431</v>
      </c>
    </row>
    <row r="10" spans="1:2">
      <c r="A10" s="5" t="n">
        <v>2019</v>
      </c>
      <c r="B10" s="8" t="n">
        <v>93.59999999999999</v>
      </c>
    </row>
    <row r="11" spans="1:2">
      <c r="A11" s="5" t="n">
        <v>2020</v>
      </c>
      <c r="B11" s="8" t="n">
        <v>92.5</v>
      </c>
    </row>
    <row r="12" spans="1:2">
      <c r="A12" s="5" t="n">
        <v>2021</v>
      </c>
      <c r="B12" s="8" t="n">
        <v>77.8</v>
      </c>
    </row>
    <row r="13" spans="1:2">
      <c r="A13" s="5" t="n">
        <v>2022</v>
      </c>
      <c r="B13" s="5" t="n">
        <v>68</v>
      </c>
    </row>
    <row r="14" spans="1:2">
      <c r="A14" s="5" t="n">
        <v>2023</v>
      </c>
      <c r="B14" s="7" t="n">
        <v>5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431</v>
      </c>
    </row>
    <row r="3" spans="1:3">
      <c r="A3" s="4" t="s">
        <v>560</v>
      </c>
      <c r="B3" s="7" t="n">
        <v>574.9</v>
      </c>
      <c r="C3" s="7" t="n">
        <v>561.2</v>
      </c>
    </row>
    <row r="4" spans="1:3">
      <c r="A4" s="4" t="s">
        <v>554</v>
      </c>
      <c r="B4" s="8" t="n">
        <v>-386.9</v>
      </c>
      <c r="C4" s="8" t="n">
        <v>-329.6</v>
      </c>
    </row>
    <row r="5" spans="1:3">
      <c r="A5" s="4" t="s">
        <v>561</v>
      </c>
      <c r="B5" s="5" t="n">
        <v>188</v>
      </c>
      <c r="C5" s="8" t="n">
        <v>231.6</v>
      </c>
    </row>
    <row r="6" spans="1:3">
      <c r="A6" s="4" t="s">
        <v>433</v>
      </c>
    </row>
    <row r="7" spans="1:3">
      <c r="A7" s="3" t="s">
        <v>431</v>
      </c>
    </row>
    <row r="8" spans="1:3">
      <c r="A8" s="4" t="s">
        <v>560</v>
      </c>
      <c r="B8" s="5" t="n">
        <v>568</v>
      </c>
      <c r="C8" s="8" t="n">
        <v>555.9</v>
      </c>
    </row>
    <row r="9" spans="1:3">
      <c r="A9" s="4" t="s">
        <v>554</v>
      </c>
      <c r="B9" s="8" t="n">
        <v>-382.8</v>
      </c>
      <c r="C9" s="5" t="n">
        <v>-326</v>
      </c>
    </row>
    <row r="10" spans="1:3">
      <c r="A10" s="4" t="s">
        <v>561</v>
      </c>
      <c r="B10" s="8" t="n">
        <v>185.2</v>
      </c>
      <c r="C10" s="8" t="n">
        <v>229.9</v>
      </c>
    </row>
    <row r="11" spans="1:3">
      <c r="A11" s="4" t="s">
        <v>447</v>
      </c>
    </row>
    <row r="12" spans="1:3">
      <c r="A12" s="3" t="s">
        <v>431</v>
      </c>
    </row>
    <row r="13" spans="1:3">
      <c r="A13" s="4" t="s">
        <v>560</v>
      </c>
      <c r="B13" s="8" t="n">
        <v>6.9</v>
      </c>
      <c r="C13" s="8" t="n">
        <v>5.3</v>
      </c>
    </row>
    <row r="14" spans="1:3">
      <c r="A14" s="4" t="s">
        <v>554</v>
      </c>
      <c r="B14" s="8" t="n">
        <v>-4.1</v>
      </c>
      <c r="C14" s="8" t="n">
        <v>-3.6</v>
      </c>
    </row>
    <row r="15" spans="1:3">
      <c r="A15" s="4" t="s">
        <v>561</v>
      </c>
      <c r="B15" s="7" t="n">
        <v>2.8</v>
      </c>
      <c r="C15" s="7" t="n">
        <v>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6"/>
  </cols>
  <sheetData>
    <row r="1" spans="1:2">
      <c r="A1" s="1" t="s">
        <v>562</v>
      </c>
      <c r="B1" s="2" t="s">
        <v>1</v>
      </c>
    </row>
    <row r="2" spans="1:2">
      <c r="B2" s="2" t="s">
        <v>2</v>
      </c>
    </row>
    <row r="3" spans="1:2">
      <c r="A3" s="4" t="s">
        <v>418</v>
      </c>
    </row>
    <row r="4" spans="1:2">
      <c r="A4" s="3" t="s">
        <v>431</v>
      </c>
    </row>
    <row r="5" spans="1:2">
      <c r="A5" s="4" t="s">
        <v>432</v>
      </c>
      <c r="B5" s="4" t="s">
        <v>376</v>
      </c>
    </row>
    <row r="6" spans="1:2">
      <c r="A6" s="4" t="s">
        <v>436</v>
      </c>
    </row>
    <row r="7" spans="1:2">
      <c r="A7" s="3" t="s">
        <v>431</v>
      </c>
    </row>
    <row r="8" spans="1:2">
      <c r="A8" s="4" t="s">
        <v>432</v>
      </c>
      <c r="B8" s="4" t="s">
        <v>4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438</v>
      </c>
    </row>
    <row r="2" spans="1:2">
      <c r="A2" s="3" t="s">
        <v>564</v>
      </c>
    </row>
    <row r="3" spans="1:2">
      <c r="A3" s="5" t="n">
        <v>2019</v>
      </c>
      <c r="B3" s="7" t="n">
        <v>58.2</v>
      </c>
    </row>
    <row r="4" spans="1:2">
      <c r="A4" s="5" t="n">
        <v>2020</v>
      </c>
      <c r="B4" s="8" t="n">
        <v>47.2</v>
      </c>
    </row>
    <row r="5" spans="1:2">
      <c r="A5" s="5" t="n">
        <v>2021</v>
      </c>
      <c r="B5" s="8" t="n">
        <v>36.3</v>
      </c>
    </row>
    <row r="6" spans="1:2">
      <c r="A6" s="5" t="n">
        <v>2022</v>
      </c>
      <c r="B6" s="8" t="n">
        <v>25.2</v>
      </c>
    </row>
    <row r="7" spans="1:2">
      <c r="A7" s="5" t="n">
        <v>2023</v>
      </c>
      <c r="B7" s="7" t="n">
        <v>1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65</v>
      </c>
      <c r="B1" s="2" t="s">
        <v>1</v>
      </c>
    </row>
    <row r="2" spans="1:3">
      <c r="B2" s="2" t="s">
        <v>2</v>
      </c>
      <c r="C2" s="2" t="s">
        <v>30</v>
      </c>
    </row>
    <row r="3" spans="1:3">
      <c r="A3" s="3" t="s">
        <v>566</v>
      </c>
    </row>
    <row r="4" spans="1:3">
      <c r="A4" s="4" t="s">
        <v>567</v>
      </c>
      <c r="B4" s="7" t="n">
        <v>2306.8</v>
      </c>
      <c r="C4" s="7" t="n">
        <v>2303.8</v>
      </c>
    </row>
    <row r="5" spans="1:3">
      <c r="A5" s="4" t="s">
        <v>568</v>
      </c>
      <c r="C5" s="5" t="n">
        <v>3</v>
      </c>
    </row>
    <row r="6" spans="1:3">
      <c r="A6" s="4" t="s">
        <v>569</v>
      </c>
      <c r="B6" s="8" t="n">
        <v>22.9</v>
      </c>
    </row>
    <row r="7" spans="1:3">
      <c r="A7" s="4" t="s">
        <v>570</v>
      </c>
      <c r="B7" s="8" t="n">
        <v>2329.7</v>
      </c>
      <c r="C7" s="8" t="n">
        <v>2306.8</v>
      </c>
    </row>
    <row r="8" spans="1:3">
      <c r="A8" s="4" t="s">
        <v>571</v>
      </c>
      <c r="B8" s="8" t="n">
        <v>19.7</v>
      </c>
    </row>
    <row r="9" spans="1:3">
      <c r="A9" s="4" t="s">
        <v>572</v>
      </c>
      <c r="B9" s="8" t="n">
        <v>3.2</v>
      </c>
    </row>
    <row r="10" spans="1:3">
      <c r="A10" s="4" t="s">
        <v>573</v>
      </c>
    </row>
    <row r="11" spans="1:3">
      <c r="A11" s="3" t="s">
        <v>566</v>
      </c>
    </row>
    <row r="12" spans="1:3">
      <c r="A12" s="4" t="s">
        <v>567</v>
      </c>
      <c r="B12" s="8" t="n">
        <v>2134.7</v>
      </c>
      <c r="C12" s="8" t="n">
        <v>2131.7</v>
      </c>
    </row>
    <row r="13" spans="1:3">
      <c r="A13" s="4" t="s">
        <v>568</v>
      </c>
      <c r="C13" s="5" t="n">
        <v>3</v>
      </c>
    </row>
    <row r="14" spans="1:3">
      <c r="A14" s="4" t="s">
        <v>569</v>
      </c>
      <c r="B14" s="8" t="n">
        <v>22.9</v>
      </c>
    </row>
    <row r="15" spans="1:3">
      <c r="A15" s="4" t="s">
        <v>570</v>
      </c>
      <c r="B15" s="8" t="n">
        <v>2157.6</v>
      </c>
      <c r="C15" s="8" t="n">
        <v>2134.7</v>
      </c>
    </row>
    <row r="16" spans="1:3">
      <c r="A16" s="4" t="s">
        <v>574</v>
      </c>
    </row>
    <row r="17" spans="1:3">
      <c r="A17" s="3" t="s">
        <v>566</v>
      </c>
    </row>
    <row r="18" spans="1:3">
      <c r="A18" s="4" t="s">
        <v>567</v>
      </c>
      <c r="B18" s="8" t="n">
        <v>172.1</v>
      </c>
      <c r="C18" s="8" t="n">
        <v>172.1</v>
      </c>
    </row>
    <row r="19" spans="1:3">
      <c r="A19" s="4" t="s">
        <v>568</v>
      </c>
      <c r="C19" s="5" t="n">
        <v>0</v>
      </c>
    </row>
    <row r="20" spans="1:3">
      <c r="A20" s="4" t="s">
        <v>569</v>
      </c>
      <c r="B20" s="5" t="n">
        <v>0</v>
      </c>
    </row>
    <row r="21" spans="1:3">
      <c r="A21" s="4" t="s">
        <v>570</v>
      </c>
      <c r="B21" s="8" t="n">
        <v>172.1</v>
      </c>
      <c r="C21" s="8" t="n">
        <v>172.1</v>
      </c>
    </row>
    <row r="22" spans="1:3">
      <c r="A22" s="4" t="s">
        <v>575</v>
      </c>
    </row>
    <row r="23" spans="1:3">
      <c r="A23" s="3" t="s">
        <v>566</v>
      </c>
    </row>
    <row r="24" spans="1:3">
      <c r="A24" s="4" t="s">
        <v>567</v>
      </c>
      <c r="B24" s="5" t="n">
        <v>0</v>
      </c>
      <c r="C24" s="5" t="n">
        <v>0</v>
      </c>
    </row>
    <row r="25" spans="1:3">
      <c r="A25" s="4" t="s">
        <v>568</v>
      </c>
      <c r="C25" s="5" t="n">
        <v>0</v>
      </c>
    </row>
    <row r="26" spans="1:3">
      <c r="A26" s="4" t="s">
        <v>569</v>
      </c>
      <c r="B26" s="5" t="n">
        <v>0</v>
      </c>
    </row>
    <row r="27" spans="1:3">
      <c r="A27" s="4" t="s">
        <v>570</v>
      </c>
      <c r="B27" s="6" t="n">
        <v>0</v>
      </c>
      <c r="C27"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6</v>
      </c>
      <c r="B1" s="2" t="s">
        <v>2</v>
      </c>
      <c r="C1" s="2" t="s">
        <v>30</v>
      </c>
    </row>
    <row r="2" spans="1:3">
      <c r="A2" s="3" t="s">
        <v>220</v>
      </c>
    </row>
    <row r="3" spans="1:3">
      <c r="A3" s="4" t="s">
        <v>577</v>
      </c>
      <c r="B3" s="7" t="n">
        <v>161.3</v>
      </c>
      <c r="C3" s="7" t="n">
        <v>136.1</v>
      </c>
    </row>
    <row r="4" spans="1:3">
      <c r="A4" s="4" t="s">
        <v>578</v>
      </c>
      <c r="B4" s="8" t="n">
        <v>59.9</v>
      </c>
      <c r="C4" s="8" t="n">
        <v>59.7</v>
      </c>
    </row>
    <row r="5" spans="1:3">
      <c r="A5" s="4" t="s">
        <v>545</v>
      </c>
      <c r="B5" s="8" t="n">
        <v>18.3</v>
      </c>
      <c r="C5" s="5" t="n">
        <v>4</v>
      </c>
    </row>
    <row r="6" spans="1:3">
      <c r="A6" s="4" t="s">
        <v>410</v>
      </c>
      <c r="B6" s="5" t="n">
        <v>17</v>
      </c>
      <c r="C6" s="5" t="n">
        <v>0</v>
      </c>
    </row>
    <row r="7" spans="1:3">
      <c r="A7" s="4" t="s">
        <v>579</v>
      </c>
      <c r="B7" s="8" t="n">
        <v>11.1</v>
      </c>
      <c r="C7" s="8" t="n">
        <v>11.7</v>
      </c>
    </row>
    <row r="8" spans="1:3">
      <c r="A8" s="4" t="s">
        <v>580</v>
      </c>
      <c r="B8" s="8" t="n">
        <v>6.2</v>
      </c>
      <c r="C8" s="8" t="n">
        <v>6.7</v>
      </c>
    </row>
    <row r="9" spans="1:3">
      <c r="A9" s="4" t="s">
        <v>581</v>
      </c>
      <c r="B9" s="5" t="n">
        <v>5</v>
      </c>
      <c r="C9" s="8" t="n">
        <v>14.6</v>
      </c>
    </row>
    <row r="10" spans="1:3">
      <c r="A10" s="4" t="s">
        <v>447</v>
      </c>
      <c r="B10" s="8" t="n">
        <v>8.1</v>
      </c>
      <c r="C10" s="8" t="n">
        <v>7.3</v>
      </c>
    </row>
    <row r="11" spans="1:3">
      <c r="A11" s="4" t="s">
        <v>41</v>
      </c>
      <c r="B11" s="7" t="n">
        <v>286.9</v>
      </c>
      <c r="C11" s="7" t="n">
        <v>24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s>
  <sheetData>
    <row r="1" spans="1:4">
      <c r="A1" s="1" t="s">
        <v>582</v>
      </c>
      <c r="B1" s="2" t="s">
        <v>2</v>
      </c>
      <c r="C1" s="2" t="s">
        <v>30</v>
      </c>
      <c r="D1" s="2" t="s">
        <v>583</v>
      </c>
    </row>
    <row r="2" spans="1:4">
      <c r="A2" s="3" t="s">
        <v>584</v>
      </c>
    </row>
    <row r="3" spans="1:4">
      <c r="A3" s="4" t="s">
        <v>119</v>
      </c>
      <c r="B3" s="7" t="n">
        <v>1349.8</v>
      </c>
      <c r="C3" s="7" t="n">
        <v>1449.3</v>
      </c>
    </row>
    <row r="4" spans="1:4">
      <c r="A4" s="4" t="s">
        <v>185</v>
      </c>
      <c r="B4" s="8" t="n">
        <v>-12.3</v>
      </c>
      <c r="C4" s="8" t="n">
        <v>-13.8</v>
      </c>
    </row>
    <row r="5" spans="1:4">
      <c r="A5" s="4" t="s">
        <v>585</v>
      </c>
      <c r="B5" s="8" t="n">
        <v>0.8</v>
      </c>
      <c r="C5" s="8" t="n">
        <v>1.4</v>
      </c>
    </row>
    <row r="6" spans="1:4">
      <c r="A6" s="4" t="s">
        <v>586</v>
      </c>
      <c r="B6" s="8" t="n">
        <v>0.3</v>
      </c>
      <c r="C6" s="8" t="n">
        <v>1.4</v>
      </c>
    </row>
    <row r="7" spans="1:4">
      <c r="A7" s="4" t="s">
        <v>587</v>
      </c>
      <c r="B7" s="8" t="n">
        <v>1336.7</v>
      </c>
      <c r="C7" s="8" t="n">
        <v>1434.1</v>
      </c>
    </row>
    <row r="8" spans="1:4">
      <c r="A8" s="4" t="s">
        <v>588</v>
      </c>
      <c r="B8" s="8" t="n">
        <v>53.2</v>
      </c>
      <c r="C8" s="8" t="n">
        <v>55.5</v>
      </c>
    </row>
    <row r="9" spans="1:4">
      <c r="A9" s="4" t="s">
        <v>589</v>
      </c>
      <c r="B9" s="8" t="n">
        <v>0.2</v>
      </c>
      <c r="C9" s="8" t="n">
        <v>0.4</v>
      </c>
    </row>
    <row r="10" spans="1:4">
      <c r="A10" s="4" t="s">
        <v>590</v>
      </c>
      <c r="B10" s="8" t="n">
        <v>-0.5</v>
      </c>
      <c r="C10" s="5" t="n">
        <v>0</v>
      </c>
    </row>
    <row r="11" spans="1:4">
      <c r="A11" s="4" t="s">
        <v>46</v>
      </c>
      <c r="B11" s="8" t="n">
        <v>52.5</v>
      </c>
      <c r="C11" s="8" t="n">
        <v>55.1</v>
      </c>
    </row>
    <row r="12" spans="1:4">
      <c r="A12" s="4" t="s">
        <v>591</v>
      </c>
      <c r="B12" s="8" t="n">
        <v>1296.6</v>
      </c>
      <c r="C12" s="8" t="n">
        <v>1393.8</v>
      </c>
    </row>
    <row r="13" spans="1:4">
      <c r="A13" s="4" t="s">
        <v>592</v>
      </c>
      <c r="B13" s="8" t="n">
        <v>12.1</v>
      </c>
      <c r="C13" s="8" t="n">
        <v>13.4</v>
      </c>
    </row>
    <row r="14" spans="1:4">
      <c r="A14" s="4" t="s">
        <v>593</v>
      </c>
      <c r="B14" s="8" t="n">
        <v>1284.2</v>
      </c>
      <c r="C14" s="5" t="n">
        <v>1379</v>
      </c>
    </row>
    <row r="15" spans="1:4">
      <c r="A15" s="4" t="s">
        <v>594</v>
      </c>
    </row>
    <row r="16" spans="1:4">
      <c r="A16" s="3" t="s">
        <v>584</v>
      </c>
    </row>
    <row r="17" spans="1:4">
      <c r="A17" s="4" t="s">
        <v>119</v>
      </c>
      <c r="B17" s="8" t="n">
        <v>1234.4</v>
      </c>
      <c r="C17" s="8" t="n">
        <v>1004.3</v>
      </c>
    </row>
    <row r="18" spans="1:4">
      <c r="A18" s="4" t="s">
        <v>185</v>
      </c>
      <c r="B18" s="8" t="n">
        <v>-6.9</v>
      </c>
      <c r="C18" s="5" t="n">
        <v>-7</v>
      </c>
    </row>
    <row r="19" spans="1:4">
      <c r="A19" s="4" t="s">
        <v>585</v>
      </c>
      <c r="B19" s="5" t="n">
        <v>0</v>
      </c>
      <c r="C19" s="5" t="n">
        <v>0</v>
      </c>
    </row>
    <row r="20" spans="1:4">
      <c r="A20" s="4" t="s">
        <v>587</v>
      </c>
      <c r="B20" s="8" t="n">
        <v>1227.5</v>
      </c>
      <c r="C20" s="8" t="n">
        <v>997.3</v>
      </c>
    </row>
    <row r="21" spans="1:4">
      <c r="A21" s="4" t="s">
        <v>595</v>
      </c>
    </row>
    <row r="22" spans="1:4">
      <c r="A22" s="3" t="s">
        <v>584</v>
      </c>
    </row>
    <row r="23" spans="1:4">
      <c r="A23" s="4" t="s">
        <v>119</v>
      </c>
      <c r="B23" s="5" t="n">
        <v>0</v>
      </c>
      <c r="C23" s="5" t="n">
        <v>390</v>
      </c>
    </row>
    <row r="24" spans="1:4">
      <c r="A24" s="4" t="s">
        <v>185</v>
      </c>
      <c r="B24" s="5" t="n">
        <v>0</v>
      </c>
      <c r="C24" s="8" t="n">
        <v>-2.5</v>
      </c>
    </row>
    <row r="25" spans="1:4">
      <c r="A25" s="4" t="s">
        <v>585</v>
      </c>
      <c r="B25" s="5" t="n">
        <v>0</v>
      </c>
      <c r="C25" s="8" t="n">
        <v>1.4</v>
      </c>
    </row>
    <row r="26" spans="1:4">
      <c r="A26" s="4" t="s">
        <v>587</v>
      </c>
      <c r="B26" s="5" t="n">
        <v>0</v>
      </c>
      <c r="C26" s="8" t="n">
        <v>386.1</v>
      </c>
    </row>
    <row r="27" spans="1:4">
      <c r="A27" s="4" t="s">
        <v>596</v>
      </c>
    </row>
    <row r="28" spans="1:4">
      <c r="A28" s="3" t="s">
        <v>584</v>
      </c>
    </row>
    <row r="29" spans="1:4">
      <c r="A29" s="4" t="s">
        <v>119</v>
      </c>
      <c r="B29" s="8" t="n">
        <v>82.5</v>
      </c>
      <c r="C29" s="5" t="n">
        <v>55</v>
      </c>
    </row>
    <row r="30" spans="1:4">
      <c r="A30" s="4" t="s">
        <v>185</v>
      </c>
      <c r="B30" s="8" t="n">
        <v>-5.4</v>
      </c>
      <c r="C30" s="8" t="n">
        <v>-4.3</v>
      </c>
    </row>
    <row r="31" spans="1:4">
      <c r="A31" s="4" t="s">
        <v>585</v>
      </c>
      <c r="B31" s="5" t="n">
        <v>0</v>
      </c>
      <c r="C31" s="5" t="n">
        <v>0</v>
      </c>
    </row>
    <row r="32" spans="1:4">
      <c r="A32" s="4" t="s">
        <v>587</v>
      </c>
      <c r="B32" s="8" t="n">
        <v>77.09999999999999</v>
      </c>
      <c r="C32" s="8" t="n">
        <v>50.7</v>
      </c>
    </row>
    <row r="33" spans="1:4">
      <c r="A33" s="4" t="s">
        <v>597</v>
      </c>
    </row>
    <row r="34" spans="1:4">
      <c r="A34" s="3" t="s">
        <v>584</v>
      </c>
    </row>
    <row r="35" spans="1:4">
      <c r="A35" s="4" t="s">
        <v>119</v>
      </c>
      <c r="B35" s="8" t="n">
        <v>32.9</v>
      </c>
      <c r="C35" s="5" t="n">
        <v>0</v>
      </c>
    </row>
    <row r="36" spans="1:4">
      <c r="A36" s="4" t="s">
        <v>185</v>
      </c>
      <c r="B36" s="5" t="n">
        <v>0</v>
      </c>
      <c r="C36" s="5" t="n">
        <v>0</v>
      </c>
    </row>
    <row r="37" spans="1:4">
      <c r="A37" s="4" t="s">
        <v>585</v>
      </c>
      <c r="B37" s="8" t="n">
        <v>0.8</v>
      </c>
      <c r="C37" s="5" t="n">
        <v>0</v>
      </c>
    </row>
    <row r="38" spans="1:4">
      <c r="A38" s="4" t="s">
        <v>587</v>
      </c>
      <c r="B38" s="7" t="n">
        <v>32.1</v>
      </c>
      <c r="C38" s="6" t="n">
        <v>0</v>
      </c>
      <c r="D38" s="6" t="n">
        <v>3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3" t="s">
        <v>599</v>
      </c>
    </row>
    <row r="3" spans="1:3">
      <c r="A3" s="5" t="n">
        <v>2019</v>
      </c>
      <c r="B3" s="7" t="n">
        <v>53.2</v>
      </c>
    </row>
    <row r="4" spans="1:3">
      <c r="A4" s="5" t="n">
        <v>2020</v>
      </c>
      <c r="B4" s="8" t="n">
        <v>65.7</v>
      </c>
    </row>
    <row r="5" spans="1:3">
      <c r="A5" s="5" t="n">
        <v>2021</v>
      </c>
      <c r="B5" s="8" t="n">
        <v>62.5</v>
      </c>
    </row>
    <row r="6" spans="1:3">
      <c r="A6" s="5" t="n">
        <v>2022</v>
      </c>
      <c r="B6" s="8" t="n">
        <v>109.4</v>
      </c>
    </row>
    <row r="7" spans="1:3">
      <c r="A7" s="5" t="n">
        <v>2023</v>
      </c>
      <c r="B7" s="5" t="n">
        <v>1059</v>
      </c>
    </row>
    <row r="8" spans="1:3">
      <c r="A8" s="4" t="s">
        <v>119</v>
      </c>
      <c r="B8" s="7" t="n">
        <v>1349.8</v>
      </c>
      <c r="C8" s="7" t="n">
        <v>144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5"/>
    <col customWidth="1" max="9" min="9" width="16"/>
  </cols>
  <sheetData>
    <row r="1" spans="1:9">
      <c r="A1" s="1" t="s">
        <v>600</v>
      </c>
      <c r="B1" s="2" t="s">
        <v>601</v>
      </c>
      <c r="C1" s="2" t="s">
        <v>602</v>
      </c>
      <c r="D1" s="2" t="s">
        <v>603</v>
      </c>
      <c r="E1" s="2" t="s">
        <v>2</v>
      </c>
      <c r="F1" s="2" t="s">
        <v>30</v>
      </c>
      <c r="G1" s="2" t="s">
        <v>75</v>
      </c>
      <c r="H1" s="2" t="s">
        <v>604</v>
      </c>
      <c r="I1" s="2" t="s">
        <v>605</v>
      </c>
    </row>
    <row r="2" spans="1:9">
      <c r="A2" s="3" t="s">
        <v>584</v>
      </c>
    </row>
    <row r="3" spans="1:9">
      <c r="A3" s="4" t="s">
        <v>606</v>
      </c>
      <c r="B3" s="6" t="n">
        <v>32900000</v>
      </c>
    </row>
    <row r="4" spans="1:9">
      <c r="A4" s="4" t="s">
        <v>607</v>
      </c>
      <c r="C4" s="6" t="n">
        <v>100000000</v>
      </c>
    </row>
    <row r="5" spans="1:9">
      <c r="A5" s="4" t="s">
        <v>608</v>
      </c>
      <c r="E5" s="6" t="n">
        <v>5800000</v>
      </c>
    </row>
    <row r="6" spans="1:9">
      <c r="A6" s="4" t="s">
        <v>609</v>
      </c>
      <c r="E6" s="6" t="n">
        <v>21400000</v>
      </c>
    </row>
    <row r="7" spans="1:9">
      <c r="A7" s="4" t="s">
        <v>610</v>
      </c>
    </row>
    <row r="8" spans="1:9">
      <c r="A8" s="3" t="s">
        <v>584</v>
      </c>
    </row>
    <row r="9" spans="1:9">
      <c r="A9" s="4" t="s">
        <v>611</v>
      </c>
      <c r="H9" s="6" t="n">
        <v>1250000000</v>
      </c>
    </row>
    <row r="10" spans="1:9">
      <c r="A10" s="4" t="s">
        <v>612</v>
      </c>
    </row>
    <row r="11" spans="1:9">
      <c r="A11" s="3" t="s">
        <v>584</v>
      </c>
    </row>
    <row r="12" spans="1:9">
      <c r="A12" s="4" t="s">
        <v>611</v>
      </c>
      <c r="H12" s="6" t="n">
        <v>750000000</v>
      </c>
    </row>
    <row r="13" spans="1:9">
      <c r="A13" s="4" t="s">
        <v>613</v>
      </c>
    </row>
    <row r="14" spans="1:9">
      <c r="A14" s="3" t="s">
        <v>584</v>
      </c>
    </row>
    <row r="15" spans="1:9">
      <c r="A15" s="4" t="s">
        <v>614</v>
      </c>
      <c r="D15" s="4" t="s">
        <v>615</v>
      </c>
    </row>
    <row r="16" spans="1:9">
      <c r="A16" s="4" t="s">
        <v>616</v>
      </c>
    </row>
    <row r="17" spans="1:9">
      <c r="A17" s="3" t="s">
        <v>584</v>
      </c>
    </row>
    <row r="18" spans="1:9">
      <c r="A18" s="4" t="s">
        <v>614</v>
      </c>
      <c r="D18" s="4" t="s">
        <v>617</v>
      </c>
    </row>
    <row r="19" spans="1:9">
      <c r="A19" s="4" t="s">
        <v>618</v>
      </c>
      <c r="D19" s="4" t="s">
        <v>619</v>
      </c>
    </row>
    <row r="20" spans="1:9">
      <c r="A20" s="4" t="s">
        <v>620</v>
      </c>
    </row>
    <row r="21" spans="1:9">
      <c r="A21" s="3" t="s">
        <v>584</v>
      </c>
    </row>
    <row r="22" spans="1:9">
      <c r="A22" s="4" t="s">
        <v>621</v>
      </c>
      <c r="C22" s="4" t="s">
        <v>622</v>
      </c>
    </row>
    <row r="23" spans="1:9">
      <c r="A23" s="4" t="s">
        <v>623</v>
      </c>
    </row>
    <row r="24" spans="1:9">
      <c r="A24" s="3" t="s">
        <v>584</v>
      </c>
    </row>
    <row r="25" spans="1:9">
      <c r="A25" s="4" t="s">
        <v>614</v>
      </c>
      <c r="C25" s="4" t="s">
        <v>622</v>
      </c>
    </row>
    <row r="26" spans="1:9">
      <c r="A26" s="4" t="s">
        <v>624</v>
      </c>
    </row>
    <row r="27" spans="1:9">
      <c r="A27" s="3" t="s">
        <v>584</v>
      </c>
    </row>
    <row r="28" spans="1:9">
      <c r="A28" s="4" t="s">
        <v>614</v>
      </c>
      <c r="C28" s="4" t="s">
        <v>615</v>
      </c>
    </row>
    <row r="29" spans="1:9">
      <c r="A29" s="4" t="s">
        <v>625</v>
      </c>
    </row>
    <row r="30" spans="1:9">
      <c r="A30" s="3" t="s">
        <v>584</v>
      </c>
    </row>
    <row r="31" spans="1:9">
      <c r="A31" s="4" t="s">
        <v>614</v>
      </c>
      <c r="C31" s="4" t="s">
        <v>523</v>
      </c>
    </row>
    <row r="32" spans="1:9">
      <c r="A32" s="4" t="s">
        <v>626</v>
      </c>
    </row>
    <row r="33" spans="1:9">
      <c r="A33" s="3" t="s">
        <v>584</v>
      </c>
    </row>
    <row r="34" spans="1:9">
      <c r="A34" s="4" t="s">
        <v>614</v>
      </c>
      <c r="C34" s="4" t="s">
        <v>627</v>
      </c>
    </row>
    <row r="35" spans="1:9">
      <c r="A35" s="4" t="s">
        <v>618</v>
      </c>
      <c r="C35" s="4" t="s">
        <v>628</v>
      </c>
    </row>
    <row r="36" spans="1:9">
      <c r="A36" s="4" t="s">
        <v>629</v>
      </c>
    </row>
    <row r="37" spans="1:9">
      <c r="A37" s="3" t="s">
        <v>584</v>
      </c>
    </row>
    <row r="38" spans="1:9">
      <c r="A38" s="4" t="s">
        <v>630</v>
      </c>
      <c r="E38" s="4" t="s">
        <v>631</v>
      </c>
    </row>
    <row r="39" spans="1:9">
      <c r="A39" s="4" t="s">
        <v>632</v>
      </c>
    </row>
    <row r="40" spans="1:9">
      <c r="A40" s="3" t="s">
        <v>584</v>
      </c>
    </row>
    <row r="41" spans="1:9">
      <c r="A41" s="4" t="s">
        <v>614</v>
      </c>
      <c r="E41" s="4" t="s">
        <v>622</v>
      </c>
    </row>
    <row r="42" spans="1:9">
      <c r="A42" s="4" t="s">
        <v>633</v>
      </c>
    </row>
    <row r="43" spans="1:9">
      <c r="A43" s="3" t="s">
        <v>584</v>
      </c>
    </row>
    <row r="44" spans="1:9">
      <c r="A44" s="4" t="s">
        <v>614</v>
      </c>
      <c r="E44" s="4" t="s">
        <v>615</v>
      </c>
    </row>
    <row r="45" spans="1:9">
      <c r="A45" s="4" t="s">
        <v>634</v>
      </c>
    </row>
    <row r="46" spans="1:9">
      <c r="A46" s="3" t="s">
        <v>584</v>
      </c>
    </row>
    <row r="47" spans="1:9">
      <c r="A47" s="4" t="s">
        <v>630</v>
      </c>
      <c r="E47" s="4" t="s">
        <v>635</v>
      </c>
    </row>
    <row r="48" spans="1:9">
      <c r="A48" s="4" t="s">
        <v>636</v>
      </c>
    </row>
    <row r="49" spans="1:9">
      <c r="A49" s="3" t="s">
        <v>584</v>
      </c>
    </row>
    <row r="50" spans="1:9">
      <c r="A50" s="4" t="s">
        <v>614</v>
      </c>
      <c r="E50" s="4" t="s">
        <v>637</v>
      </c>
    </row>
    <row r="51" spans="1:9">
      <c r="A51" s="4" t="s">
        <v>638</v>
      </c>
    </row>
    <row r="52" spans="1:9">
      <c r="A52" s="3" t="s">
        <v>584</v>
      </c>
    </row>
    <row r="53" spans="1:9">
      <c r="A53" s="4" t="s">
        <v>614</v>
      </c>
      <c r="E53" s="4" t="s">
        <v>639</v>
      </c>
    </row>
    <row r="54" spans="1:9">
      <c r="A54" s="4" t="s">
        <v>640</v>
      </c>
    </row>
    <row r="55" spans="1:9">
      <c r="A55" s="3" t="s">
        <v>584</v>
      </c>
    </row>
    <row r="56" spans="1:9">
      <c r="A56" s="4" t="s">
        <v>614</v>
      </c>
      <c r="E56" s="4" t="s">
        <v>639</v>
      </c>
    </row>
    <row r="57" spans="1:9">
      <c r="A57" s="4" t="s">
        <v>594</v>
      </c>
    </row>
    <row r="58" spans="1:9">
      <c r="A58" s="3" t="s">
        <v>584</v>
      </c>
    </row>
    <row r="59" spans="1:9">
      <c r="A59" s="4" t="s">
        <v>641</v>
      </c>
      <c r="C59" s="6" t="n">
        <v>1030000000</v>
      </c>
      <c r="I59" s="6" t="n">
        <v>800000000</v>
      </c>
    </row>
    <row r="60" spans="1:9">
      <c r="A60" s="4" t="s">
        <v>642</v>
      </c>
      <c r="E60" s="4" t="s">
        <v>643</v>
      </c>
    </row>
    <row r="61" spans="1:9">
      <c r="A61" s="4" t="s">
        <v>644</v>
      </c>
      <c r="C61" s="5" t="n">
        <v>300000000</v>
      </c>
    </row>
    <row r="62" spans="1:9">
      <c r="A62" s="4" t="s">
        <v>595</v>
      </c>
    </row>
    <row r="63" spans="1:9">
      <c r="A63" s="3" t="s">
        <v>584</v>
      </c>
    </row>
    <row r="64" spans="1:9">
      <c r="A64" s="4" t="s">
        <v>641</v>
      </c>
      <c r="I64" s="5" t="n">
        <v>400000000</v>
      </c>
    </row>
    <row r="65" spans="1:9">
      <c r="A65" s="4" t="s">
        <v>645</v>
      </c>
      <c r="G65" s="4" t="s">
        <v>523</v>
      </c>
    </row>
    <row r="66" spans="1:9">
      <c r="A66" s="4" t="s">
        <v>646</v>
      </c>
    </row>
    <row r="67" spans="1:9">
      <c r="A67" s="3" t="s">
        <v>584</v>
      </c>
    </row>
    <row r="68" spans="1:9">
      <c r="A68" s="4" t="s">
        <v>618</v>
      </c>
      <c r="E68" s="4" t="s">
        <v>619</v>
      </c>
    </row>
    <row r="69" spans="1:9">
      <c r="A69" s="4" t="s">
        <v>596</v>
      </c>
    </row>
    <row r="70" spans="1:9">
      <c r="A70" s="3" t="s">
        <v>584</v>
      </c>
    </row>
    <row r="71" spans="1:9">
      <c r="A71" s="4" t="s">
        <v>611</v>
      </c>
      <c r="C71" s="6" t="n">
        <v>500000000</v>
      </c>
      <c r="I71" s="6" t="n">
        <v>400000000</v>
      </c>
    </row>
    <row r="72" spans="1:9">
      <c r="A72" s="4" t="s">
        <v>630</v>
      </c>
      <c r="E72" s="4" t="s">
        <v>635</v>
      </c>
    </row>
    <row r="73" spans="1:9">
      <c r="A73" s="4" t="s">
        <v>647</v>
      </c>
      <c r="E73" s="6" t="n">
        <v>667500000</v>
      </c>
    </row>
    <row r="74" spans="1:9">
      <c r="A74" s="4" t="s">
        <v>648</v>
      </c>
      <c r="E74" s="5" t="n">
        <v>676900000</v>
      </c>
      <c r="F74" s="6" t="n">
        <v>180000000</v>
      </c>
    </row>
    <row r="75" spans="1:9">
      <c r="A75" s="4" t="s">
        <v>649</v>
      </c>
      <c r="E75" s="6" t="n">
        <v>649400000</v>
      </c>
      <c r="F75" s="6" t="n">
        <v>175000000</v>
      </c>
    </row>
    <row r="76" spans="1:9">
      <c r="A76" s="4" t="s">
        <v>650</v>
      </c>
      <c r="E76" s="4" t="s">
        <v>651</v>
      </c>
    </row>
    <row r="77" spans="1:9">
      <c r="A77" s="4" t="s">
        <v>652</v>
      </c>
      <c r="C77" s="4" t="s">
        <v>653</v>
      </c>
    </row>
    <row r="78" spans="1:9">
      <c r="A78" s="4" t="s">
        <v>654</v>
      </c>
    </row>
    <row r="79" spans="1:9">
      <c r="A79" s="3" t="s">
        <v>584</v>
      </c>
    </row>
    <row r="80" spans="1:9">
      <c r="A80" s="4" t="s">
        <v>630</v>
      </c>
      <c r="C80" s="4" t="s">
        <v>631</v>
      </c>
    </row>
    <row r="81" spans="1:9">
      <c r="A81" s="4" t="s">
        <v>655</v>
      </c>
    </row>
    <row r="82" spans="1:9">
      <c r="A82" s="3" t="s">
        <v>584</v>
      </c>
    </row>
    <row r="83" spans="1:9">
      <c r="A83" s="4" t="s">
        <v>630</v>
      </c>
      <c r="C83" s="4" t="s">
        <v>656</v>
      </c>
    </row>
    <row r="84" spans="1:9">
      <c r="A84" s="4" t="s">
        <v>657</v>
      </c>
    </row>
    <row r="85" spans="1:9">
      <c r="A85" s="3" t="s">
        <v>584</v>
      </c>
    </row>
    <row r="86" spans="1:9">
      <c r="A86" s="4" t="s">
        <v>658</v>
      </c>
      <c r="E86" s="6" t="n">
        <v>3300000</v>
      </c>
    </row>
    <row r="87" spans="1:9">
      <c r="A87" s="4" t="s">
        <v>659</v>
      </c>
    </row>
    <row r="88" spans="1:9">
      <c r="A88" s="3" t="s">
        <v>584</v>
      </c>
    </row>
    <row r="89" spans="1:9">
      <c r="A89" s="4" t="s">
        <v>658</v>
      </c>
      <c r="E89" s="6" t="n">
        <v>1100000</v>
      </c>
    </row>
    <row r="90" spans="1:9">
      <c r="A90" s="4" t="s">
        <v>660</v>
      </c>
    </row>
    <row r="91" spans="1:9">
      <c r="A91" s="3" t="s">
        <v>584</v>
      </c>
    </row>
    <row r="92" spans="1:9">
      <c r="A92" s="4" t="s">
        <v>661</v>
      </c>
      <c r="B92" s="4" t="s">
        <v>6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63</v>
      </c>
      <c r="B1" s="2" t="s">
        <v>1</v>
      </c>
    </row>
    <row r="2" spans="1:2">
      <c r="B2" s="2" t="s">
        <v>2</v>
      </c>
    </row>
    <row r="3" spans="1:2">
      <c r="A3" s="4" t="s">
        <v>664</v>
      </c>
    </row>
    <row r="4" spans="1:2">
      <c r="A4" s="3" t="s">
        <v>584</v>
      </c>
    </row>
    <row r="5" spans="1:2">
      <c r="A5" s="4" t="s">
        <v>645</v>
      </c>
      <c r="B5" s="4" t="s">
        <v>665</v>
      </c>
    </row>
    <row r="6" spans="1:2">
      <c r="A6" s="4" t="s">
        <v>666</v>
      </c>
    </row>
    <row r="7" spans="1:2">
      <c r="A7" s="3" t="s">
        <v>584</v>
      </c>
    </row>
    <row r="8" spans="1:2">
      <c r="A8" s="4" t="s">
        <v>645</v>
      </c>
      <c r="B8" s="4" t="s">
        <v>615</v>
      </c>
    </row>
    <row r="9" spans="1:2">
      <c r="A9" s="4" t="s">
        <v>667</v>
      </c>
    </row>
    <row r="10" spans="1:2">
      <c r="A10" s="3" t="s">
        <v>584</v>
      </c>
    </row>
    <row r="11" spans="1:2">
      <c r="A11" s="4" t="s">
        <v>645</v>
      </c>
      <c r="B11" s="4" t="s">
        <v>66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669</v>
      </c>
      <c r="B1" s="2" t="s">
        <v>602</v>
      </c>
      <c r="C1" s="2" t="s">
        <v>2</v>
      </c>
      <c r="D1" s="2" t="s">
        <v>30</v>
      </c>
      <c r="E1" s="2" t="s">
        <v>75</v>
      </c>
      <c r="F1" s="2" t="s">
        <v>518</v>
      </c>
      <c r="G1" s="2" t="s">
        <v>583</v>
      </c>
      <c r="H1" s="2" t="s">
        <v>670</v>
      </c>
    </row>
    <row r="2" spans="1:8">
      <c r="A2" s="3" t="s">
        <v>584</v>
      </c>
    </row>
    <row r="3" spans="1:8">
      <c r="A3" s="4" t="s">
        <v>671</v>
      </c>
      <c r="C3" s="7" t="n">
        <v>1336.7</v>
      </c>
      <c r="D3" s="7" t="n">
        <v>1434.1</v>
      </c>
    </row>
    <row r="4" spans="1:8">
      <c r="A4" s="4" t="s">
        <v>672</v>
      </c>
      <c r="C4" s="8" t="n">
        <v>-3.1</v>
      </c>
      <c r="D4" s="8" t="n">
        <v>-3.5</v>
      </c>
      <c r="E4" s="7" t="n">
        <v>-2.7</v>
      </c>
    </row>
    <row r="5" spans="1:8">
      <c r="A5" s="4" t="s">
        <v>673</v>
      </c>
    </row>
    <row r="6" spans="1:8">
      <c r="A6" s="3" t="s">
        <v>584</v>
      </c>
    </row>
    <row r="7" spans="1:8">
      <c r="A7" s="4" t="s">
        <v>674</v>
      </c>
      <c r="C7" s="8" t="n">
        <v>8.199999999999999</v>
      </c>
    </row>
    <row r="8" spans="1:8">
      <c r="A8" s="4" t="s">
        <v>675</v>
      </c>
      <c r="B8" s="4" t="s">
        <v>676</v>
      </c>
    </row>
    <row r="9" spans="1:8">
      <c r="A9" s="4" t="s">
        <v>677</v>
      </c>
      <c r="B9" s="7" t="n">
        <v>0.7</v>
      </c>
    </row>
    <row r="10" spans="1:8">
      <c r="A10" s="4" t="s">
        <v>671</v>
      </c>
      <c r="C10" s="7" t="n">
        <v>32.1</v>
      </c>
      <c r="D10" s="5" t="n">
        <v>0</v>
      </c>
      <c r="G10" s="6" t="n">
        <v>390</v>
      </c>
    </row>
    <row r="11" spans="1:8">
      <c r="A11" s="4" t="s">
        <v>678</v>
      </c>
      <c r="H11" s="7" t="n">
        <v>23.3</v>
      </c>
    </row>
    <row r="12" spans="1:8">
      <c r="A12" s="4" t="s">
        <v>679</v>
      </c>
    </row>
    <row r="13" spans="1:8">
      <c r="A13" s="3" t="s">
        <v>584</v>
      </c>
    </row>
    <row r="14" spans="1:8">
      <c r="A14" s="4" t="s">
        <v>672</v>
      </c>
      <c r="D14" s="7" t="n">
        <v>0.5</v>
      </c>
      <c r="E14" s="7" t="n">
        <v>1.5</v>
      </c>
    </row>
    <row r="15" spans="1:8">
      <c r="A15" s="4" t="s">
        <v>680</v>
      </c>
    </row>
    <row r="16" spans="1:8">
      <c r="A16" s="3" t="s">
        <v>584</v>
      </c>
    </row>
    <row r="17" spans="1:8">
      <c r="A17" s="4" t="s">
        <v>522</v>
      </c>
      <c r="F17" s="4" t="s">
        <v>523</v>
      </c>
    </row>
    <row r="18" spans="1:8">
      <c r="A18" s="4" t="s">
        <v>673</v>
      </c>
    </row>
    <row r="19" spans="1:8">
      <c r="A19" s="3" t="s">
        <v>584</v>
      </c>
    </row>
    <row r="20" spans="1:8">
      <c r="A20" s="4" t="s">
        <v>681</v>
      </c>
      <c r="F20" s="4" t="s">
        <v>6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83</v>
      </c>
      <c r="B1" s="2" t="s">
        <v>1</v>
      </c>
    </row>
    <row r="2" spans="1:8">
      <c r="B2" s="2" t="s">
        <v>2</v>
      </c>
      <c r="C2" s="2" t="s">
        <v>30</v>
      </c>
      <c r="D2" s="2" t="s">
        <v>684</v>
      </c>
      <c r="E2" s="2" t="s">
        <v>604</v>
      </c>
      <c r="F2" s="2" t="s">
        <v>685</v>
      </c>
      <c r="G2" s="2" t="s">
        <v>372</v>
      </c>
      <c r="H2" s="2" t="s">
        <v>686</v>
      </c>
    </row>
    <row r="3" spans="1:8">
      <c r="A3" s="3" t="s">
        <v>687</v>
      </c>
    </row>
    <row r="4" spans="1:8">
      <c r="A4" s="4" t="s">
        <v>688</v>
      </c>
      <c r="H4" s="6" t="n">
        <v>200</v>
      </c>
    </row>
    <row r="5" spans="1:8">
      <c r="A5" s="4" t="s">
        <v>689</v>
      </c>
      <c r="E5" s="4" t="s">
        <v>690</v>
      </c>
      <c r="G5" s="4" t="s">
        <v>691</v>
      </c>
    </row>
    <row r="6" spans="1:8">
      <c r="A6" s="4" t="s">
        <v>692</v>
      </c>
      <c r="H6" s="4" t="s">
        <v>693</v>
      </c>
    </row>
    <row r="7" spans="1:8">
      <c r="A7" s="4" t="s">
        <v>694</v>
      </c>
      <c r="B7" s="7" t="n">
        <v>2.2</v>
      </c>
      <c r="C7" s="7" t="n">
        <v>-6.7</v>
      </c>
    </row>
    <row r="8" spans="1:8">
      <c r="A8" s="4" t="s">
        <v>695</v>
      </c>
      <c r="B8" s="8" t="n">
        <v>0.7</v>
      </c>
      <c r="C8" s="8" t="n">
        <v>5.4</v>
      </c>
    </row>
    <row r="9" spans="1:8">
      <c r="A9" s="4" t="s">
        <v>696</v>
      </c>
      <c r="B9" s="8" t="n">
        <v>2.7</v>
      </c>
    </row>
    <row r="10" spans="1:8">
      <c r="A10" s="4" t="s">
        <v>697</v>
      </c>
      <c r="B10" s="5" t="n">
        <v>2</v>
      </c>
    </row>
    <row r="11" spans="1:8">
      <c r="A11" s="4" t="s">
        <v>695</v>
      </c>
      <c r="B11" s="7" t="n">
        <v>1.6</v>
      </c>
      <c r="C11" s="7" t="n">
        <v>3.9</v>
      </c>
    </row>
    <row r="12" spans="1:8">
      <c r="A12" s="4" t="s">
        <v>698</v>
      </c>
    </row>
    <row r="13" spans="1:8">
      <c r="A13" s="3" t="s">
        <v>687</v>
      </c>
    </row>
    <row r="14" spans="1:8">
      <c r="A14" s="4" t="s">
        <v>688</v>
      </c>
      <c r="E14" s="6" t="n">
        <v>250</v>
      </c>
      <c r="F14" s="6" t="n">
        <v>200</v>
      </c>
      <c r="G14" s="6" t="n">
        <v>200</v>
      </c>
    </row>
    <row r="15" spans="1:8">
      <c r="A15" s="4" t="s">
        <v>699</v>
      </c>
      <c r="B15" s="4" t="s">
        <v>700</v>
      </c>
    </row>
    <row r="16" spans="1:8">
      <c r="A16" s="4" t="s">
        <v>689</v>
      </c>
      <c r="F16" s="4" t="s">
        <v>701</v>
      </c>
    </row>
    <row r="17" spans="1:8">
      <c r="A17" s="4" t="s">
        <v>702</v>
      </c>
    </row>
    <row r="18" spans="1:8">
      <c r="A18" s="3" t="s">
        <v>687</v>
      </c>
    </row>
    <row r="19" spans="1:8">
      <c r="A19" s="4" t="s">
        <v>689</v>
      </c>
      <c r="D19" s="4" t="s">
        <v>703</v>
      </c>
    </row>
    <row r="20" spans="1:8">
      <c r="A20" s="4" t="s">
        <v>704</v>
      </c>
    </row>
    <row r="21" spans="1:8">
      <c r="A21" s="3" t="s">
        <v>687</v>
      </c>
    </row>
    <row r="22" spans="1:8">
      <c r="A22" s="4" t="s">
        <v>688</v>
      </c>
      <c r="D22" s="6" t="n">
        <v>3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4" t="s">
        <v>34</v>
      </c>
    </row>
    <row r="3" spans="1:3">
      <c r="A3" s="3" t="s">
        <v>706</v>
      </c>
    </row>
    <row r="4" spans="1:3">
      <c r="A4" s="4" t="s">
        <v>707</v>
      </c>
      <c r="B4" s="7" t="n">
        <v>0.5</v>
      </c>
      <c r="C4" s="6" t="n">
        <v>0</v>
      </c>
    </row>
    <row r="5" spans="1:3">
      <c r="A5" s="4" t="s">
        <v>41</v>
      </c>
    </row>
    <row r="6" spans="1:3">
      <c r="A6" s="3" t="s">
        <v>706</v>
      </c>
    </row>
    <row r="7" spans="1:3">
      <c r="A7" s="4" t="s">
        <v>707</v>
      </c>
      <c r="B7" s="8" t="n">
        <v>6.2</v>
      </c>
      <c r="C7" s="8" t="n">
        <v>6.7</v>
      </c>
    </row>
    <row r="8" spans="1:3">
      <c r="A8" s="4" t="s">
        <v>51</v>
      </c>
    </row>
    <row r="9" spans="1:3">
      <c r="A9" s="3" t="s">
        <v>706</v>
      </c>
    </row>
    <row r="10" spans="1:3">
      <c r="A10" s="4" t="s">
        <v>707</v>
      </c>
      <c r="B10" s="7" t="n">
        <v>4.5</v>
      </c>
      <c r="C10"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0</v>
      </c>
    </row>
    <row r="3" spans="1:3">
      <c r="A3" s="3" t="s">
        <v>709</v>
      </c>
    </row>
    <row r="4" spans="1:3">
      <c r="A4" s="4" t="s">
        <v>710</v>
      </c>
      <c r="B4" s="7" t="n">
        <v>0.7</v>
      </c>
      <c r="C4" s="7" t="n">
        <v>5.4</v>
      </c>
    </row>
    <row r="5" spans="1:3">
      <c r="A5" s="4" t="s">
        <v>711</v>
      </c>
      <c r="B5" s="8" t="n">
        <v>2.7</v>
      </c>
      <c r="C5" s="8" t="n">
        <v>0.9</v>
      </c>
    </row>
    <row r="6" spans="1:3">
      <c r="A6" s="4" t="s">
        <v>712</v>
      </c>
    </row>
    <row r="7" spans="1:3">
      <c r="A7" s="3" t="s">
        <v>709</v>
      </c>
    </row>
    <row r="8" spans="1:3">
      <c r="A8" s="4" t="s">
        <v>710</v>
      </c>
      <c r="B8" s="5" t="n">
        <v>0</v>
      </c>
      <c r="C8" s="8" t="n">
        <v>1.7</v>
      </c>
    </row>
    <row r="9" spans="1:3">
      <c r="A9" s="4" t="s">
        <v>711</v>
      </c>
      <c r="B9" s="5" t="n">
        <v>0</v>
      </c>
      <c r="C9" s="8" t="n">
        <v>0.5</v>
      </c>
    </row>
    <row r="10" spans="1:3">
      <c r="A10" s="4" t="s">
        <v>713</v>
      </c>
    </row>
    <row r="11" spans="1:3">
      <c r="A11" s="3" t="s">
        <v>709</v>
      </c>
    </row>
    <row r="12" spans="1:3">
      <c r="A12" s="4" t="s">
        <v>710</v>
      </c>
      <c r="B12" s="8" t="n">
        <v>0.7</v>
      </c>
      <c r="C12" s="8" t="n">
        <v>3.7</v>
      </c>
    </row>
    <row r="13" spans="1:3">
      <c r="A13" s="4" t="s">
        <v>711</v>
      </c>
      <c r="B13" s="7" t="n">
        <v>2.7</v>
      </c>
      <c r="C13" s="7" t="n">
        <v>0.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75</v>
      </c>
    </row>
    <row r="3" spans="1:4">
      <c r="A3" s="3" t="s">
        <v>715</v>
      </c>
    </row>
    <row r="4" spans="1:4">
      <c r="A4" s="5" t="n">
        <v>2019</v>
      </c>
      <c r="B4" s="7" t="n">
        <v>11.1</v>
      </c>
    </row>
    <row r="5" spans="1:4">
      <c r="A5" s="5" t="n">
        <v>2020</v>
      </c>
      <c r="B5" s="8" t="n">
        <v>10.3</v>
      </c>
    </row>
    <row r="6" spans="1:4">
      <c r="A6" s="5" t="n">
        <v>2021</v>
      </c>
      <c r="B6" s="8" t="n">
        <v>5.2</v>
      </c>
    </row>
    <row r="7" spans="1:4">
      <c r="A7" s="5" t="n">
        <v>2022</v>
      </c>
      <c r="B7" s="8" t="n">
        <v>2.5</v>
      </c>
    </row>
    <row r="8" spans="1:4">
      <c r="A8" s="5" t="n">
        <v>2023</v>
      </c>
      <c r="B8" s="8" t="n">
        <v>1.2</v>
      </c>
    </row>
    <row r="9" spans="1:4">
      <c r="A9" s="4" t="s">
        <v>716</v>
      </c>
      <c r="B9" s="8" t="n">
        <v>0.7</v>
      </c>
    </row>
    <row r="10" spans="1:4">
      <c r="A10" s="4" t="s">
        <v>119</v>
      </c>
      <c r="B10" s="5" t="n">
        <v>31</v>
      </c>
    </row>
    <row r="11" spans="1:4">
      <c r="A11" s="4" t="s">
        <v>717</v>
      </c>
      <c r="B11" s="7" t="n">
        <v>10.9</v>
      </c>
      <c r="C11" s="7" t="n">
        <v>9.4</v>
      </c>
      <c r="D11" s="6" t="n">
        <v>11</v>
      </c>
    </row>
    <row r="12" spans="1:4">
      <c r="A12" s="4" t="s">
        <v>418</v>
      </c>
    </row>
    <row r="13" spans="1:4">
      <c r="A13" s="3" t="s">
        <v>718</v>
      </c>
    </row>
    <row r="14" spans="1:4">
      <c r="A14" s="4" t="s">
        <v>719</v>
      </c>
      <c r="B14" s="4" t="s">
        <v>720</v>
      </c>
    </row>
    <row r="15" spans="1:4">
      <c r="A15" s="4" t="s">
        <v>436</v>
      </c>
    </row>
    <row r="16" spans="1:4">
      <c r="A16" s="3" t="s">
        <v>718</v>
      </c>
    </row>
    <row r="17" spans="1:4">
      <c r="A17" s="4" t="s">
        <v>719</v>
      </c>
      <c r="B17" s="4" t="s">
        <v>4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438</v>
      </c>
    </row>
    <row r="2" spans="1:2">
      <c r="A2" s="3" t="s">
        <v>226</v>
      </c>
    </row>
    <row r="3" spans="1:2">
      <c r="A3" s="5" t="n">
        <v>2019</v>
      </c>
      <c r="B3" s="7" t="n">
        <v>66.3</v>
      </c>
    </row>
    <row r="4" spans="1:2">
      <c r="A4" s="5" t="n">
        <v>2020</v>
      </c>
      <c r="B4" s="8" t="n">
        <v>55.4</v>
      </c>
    </row>
    <row r="5" spans="1:2">
      <c r="A5" s="5" t="n">
        <v>2021</v>
      </c>
      <c r="B5" s="8" t="n">
        <v>29.9</v>
      </c>
    </row>
    <row r="6" spans="1:2">
      <c r="A6" s="4" t="s">
        <v>119</v>
      </c>
      <c r="B6" s="7" t="n">
        <v>15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722</v>
      </c>
      <c r="B1" s="2" t="s">
        <v>723</v>
      </c>
    </row>
    <row r="2" spans="1:2">
      <c r="A2" s="3" t="s">
        <v>226</v>
      </c>
    </row>
    <row r="3" spans="1:2">
      <c r="A3" s="4" t="s">
        <v>724</v>
      </c>
      <c r="B3" s="4" t="s">
        <v>720</v>
      </c>
    </row>
    <row r="4" spans="1:2">
      <c r="A4" s="4" t="s">
        <v>725</v>
      </c>
      <c r="B4" s="4" t="s">
        <v>417</v>
      </c>
    </row>
    <row r="5" spans="1:2">
      <c r="A5" s="4" t="s">
        <v>726</v>
      </c>
      <c r="B5" s="7" t="n">
        <v>8.4</v>
      </c>
    </row>
    <row r="6" spans="1:2">
      <c r="A6" s="4" t="s">
        <v>727</v>
      </c>
      <c r="B6" s="7" t="n">
        <v>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75</v>
      </c>
      <c r="C2" s="2" t="s">
        <v>729</v>
      </c>
      <c r="D2" s="2" t="s">
        <v>2</v>
      </c>
    </row>
    <row r="3" spans="1:4">
      <c r="A3" s="4" t="s">
        <v>730</v>
      </c>
    </row>
    <row r="4" spans="1:4">
      <c r="A4" s="3" t="s">
        <v>731</v>
      </c>
    </row>
    <row r="5" spans="1:4">
      <c r="A5" s="4" t="s">
        <v>732</v>
      </c>
      <c r="C5" s="4" t="s">
        <v>376</v>
      </c>
    </row>
    <row r="6" spans="1:4">
      <c r="A6" s="4" t="s">
        <v>733</v>
      </c>
      <c r="B6" s="10" t="n">
        <v>2.1</v>
      </c>
    </row>
    <row r="7" spans="1:4">
      <c r="A7" s="4" t="s">
        <v>734</v>
      </c>
    </row>
    <row r="8" spans="1:4">
      <c r="A8" s="3" t="s">
        <v>731</v>
      </c>
    </row>
    <row r="9" spans="1:4">
      <c r="A9" s="4" t="s">
        <v>735</v>
      </c>
      <c r="C9" s="4" t="s">
        <v>736</v>
      </c>
    </row>
    <row r="10" spans="1:4">
      <c r="A10" s="4" t="s">
        <v>737</v>
      </c>
    </row>
    <row r="11" spans="1:4">
      <c r="A11" s="3" t="s">
        <v>731</v>
      </c>
    </row>
    <row r="12" spans="1:4">
      <c r="A12" s="4" t="s">
        <v>735</v>
      </c>
      <c r="C12" s="4" t="s">
        <v>736</v>
      </c>
    </row>
    <row r="13" spans="1:4">
      <c r="A13" s="4" t="s">
        <v>738</v>
      </c>
    </row>
    <row r="14" spans="1:4">
      <c r="A14" s="3" t="s">
        <v>731</v>
      </c>
    </row>
    <row r="15" spans="1:4">
      <c r="A15" s="4" t="s">
        <v>739</v>
      </c>
      <c r="D15" s="5" t="n">
        <v>11111111</v>
      </c>
    </row>
    <row r="16" spans="1:4">
      <c r="A16" s="4" t="s">
        <v>740</v>
      </c>
    </row>
    <row r="17" spans="1:4">
      <c r="A17" s="3" t="s">
        <v>731</v>
      </c>
    </row>
    <row r="18" spans="1:4">
      <c r="A18" s="4" t="s">
        <v>741</v>
      </c>
      <c r="B18" s="4" t="s">
        <v>62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 customWidth="1" max="13" min="13" width="14"/>
  </cols>
  <sheetData>
    <row r="1" spans="1:13">
      <c r="A1" s="1" t="s">
        <v>742</v>
      </c>
      <c r="B1" s="2" t="s">
        <v>743</v>
      </c>
      <c r="C1" s="2" t="s">
        <v>744</v>
      </c>
      <c r="D1" s="2" t="s">
        <v>745</v>
      </c>
      <c r="E1" s="2" t="s">
        <v>746</v>
      </c>
      <c r="F1" s="2" t="s">
        <v>747</v>
      </c>
      <c r="G1" s="2" t="s">
        <v>748</v>
      </c>
      <c r="H1" s="2" t="s">
        <v>749</v>
      </c>
      <c r="I1" s="2" t="s">
        <v>392</v>
      </c>
      <c r="J1" s="2" t="s">
        <v>2</v>
      </c>
      <c r="K1" s="2" t="s">
        <v>30</v>
      </c>
      <c r="L1" s="2" t="s">
        <v>75</v>
      </c>
      <c r="M1" s="2" t="s">
        <v>729</v>
      </c>
    </row>
    <row r="2" spans="1:13">
      <c r="A2" s="3" t="s">
        <v>731</v>
      </c>
    </row>
    <row r="3" spans="1:13">
      <c r="A3" s="4" t="s">
        <v>750</v>
      </c>
      <c r="J3" s="7" t="n">
        <v>50.9</v>
      </c>
      <c r="K3" s="7" t="n">
        <v>18.9</v>
      </c>
      <c r="L3" s="7" t="n">
        <v>12.4</v>
      </c>
    </row>
    <row r="4" spans="1:13">
      <c r="A4" s="4" t="s">
        <v>751</v>
      </c>
      <c r="J4" s="8" t="n">
        <v>6.9</v>
      </c>
      <c r="K4" s="7" t="n">
        <v>1.3</v>
      </c>
    </row>
    <row r="5" spans="1:13">
      <c r="A5" s="4" t="s">
        <v>752</v>
      </c>
      <c r="J5" s="7" t="n">
        <v>40.9</v>
      </c>
    </row>
    <row r="6" spans="1:13">
      <c r="A6" s="4" t="s">
        <v>753</v>
      </c>
      <c r="J6" s="4" t="s">
        <v>754</v>
      </c>
    </row>
    <row r="7" spans="1:13">
      <c r="A7" s="4" t="s">
        <v>755</v>
      </c>
    </row>
    <row r="8" spans="1:13">
      <c r="A8" s="3" t="s">
        <v>731</v>
      </c>
    </row>
    <row r="9" spans="1:13">
      <c r="A9" s="4" t="s">
        <v>756</v>
      </c>
      <c r="I9" s="5" t="n">
        <v>3900000</v>
      </c>
      <c r="J9" s="5" t="n">
        <v>2077265</v>
      </c>
      <c r="K9" s="5" t="n">
        <v>1581711</v>
      </c>
      <c r="L9" s="5" t="n">
        <v>2908374</v>
      </c>
    </row>
    <row r="10" spans="1:13">
      <c r="A10" s="4" t="s">
        <v>757</v>
      </c>
      <c r="D10" s="5" t="n">
        <v>772642</v>
      </c>
      <c r="G10" s="5" t="n">
        <v>318000</v>
      </c>
      <c r="J10" s="5" t="n">
        <v>1146586</v>
      </c>
      <c r="K10" s="5" t="n">
        <v>982764</v>
      </c>
      <c r="L10" s="5" t="n">
        <v>844646</v>
      </c>
    </row>
    <row r="11" spans="1:13">
      <c r="A11" s="4" t="s">
        <v>758</v>
      </c>
      <c r="J11" s="10" t="n">
        <v>34.9</v>
      </c>
    </row>
    <row r="12" spans="1:13">
      <c r="A12" s="4" t="s">
        <v>733</v>
      </c>
      <c r="F12" s="10" t="n">
        <v>45.85</v>
      </c>
      <c r="G12" s="10" t="n">
        <v>32.37</v>
      </c>
      <c r="J12" s="10" t="n">
        <v>46.27</v>
      </c>
      <c r="K12" s="10" t="n">
        <v>38.31</v>
      </c>
      <c r="L12" s="10" t="n">
        <v>28.56</v>
      </c>
    </row>
    <row r="13" spans="1:13">
      <c r="A13" s="4" t="s">
        <v>732</v>
      </c>
      <c r="D13" s="4" t="s">
        <v>376</v>
      </c>
      <c r="G13" s="4" t="s">
        <v>376</v>
      </c>
    </row>
    <row r="14" spans="1:13">
      <c r="A14" s="4" t="s">
        <v>759</v>
      </c>
    </row>
    <row r="15" spans="1:13">
      <c r="A15" s="3" t="s">
        <v>731</v>
      </c>
    </row>
    <row r="16" spans="1:13">
      <c r="A16" s="4" t="s">
        <v>756</v>
      </c>
      <c r="J16" s="5" t="n">
        <v>3596344</v>
      </c>
    </row>
    <row r="17" spans="1:13">
      <c r="A17" s="4" t="s">
        <v>760</v>
      </c>
    </row>
    <row r="18" spans="1:13">
      <c r="A18" s="3" t="s">
        <v>731</v>
      </c>
    </row>
    <row r="19" spans="1:13">
      <c r="A19" s="4" t="s">
        <v>761</v>
      </c>
      <c r="I19" s="5" t="n">
        <v>4381021</v>
      </c>
    </row>
    <row r="20" spans="1:13">
      <c r="A20" s="4" t="s">
        <v>730</v>
      </c>
    </row>
    <row r="21" spans="1:13">
      <c r="A21" s="3" t="s">
        <v>731</v>
      </c>
    </row>
    <row r="22" spans="1:13">
      <c r="A22" s="4" t="s">
        <v>762</v>
      </c>
      <c r="H22" s="5" t="n">
        <v>-10733330</v>
      </c>
    </row>
    <row r="23" spans="1:13">
      <c r="A23" s="4" t="s">
        <v>758</v>
      </c>
      <c r="K23" s="10" t="n">
        <v>2.01</v>
      </c>
    </row>
    <row r="24" spans="1:13">
      <c r="A24" s="4" t="s">
        <v>733</v>
      </c>
      <c r="L24" s="10" t="n">
        <v>2.1</v>
      </c>
    </row>
    <row r="25" spans="1:13">
      <c r="A25" s="4" t="s">
        <v>732</v>
      </c>
      <c r="M25" s="4" t="s">
        <v>376</v>
      </c>
    </row>
    <row r="26" spans="1:13">
      <c r="A26" s="4" t="s">
        <v>763</v>
      </c>
    </row>
    <row r="27" spans="1:13">
      <c r="A27" s="3" t="s">
        <v>731</v>
      </c>
    </row>
    <row r="28" spans="1:13">
      <c r="A28" s="4" t="s">
        <v>739</v>
      </c>
      <c r="L28" s="5" t="n">
        <v>11000000</v>
      </c>
    </row>
    <row r="29" spans="1:13">
      <c r="A29" s="4" t="s">
        <v>764</v>
      </c>
      <c r="K29" s="5" t="n">
        <v>7500000</v>
      </c>
    </row>
    <row r="30" spans="1:13">
      <c r="A30" s="4" t="s">
        <v>765</v>
      </c>
    </row>
    <row r="31" spans="1:13">
      <c r="A31" s="3" t="s">
        <v>731</v>
      </c>
    </row>
    <row r="32" spans="1:13">
      <c r="A32" s="4" t="s">
        <v>762</v>
      </c>
      <c r="H32" s="5" t="n">
        <v>7994215</v>
      </c>
    </row>
    <row r="33" spans="1:13">
      <c r="A33" s="4" t="s">
        <v>766</v>
      </c>
    </row>
    <row r="34" spans="1:13">
      <c r="A34" s="3" t="s">
        <v>731</v>
      </c>
    </row>
    <row r="35" spans="1:13">
      <c r="A35" s="4" t="s">
        <v>757</v>
      </c>
      <c r="B35" s="5" t="n">
        <v>793863</v>
      </c>
    </row>
    <row r="36" spans="1:13">
      <c r="A36" s="4" t="s">
        <v>733</v>
      </c>
      <c r="B36" s="10" t="n">
        <v>52.38</v>
      </c>
    </row>
    <row r="37" spans="1:13">
      <c r="A37" s="4" t="s">
        <v>767</v>
      </c>
    </row>
    <row r="38" spans="1:13">
      <c r="A38" s="3" t="s">
        <v>731</v>
      </c>
    </row>
    <row r="39" spans="1:13">
      <c r="A39" s="4" t="s">
        <v>757</v>
      </c>
      <c r="C39" s="5" t="n">
        <v>200427</v>
      </c>
      <c r="E39" s="5" t="n">
        <v>203160</v>
      </c>
      <c r="F39" s="5" t="n">
        <v>552311</v>
      </c>
    </row>
    <row r="40" spans="1:13">
      <c r="A40" s="4" t="s">
        <v>733</v>
      </c>
      <c r="E40" s="10" t="n">
        <v>37.9</v>
      </c>
    </row>
    <row r="41" spans="1:13">
      <c r="A41" s="4" t="s">
        <v>732</v>
      </c>
      <c r="C41" s="4" t="s">
        <v>768</v>
      </c>
      <c r="E41" s="4" t="s">
        <v>376</v>
      </c>
      <c r="F41" s="4" t="s">
        <v>769</v>
      </c>
    </row>
    <row r="42" spans="1:13">
      <c r="A42" s="4" t="s">
        <v>770</v>
      </c>
    </row>
    <row r="43" spans="1:13">
      <c r="A43" s="3" t="s">
        <v>731</v>
      </c>
    </row>
    <row r="44" spans="1:13">
      <c r="A44" s="4" t="s">
        <v>757</v>
      </c>
      <c r="C44" s="5" t="n">
        <v>159915</v>
      </c>
      <c r="E44" s="5" t="n">
        <v>681410</v>
      </c>
      <c r="F44" s="5" t="n">
        <v>247437</v>
      </c>
    </row>
    <row r="45" spans="1:13">
      <c r="A45" s="4" t="s">
        <v>733</v>
      </c>
      <c r="C45" s="10" t="n">
        <v>46.9</v>
      </c>
      <c r="F45" s="10" t="n">
        <v>28.29</v>
      </c>
    </row>
    <row r="46" spans="1:13">
      <c r="A46" s="4" t="s">
        <v>732</v>
      </c>
      <c r="C46" s="4" t="s">
        <v>376</v>
      </c>
      <c r="E46" s="4" t="s">
        <v>769</v>
      </c>
      <c r="F46" s="4" t="s">
        <v>3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s>
  <sheetData>
    <row r="1" spans="1:9">
      <c r="A1" s="1" t="s">
        <v>771</v>
      </c>
      <c r="B1" s="2" t="s">
        <v>745</v>
      </c>
      <c r="C1" s="2" t="s">
        <v>747</v>
      </c>
      <c r="D1" s="2" t="s">
        <v>748</v>
      </c>
      <c r="E1" s="2" t="s">
        <v>749</v>
      </c>
      <c r="F1" s="2" t="s">
        <v>772</v>
      </c>
      <c r="G1" s="2" t="s">
        <v>2</v>
      </c>
      <c r="H1" s="2" t="s">
        <v>30</v>
      </c>
      <c r="I1" s="2" t="s">
        <v>75</v>
      </c>
    </row>
    <row r="2" spans="1:9">
      <c r="A2" s="4" t="s">
        <v>755</v>
      </c>
    </row>
    <row r="3" spans="1:9">
      <c r="A3" s="3" t="s">
        <v>773</v>
      </c>
    </row>
    <row r="4" spans="1:9">
      <c r="A4" s="4" t="s">
        <v>774</v>
      </c>
      <c r="G4" s="5" t="n">
        <v>1581711</v>
      </c>
      <c r="H4" s="5" t="n">
        <v>2908374</v>
      </c>
      <c r="I4" s="5" t="n">
        <v>3900000</v>
      </c>
    </row>
    <row r="5" spans="1:9">
      <c r="A5" s="4" t="s">
        <v>775</v>
      </c>
      <c r="B5" s="5" t="n">
        <v>772642</v>
      </c>
      <c r="D5" s="5" t="n">
        <v>318000</v>
      </c>
      <c r="G5" s="5" t="n">
        <v>1146586</v>
      </c>
      <c r="H5" s="5" t="n">
        <v>982764</v>
      </c>
      <c r="I5" s="5" t="n">
        <v>844646</v>
      </c>
    </row>
    <row r="6" spans="1:9">
      <c r="A6" s="4" t="s">
        <v>776</v>
      </c>
      <c r="G6" s="5" t="n">
        <v>-22515</v>
      </c>
      <c r="H6" s="5" t="n">
        <v>-127801</v>
      </c>
      <c r="I6" s="5" t="n">
        <v>-57484</v>
      </c>
    </row>
    <row r="7" spans="1:9">
      <c r="A7" s="4" t="s">
        <v>777</v>
      </c>
      <c r="G7" s="5" t="n">
        <v>-628517</v>
      </c>
      <c r="H7" s="5" t="n">
        <v>-2181626</v>
      </c>
      <c r="I7" s="5" t="n">
        <v>-1793132</v>
      </c>
    </row>
    <row r="8" spans="1:9">
      <c r="A8" s="4" t="s">
        <v>778</v>
      </c>
      <c r="G8" s="5" t="n">
        <v>2077265</v>
      </c>
      <c r="H8" s="5" t="n">
        <v>1581711</v>
      </c>
      <c r="I8" s="5" t="n">
        <v>2908374</v>
      </c>
    </row>
    <row r="9" spans="1:9">
      <c r="A9" s="3" t="s">
        <v>779</v>
      </c>
    </row>
    <row r="10" spans="1:9">
      <c r="A10" s="4" t="s">
        <v>733</v>
      </c>
      <c r="C10" s="10" t="n">
        <v>45.85</v>
      </c>
      <c r="D10" s="10" t="n">
        <v>32.37</v>
      </c>
      <c r="G10" s="10" t="n">
        <v>46.27</v>
      </c>
      <c r="H10" s="10" t="n">
        <v>38.31</v>
      </c>
      <c r="I10" s="10" t="n">
        <v>28.56</v>
      </c>
    </row>
    <row r="11" spans="1:9">
      <c r="A11" s="4" t="s">
        <v>758</v>
      </c>
      <c r="G11" s="12" t="n">
        <v>34.9</v>
      </c>
    </row>
    <row r="12" spans="1:9">
      <c r="A12" s="4" t="s">
        <v>780</v>
      </c>
      <c r="G12" s="12" t="n">
        <v>42.71</v>
      </c>
      <c r="H12" s="12" t="n">
        <v>34.23</v>
      </c>
    </row>
    <row r="13" spans="1:9">
      <c r="A13" s="4" t="s">
        <v>781</v>
      </c>
      <c r="G13" s="10" t="n">
        <v>40.77</v>
      </c>
      <c r="H13" s="12" t="n">
        <v>34.48</v>
      </c>
    </row>
    <row r="14" spans="1:9">
      <c r="A14" s="4" t="s">
        <v>759</v>
      </c>
    </row>
    <row r="15" spans="1:9">
      <c r="A15" s="3" t="s">
        <v>773</v>
      </c>
    </row>
    <row r="16" spans="1:9">
      <c r="A16" s="4" t="s">
        <v>778</v>
      </c>
      <c r="G16" s="5" t="n">
        <v>3596344</v>
      </c>
    </row>
    <row r="17" spans="1:9">
      <c r="A17" s="4" t="s">
        <v>782</v>
      </c>
    </row>
    <row r="18" spans="1:9">
      <c r="A18" s="3" t="s">
        <v>773</v>
      </c>
    </row>
    <row r="19" spans="1:9">
      <c r="A19" s="4" t="s">
        <v>783</v>
      </c>
      <c r="E19" s="5" t="n">
        <v>7994215</v>
      </c>
    </row>
    <row r="20" spans="1:9">
      <c r="A20" s="3" t="s">
        <v>779</v>
      </c>
    </row>
    <row r="21" spans="1:9">
      <c r="A21" s="4" t="s">
        <v>784</v>
      </c>
      <c r="F21" s="10" t="n">
        <v>24.5</v>
      </c>
    </row>
    <row r="22" spans="1:9">
      <c r="A22" s="4" t="s">
        <v>730</v>
      </c>
    </row>
    <row r="23" spans="1:9">
      <c r="A23" s="3" t="s">
        <v>773</v>
      </c>
    </row>
    <row r="24" spans="1:9">
      <c r="A24" s="4" t="s">
        <v>783</v>
      </c>
      <c r="E24" s="5" t="n">
        <v>-10733330</v>
      </c>
    </row>
    <row r="25" spans="1:9">
      <c r="A25" s="3" t="s">
        <v>779</v>
      </c>
    </row>
    <row r="26" spans="1:9">
      <c r="A26" s="4" t="s">
        <v>733</v>
      </c>
      <c r="I26" s="10" t="n">
        <v>2.1</v>
      </c>
    </row>
    <row r="27" spans="1:9">
      <c r="A27" s="4" t="s">
        <v>758</v>
      </c>
      <c r="H27" s="10" t="n">
        <v>2.01</v>
      </c>
    </row>
    <row r="28" spans="1:9">
      <c r="A28" s="4" t="s">
        <v>785</v>
      </c>
    </row>
    <row r="29" spans="1:9">
      <c r="A29" s="3" t="s">
        <v>779</v>
      </c>
    </row>
    <row r="30" spans="1:9">
      <c r="A30" s="4" t="s">
        <v>780</v>
      </c>
      <c r="G30" s="10" t="n">
        <v>3.77</v>
      </c>
    </row>
    <row r="31" spans="1:9">
      <c r="A31" s="4" t="s">
        <v>786</v>
      </c>
    </row>
    <row r="32" spans="1:9">
      <c r="A32" s="3" t="s">
        <v>779</v>
      </c>
    </row>
    <row r="33" spans="1:9">
      <c r="A33" s="4" t="s">
        <v>780</v>
      </c>
      <c r="G33" s="10" t="n">
        <v>2.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7</v>
      </c>
      <c r="B1" s="2" t="s">
        <v>744</v>
      </c>
      <c r="C1" s="2" t="s">
        <v>745</v>
      </c>
      <c r="D1" s="2" t="s">
        <v>746</v>
      </c>
      <c r="E1" s="2" t="s">
        <v>747</v>
      </c>
      <c r="F1" s="2" t="s">
        <v>748</v>
      </c>
      <c r="G1" s="2" t="s">
        <v>2</v>
      </c>
      <c r="H1" s="2" t="s">
        <v>30</v>
      </c>
      <c r="I1" s="2" t="s">
        <v>75</v>
      </c>
    </row>
    <row r="2" spans="1:9">
      <c r="A2" s="3" t="s">
        <v>731</v>
      </c>
    </row>
    <row r="3" spans="1:9">
      <c r="A3" s="4" t="s">
        <v>732</v>
      </c>
      <c r="C3" s="4" t="s">
        <v>376</v>
      </c>
      <c r="F3" s="4" t="s">
        <v>376</v>
      </c>
    </row>
    <row r="4" spans="1:9">
      <c r="A4" s="4" t="s">
        <v>733</v>
      </c>
      <c r="E4" s="10" t="n">
        <v>45.85</v>
      </c>
      <c r="F4" s="10" t="n">
        <v>32.37</v>
      </c>
      <c r="G4" s="10" t="n">
        <v>46.27</v>
      </c>
      <c r="H4" s="10" t="n">
        <v>38.31</v>
      </c>
      <c r="I4" s="10" t="n">
        <v>28.56</v>
      </c>
    </row>
    <row r="5" spans="1:9">
      <c r="A5" s="4" t="s">
        <v>775</v>
      </c>
      <c r="C5" s="5" t="n">
        <v>772642</v>
      </c>
      <c r="F5" s="5" t="n">
        <v>318000</v>
      </c>
      <c r="G5" s="5" t="n">
        <v>1146586</v>
      </c>
      <c r="H5" s="5" t="n">
        <v>982764</v>
      </c>
      <c r="I5" s="5" t="n">
        <v>844646</v>
      </c>
    </row>
    <row r="6" spans="1:9">
      <c r="A6" s="4" t="s">
        <v>788</v>
      </c>
    </row>
    <row r="7" spans="1:9">
      <c r="A7" s="3" t="s">
        <v>731</v>
      </c>
    </row>
    <row r="8" spans="1:9">
      <c r="A8" s="4" t="s">
        <v>732</v>
      </c>
      <c r="B8" s="4" t="s">
        <v>376</v>
      </c>
      <c r="D8" s="4" t="s">
        <v>769</v>
      </c>
      <c r="E8" s="4" t="s">
        <v>376</v>
      </c>
    </row>
    <row r="9" spans="1:9">
      <c r="A9" s="4" t="s">
        <v>733</v>
      </c>
      <c r="B9" s="10" t="n">
        <v>46.9</v>
      </c>
      <c r="E9" s="10" t="n">
        <v>28.29</v>
      </c>
    </row>
    <row r="10" spans="1:9">
      <c r="A10" s="4" t="s">
        <v>775</v>
      </c>
      <c r="B10" s="5" t="n">
        <v>159915</v>
      </c>
      <c r="D10" s="5" t="n">
        <v>681410</v>
      </c>
      <c r="E10" s="5" t="n">
        <v>247437</v>
      </c>
    </row>
    <row r="11" spans="1:9">
      <c r="A11" s="4" t="s">
        <v>789</v>
      </c>
    </row>
    <row r="12" spans="1:9">
      <c r="A12" s="3" t="s">
        <v>731</v>
      </c>
    </row>
    <row r="13" spans="1:9">
      <c r="A13" s="4" t="s">
        <v>732</v>
      </c>
      <c r="B13" s="4" t="s">
        <v>768</v>
      </c>
      <c r="D13" s="4" t="s">
        <v>376</v>
      </c>
      <c r="E13" s="4" t="s">
        <v>769</v>
      </c>
    </row>
    <row r="14" spans="1:9">
      <c r="A14" s="4" t="s">
        <v>733</v>
      </c>
      <c r="D14" s="10" t="n">
        <v>37.9</v>
      </c>
    </row>
    <row r="15" spans="1:9">
      <c r="A15" s="4" t="s">
        <v>775</v>
      </c>
      <c r="B15" s="5" t="n">
        <v>200427</v>
      </c>
      <c r="D15" s="5" t="n">
        <v>203160</v>
      </c>
      <c r="E15" s="5" t="n">
        <v>552311</v>
      </c>
    </row>
    <row r="16" spans="1:9">
      <c r="A16" s="4" t="s">
        <v>790</v>
      </c>
    </row>
    <row r="17" spans="1:9">
      <c r="A17" s="3" t="s">
        <v>731</v>
      </c>
    </row>
    <row r="18" spans="1:9">
      <c r="A18" s="4" t="s">
        <v>732</v>
      </c>
      <c r="G18" s="4" t="s">
        <v>376</v>
      </c>
      <c r="H18" s="4" t="s">
        <v>791</v>
      </c>
      <c r="I18" s="4" t="s">
        <v>769</v>
      </c>
    </row>
    <row r="19" spans="1:9">
      <c r="A19" s="4" t="s">
        <v>775</v>
      </c>
      <c r="G19" s="5" t="n">
        <v>13602</v>
      </c>
      <c r="H19" s="5" t="n">
        <v>98194</v>
      </c>
      <c r="I19" s="5" t="n">
        <v>44898</v>
      </c>
    </row>
    <row r="20" spans="1:9">
      <c r="A20" s="4" t="s">
        <v>792</v>
      </c>
    </row>
    <row r="21" spans="1:9">
      <c r="A21" s="3" t="s">
        <v>731</v>
      </c>
    </row>
    <row r="22" spans="1:9">
      <c r="A22" s="4" t="s">
        <v>733</v>
      </c>
      <c r="G22" s="10" t="n">
        <v>50.15</v>
      </c>
      <c r="H22" s="10" t="n">
        <v>41.9</v>
      </c>
      <c r="I22" s="10" t="n">
        <v>32.74</v>
      </c>
    </row>
    <row r="23" spans="1:9">
      <c r="A23" s="4" t="s">
        <v>793</v>
      </c>
    </row>
    <row r="24" spans="1:9">
      <c r="A24" s="3" t="s">
        <v>731</v>
      </c>
    </row>
    <row r="25" spans="1:9">
      <c r="A25" s="4" t="s">
        <v>733</v>
      </c>
      <c r="G25" s="10" t="n">
        <v>53.7</v>
      </c>
      <c r="H25" s="10" t="n">
        <v>42.25</v>
      </c>
      <c r="I25" s="10" t="n">
        <v>34.8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4</v>
      </c>
      <c r="B1" s="2" t="s">
        <v>1</v>
      </c>
    </row>
    <row r="2" spans="1:5">
      <c r="B2" s="2" t="s">
        <v>2</v>
      </c>
      <c r="C2" s="2" t="s">
        <v>30</v>
      </c>
      <c r="D2" s="2" t="s">
        <v>75</v>
      </c>
      <c r="E2" s="2" t="s">
        <v>795</v>
      </c>
    </row>
    <row r="3" spans="1:5">
      <c r="A3" s="3" t="s">
        <v>731</v>
      </c>
    </row>
    <row r="4" spans="1:5">
      <c r="A4" s="4" t="s">
        <v>750</v>
      </c>
      <c r="B4" s="7" t="n">
        <v>50.9</v>
      </c>
      <c r="C4" s="7" t="n">
        <v>18.9</v>
      </c>
      <c r="D4" s="7" t="n">
        <v>12.4</v>
      </c>
    </row>
    <row r="5" spans="1:5">
      <c r="A5" s="4" t="s">
        <v>796</v>
      </c>
    </row>
    <row r="6" spans="1:5">
      <c r="A6" s="3" t="s">
        <v>731</v>
      </c>
    </row>
    <row r="7" spans="1:5">
      <c r="A7" s="4" t="s">
        <v>750</v>
      </c>
      <c r="B7" s="7" t="n">
        <v>7.8</v>
      </c>
      <c r="C7" s="6" t="n">
        <v>6</v>
      </c>
      <c r="D7" s="7" t="n">
        <v>5.8</v>
      </c>
    </row>
    <row r="8" spans="1:5">
      <c r="A8" s="4" t="s">
        <v>797</v>
      </c>
    </row>
    <row r="9" spans="1:5">
      <c r="A9" s="3" t="s">
        <v>731</v>
      </c>
    </row>
    <row r="10" spans="1:5">
      <c r="A10" s="4" t="s">
        <v>798</v>
      </c>
      <c r="E10" s="4" t="s">
        <v>799</v>
      </c>
    </row>
    <row r="11" spans="1:5">
      <c r="A11" s="4" t="s">
        <v>800</v>
      </c>
    </row>
    <row r="12" spans="1:5">
      <c r="A12" s="3" t="s">
        <v>731</v>
      </c>
    </row>
    <row r="13" spans="1:5">
      <c r="A13" s="4" t="s">
        <v>798</v>
      </c>
      <c r="E13" s="4" t="s">
        <v>8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75</v>
      </c>
    </row>
    <row r="3" spans="1:4">
      <c r="A3" s="3" t="s">
        <v>229</v>
      </c>
    </row>
    <row r="4" spans="1:4">
      <c r="A4" s="4" t="s">
        <v>803</v>
      </c>
      <c r="B4" s="4" t="s">
        <v>804</v>
      </c>
    </row>
    <row r="5" spans="1:4">
      <c r="A5" s="4" t="s">
        <v>805</v>
      </c>
      <c r="B5" s="4" t="s">
        <v>806</v>
      </c>
    </row>
    <row r="6" spans="1:4">
      <c r="A6" s="4" t="s">
        <v>807</v>
      </c>
      <c r="B6" s="4" t="s">
        <v>808</v>
      </c>
    </row>
    <row r="7" spans="1:4">
      <c r="A7" s="4" t="s">
        <v>809</v>
      </c>
      <c r="B7" s="7" t="n">
        <v>6.3</v>
      </c>
      <c r="C7" s="7" t="n">
        <v>5.8</v>
      </c>
      <c r="D7" s="7" t="n">
        <v>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438</v>
      </c>
    </row>
    <row r="3" spans="1:2">
      <c r="A3" s="3" t="s">
        <v>811</v>
      </c>
    </row>
    <row r="4" spans="1:2">
      <c r="A4" s="4" t="s">
        <v>77</v>
      </c>
      <c r="B4" s="6" t="n">
        <v>1114</v>
      </c>
    </row>
    <row r="5" spans="1:2">
      <c r="A5" s="4" t="s">
        <v>812</v>
      </c>
    </row>
    <row r="6" spans="1:2">
      <c r="A6" s="3" t="s">
        <v>811</v>
      </c>
    </row>
    <row r="7" spans="1:2">
      <c r="A7" s="4" t="s">
        <v>77</v>
      </c>
      <c r="B7" s="8" t="n">
        <v>854.9</v>
      </c>
    </row>
    <row r="8" spans="1:2">
      <c r="A8" s="4" t="s">
        <v>813</v>
      </c>
    </row>
    <row r="9" spans="1:2">
      <c r="A9" s="3" t="s">
        <v>811</v>
      </c>
    </row>
    <row r="10" spans="1:2">
      <c r="A10" s="4" t="s">
        <v>77</v>
      </c>
      <c r="B10" s="8" t="n">
        <v>126.3</v>
      </c>
    </row>
    <row r="11" spans="1:2">
      <c r="A11" s="4" t="s">
        <v>814</v>
      </c>
    </row>
    <row r="12" spans="1:2">
      <c r="A12" s="3" t="s">
        <v>811</v>
      </c>
    </row>
    <row r="13" spans="1:2">
      <c r="A13" s="4" t="s">
        <v>77</v>
      </c>
      <c r="B13" s="8" t="n">
        <v>119.7</v>
      </c>
    </row>
    <row r="14" spans="1:2">
      <c r="A14" s="4" t="s">
        <v>447</v>
      </c>
    </row>
    <row r="15" spans="1:2">
      <c r="A15" s="3" t="s">
        <v>811</v>
      </c>
    </row>
    <row r="16" spans="1:2">
      <c r="A16" s="4" t="s">
        <v>77</v>
      </c>
      <c r="B16" s="8" t="n">
        <v>13.1</v>
      </c>
    </row>
    <row r="17" spans="1:2">
      <c r="A17" s="4" t="s">
        <v>573</v>
      </c>
    </row>
    <row r="18" spans="1:2">
      <c r="A18" s="3" t="s">
        <v>811</v>
      </c>
    </row>
    <row r="19" spans="1:2">
      <c r="A19" s="4" t="s">
        <v>77</v>
      </c>
      <c r="B19" s="5" t="n">
        <v>962</v>
      </c>
    </row>
    <row r="20" spans="1:2">
      <c r="A20" s="4" t="s">
        <v>815</v>
      </c>
    </row>
    <row r="21" spans="1:2">
      <c r="A21" s="3" t="s">
        <v>811</v>
      </c>
    </row>
    <row r="22" spans="1:2">
      <c r="A22" s="4" t="s">
        <v>77</v>
      </c>
      <c r="B22" s="8" t="n">
        <v>825.1</v>
      </c>
    </row>
    <row r="23" spans="1:2">
      <c r="A23" s="4" t="s">
        <v>816</v>
      </c>
    </row>
    <row r="24" spans="1:2">
      <c r="A24" s="3" t="s">
        <v>811</v>
      </c>
    </row>
    <row r="25" spans="1:2">
      <c r="A25" s="4" t="s">
        <v>77</v>
      </c>
      <c r="B25" s="8" t="n">
        <v>126.7</v>
      </c>
    </row>
    <row r="26" spans="1:2">
      <c r="A26" s="4" t="s">
        <v>817</v>
      </c>
    </row>
    <row r="27" spans="1:2">
      <c r="A27" s="3" t="s">
        <v>811</v>
      </c>
    </row>
    <row r="28" spans="1:2">
      <c r="A28" s="4" t="s">
        <v>77</v>
      </c>
      <c r="B28" s="5" t="n">
        <v>0</v>
      </c>
    </row>
    <row r="29" spans="1:2">
      <c r="A29" s="4" t="s">
        <v>818</v>
      </c>
    </row>
    <row r="30" spans="1:2">
      <c r="A30" s="3" t="s">
        <v>811</v>
      </c>
    </row>
    <row r="31" spans="1:2">
      <c r="A31" s="4" t="s">
        <v>77</v>
      </c>
      <c r="B31" s="8" t="n">
        <v>10.2</v>
      </c>
    </row>
    <row r="32" spans="1:2">
      <c r="A32" s="4" t="s">
        <v>574</v>
      </c>
    </row>
    <row r="33" spans="1:2">
      <c r="A33" s="3" t="s">
        <v>811</v>
      </c>
    </row>
    <row r="34" spans="1:2">
      <c r="A34" s="4" t="s">
        <v>77</v>
      </c>
      <c r="B34" s="8" t="n">
        <v>154.5</v>
      </c>
    </row>
    <row r="35" spans="1:2">
      <c r="A35" s="4" t="s">
        <v>819</v>
      </c>
    </row>
    <row r="36" spans="1:2">
      <c r="A36" s="3" t="s">
        <v>811</v>
      </c>
    </row>
    <row r="37" spans="1:2">
      <c r="A37" s="4" t="s">
        <v>77</v>
      </c>
      <c r="B37" s="8" t="n">
        <v>29.8</v>
      </c>
    </row>
    <row r="38" spans="1:2">
      <c r="A38" s="4" t="s">
        <v>820</v>
      </c>
    </row>
    <row r="39" spans="1:2">
      <c r="A39" s="3" t="s">
        <v>811</v>
      </c>
    </row>
    <row r="40" spans="1:2">
      <c r="A40" s="4" t="s">
        <v>77</v>
      </c>
      <c r="B40" s="8" t="n">
        <v>2.1</v>
      </c>
    </row>
    <row r="41" spans="1:2">
      <c r="A41" s="4" t="s">
        <v>821</v>
      </c>
    </row>
    <row r="42" spans="1:2">
      <c r="A42" s="3" t="s">
        <v>811</v>
      </c>
    </row>
    <row r="43" spans="1:2">
      <c r="A43" s="4" t="s">
        <v>77</v>
      </c>
      <c r="B43" s="8" t="n">
        <v>119.7</v>
      </c>
    </row>
    <row r="44" spans="1:2">
      <c r="A44" s="4" t="s">
        <v>822</v>
      </c>
    </row>
    <row r="45" spans="1:2">
      <c r="A45" s="3" t="s">
        <v>811</v>
      </c>
    </row>
    <row r="46" spans="1:2">
      <c r="A46" s="4" t="s">
        <v>77</v>
      </c>
      <c r="B46" s="8" t="n">
        <v>2.9</v>
      </c>
    </row>
    <row r="47" spans="1:2">
      <c r="A47" s="4" t="s">
        <v>575</v>
      </c>
    </row>
    <row r="48" spans="1:2">
      <c r="A48" s="3" t="s">
        <v>811</v>
      </c>
    </row>
    <row r="49" spans="1:2">
      <c r="A49" s="4" t="s">
        <v>77</v>
      </c>
      <c r="B49" s="8" t="n">
        <v>-2.5</v>
      </c>
    </row>
    <row r="50" spans="1:2">
      <c r="A50" s="4" t="s">
        <v>823</v>
      </c>
    </row>
    <row r="51" spans="1:2">
      <c r="A51" s="3" t="s">
        <v>811</v>
      </c>
    </row>
    <row r="52" spans="1:2">
      <c r="A52" s="4" t="s">
        <v>77</v>
      </c>
      <c r="B52" s="5" t="n">
        <v>0</v>
      </c>
    </row>
    <row r="53" spans="1:2">
      <c r="A53" s="4" t="s">
        <v>824</v>
      </c>
    </row>
    <row r="54" spans="1:2">
      <c r="A54" s="3" t="s">
        <v>811</v>
      </c>
    </row>
    <row r="55" spans="1:2">
      <c r="A55" s="4" t="s">
        <v>77</v>
      </c>
      <c r="B55" s="8" t="n">
        <v>-2.5</v>
      </c>
    </row>
    <row r="56" spans="1:2">
      <c r="A56" s="4" t="s">
        <v>825</v>
      </c>
    </row>
    <row r="57" spans="1:2">
      <c r="A57" s="3" t="s">
        <v>811</v>
      </c>
    </row>
    <row r="58" spans="1:2">
      <c r="A58" s="4" t="s">
        <v>77</v>
      </c>
      <c r="B58" s="5" t="n">
        <v>0</v>
      </c>
    </row>
    <row r="59" spans="1:2">
      <c r="A59" s="4" t="s">
        <v>826</v>
      </c>
    </row>
    <row r="60" spans="1:2">
      <c r="A60" s="3" t="s">
        <v>811</v>
      </c>
    </row>
    <row r="61" spans="1:2">
      <c r="A61" s="4" t="s">
        <v>77</v>
      </c>
      <c r="B61" s="5" t="n">
        <v>0</v>
      </c>
    </row>
    <row r="62" spans="1:2">
      <c r="A62" s="4" t="s">
        <v>827</v>
      </c>
    </row>
    <row r="63" spans="1:2">
      <c r="A63" s="3" t="s">
        <v>811</v>
      </c>
    </row>
    <row r="64" spans="1:2">
      <c r="A64" s="4" t="s">
        <v>77</v>
      </c>
      <c r="B64" s="5" t="n">
        <v>799</v>
      </c>
    </row>
    <row r="65" spans="1:2">
      <c r="A65" s="4" t="s">
        <v>828</v>
      </c>
    </row>
    <row r="66" spans="1:2">
      <c r="A66" s="3" t="s">
        <v>811</v>
      </c>
    </row>
    <row r="67" spans="1:2">
      <c r="A67" s="4" t="s">
        <v>77</v>
      </c>
      <c r="B67" s="8" t="n">
        <v>716.3</v>
      </c>
    </row>
    <row r="68" spans="1:2">
      <c r="A68" s="4" t="s">
        <v>829</v>
      </c>
    </row>
    <row r="69" spans="1:2">
      <c r="A69" s="3" t="s">
        <v>811</v>
      </c>
    </row>
    <row r="70" spans="1:2">
      <c r="A70" s="4" t="s">
        <v>77</v>
      </c>
      <c r="B70" s="8" t="n">
        <v>82.2</v>
      </c>
    </row>
    <row r="71" spans="1:2">
      <c r="A71" s="4" t="s">
        <v>830</v>
      </c>
    </row>
    <row r="72" spans="1:2">
      <c r="A72" s="3" t="s">
        <v>811</v>
      </c>
    </row>
    <row r="73" spans="1:2">
      <c r="A73" s="4" t="s">
        <v>77</v>
      </c>
      <c r="B73" s="5" t="n">
        <v>0</v>
      </c>
    </row>
    <row r="74" spans="1:2">
      <c r="A74" s="4" t="s">
        <v>831</v>
      </c>
    </row>
    <row r="75" spans="1:2">
      <c r="A75" s="3" t="s">
        <v>811</v>
      </c>
    </row>
    <row r="76" spans="1:2">
      <c r="A76" s="4" t="s">
        <v>77</v>
      </c>
      <c r="B76" s="8" t="n">
        <v>0.5</v>
      </c>
    </row>
    <row r="77" spans="1:2">
      <c r="A77" s="4" t="s">
        <v>832</v>
      </c>
    </row>
    <row r="78" spans="1:2">
      <c r="A78" s="3" t="s">
        <v>811</v>
      </c>
    </row>
    <row r="79" spans="1:2">
      <c r="A79" s="4" t="s">
        <v>77</v>
      </c>
      <c r="B79" s="5" t="n">
        <v>163</v>
      </c>
    </row>
    <row r="80" spans="1:2">
      <c r="A80" s="4" t="s">
        <v>833</v>
      </c>
    </row>
    <row r="81" spans="1:2">
      <c r="A81" s="3" t="s">
        <v>811</v>
      </c>
    </row>
    <row r="82" spans="1:2">
      <c r="A82" s="4" t="s">
        <v>77</v>
      </c>
      <c r="B82" s="8" t="n">
        <v>108.8</v>
      </c>
    </row>
    <row r="83" spans="1:2">
      <c r="A83" s="4" t="s">
        <v>834</v>
      </c>
    </row>
    <row r="84" spans="1:2">
      <c r="A84" s="3" t="s">
        <v>811</v>
      </c>
    </row>
    <row r="85" spans="1:2">
      <c r="A85" s="4" t="s">
        <v>77</v>
      </c>
      <c r="B85" s="8" t="n">
        <v>44.5</v>
      </c>
    </row>
    <row r="86" spans="1:2">
      <c r="A86" s="4" t="s">
        <v>835</v>
      </c>
    </row>
    <row r="87" spans="1:2">
      <c r="A87" s="3" t="s">
        <v>811</v>
      </c>
    </row>
    <row r="88" spans="1:2">
      <c r="A88" s="4" t="s">
        <v>77</v>
      </c>
      <c r="B88" s="5" t="n">
        <v>0</v>
      </c>
    </row>
    <row r="89" spans="1:2">
      <c r="A89" s="4" t="s">
        <v>836</v>
      </c>
    </row>
    <row r="90" spans="1:2">
      <c r="A90" s="3" t="s">
        <v>811</v>
      </c>
    </row>
    <row r="91" spans="1:2">
      <c r="A91" s="4" t="s">
        <v>77</v>
      </c>
      <c r="B91" s="7" t="n">
        <v>9.69999999999999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37</v>
      </c>
      <c r="B1" s="2" t="s">
        <v>2</v>
      </c>
      <c r="C1" s="2" t="s">
        <v>30</v>
      </c>
      <c r="D1" s="2" t="s">
        <v>75</v>
      </c>
      <c r="E1" s="2" t="s">
        <v>392</v>
      </c>
    </row>
    <row r="2" spans="1:5">
      <c r="A2" s="3" t="s">
        <v>838</v>
      </c>
    </row>
    <row r="3" spans="1:5">
      <c r="A3" s="4" t="s">
        <v>33</v>
      </c>
      <c r="B3" s="7" t="n">
        <v>172.3</v>
      </c>
      <c r="C3" s="7" t="n">
        <v>201.8</v>
      </c>
    </row>
    <row r="4" spans="1:5">
      <c r="A4" s="4" t="s">
        <v>34</v>
      </c>
      <c r="B4" s="8" t="n">
        <v>67.3</v>
      </c>
      <c r="C4" s="8" t="n">
        <v>44.6</v>
      </c>
    </row>
    <row r="5" spans="1:5">
      <c r="A5" s="4" t="s">
        <v>35</v>
      </c>
      <c r="B5" s="8" t="n">
        <v>6.2</v>
      </c>
      <c r="C5" s="8" t="n">
        <v>18.1</v>
      </c>
    </row>
    <row r="6" spans="1:5">
      <c r="A6" s="4" t="s">
        <v>38</v>
      </c>
      <c r="B6" s="8" t="n">
        <v>405.6</v>
      </c>
      <c r="C6" s="8" t="n">
        <v>416.8</v>
      </c>
    </row>
    <row r="7" spans="1:5">
      <c r="A7" s="4" t="s">
        <v>41</v>
      </c>
      <c r="B7" s="8" t="n">
        <v>286.9</v>
      </c>
      <c r="C7" s="8" t="n">
        <v>240.1</v>
      </c>
    </row>
    <row r="8" spans="1:5">
      <c r="A8" s="4" t="s">
        <v>42</v>
      </c>
      <c r="B8" s="8" t="n">
        <v>3653.4</v>
      </c>
      <c r="C8" s="8" t="n">
        <v>3655.9</v>
      </c>
      <c r="D8" s="6" t="n">
        <v>3762</v>
      </c>
    </row>
    <row r="9" spans="1:5">
      <c r="A9" s="4" t="s">
        <v>839</v>
      </c>
      <c r="B9" s="8" t="n">
        <v>52.9</v>
      </c>
      <c r="C9" s="8" t="n">
        <v>59.6</v>
      </c>
    </row>
    <row r="10" spans="1:5">
      <c r="A10" s="4" t="s">
        <v>840</v>
      </c>
      <c r="B10" s="8" t="n">
        <v>106.8</v>
      </c>
      <c r="C10" s="8" t="n">
        <v>100.7</v>
      </c>
    </row>
    <row r="11" spans="1:5">
      <c r="A11" s="4" t="s">
        <v>49</v>
      </c>
      <c r="B11" s="8" t="n">
        <v>220.9</v>
      </c>
      <c r="C11" s="8" t="n">
        <v>224.6</v>
      </c>
    </row>
    <row r="12" spans="1:5">
      <c r="A12" s="4" t="s">
        <v>841</v>
      </c>
      <c r="C12" s="8" t="n">
        <v>224.6</v>
      </c>
    </row>
    <row r="13" spans="1:5">
      <c r="A13" s="4" t="s">
        <v>52</v>
      </c>
      <c r="B13" s="8" t="n">
        <v>1866.9</v>
      </c>
      <c r="C13" s="8" t="n">
        <v>1947.1</v>
      </c>
    </row>
    <row r="14" spans="1:5">
      <c r="A14" s="4" t="s">
        <v>59</v>
      </c>
      <c r="B14" s="8" t="n">
        <v>381.1</v>
      </c>
      <c r="C14" s="8" t="n">
        <v>201.4</v>
      </c>
    </row>
    <row r="15" spans="1:5">
      <c r="A15" s="4" t="s">
        <v>62</v>
      </c>
      <c r="B15" s="8" t="n">
        <v>1786.5</v>
      </c>
      <c r="C15" s="8" t="n">
        <v>1708.8</v>
      </c>
      <c r="D15" s="7" t="n">
        <v>1939.4</v>
      </c>
      <c r="E15" s="6" t="n">
        <v>1845</v>
      </c>
    </row>
    <row r="16" spans="1:5">
      <c r="A16" s="4" t="s">
        <v>63</v>
      </c>
      <c r="B16" s="8" t="n">
        <v>3653.4</v>
      </c>
      <c r="C16" s="8" t="n">
        <v>3655.9</v>
      </c>
    </row>
    <row r="17" spans="1:5">
      <c r="A17" s="4" t="s">
        <v>842</v>
      </c>
    </row>
    <row r="18" spans="1:5">
      <c r="A18" s="3" t="s">
        <v>838</v>
      </c>
    </row>
    <row r="19" spans="1:5">
      <c r="A19" s="4" t="s">
        <v>33</v>
      </c>
      <c r="B19" s="8" t="n">
        <v>179.2</v>
      </c>
      <c r="C19" s="8" t="n">
        <v>195.6</v>
      </c>
    </row>
    <row r="20" spans="1:5">
      <c r="A20" s="4" t="s">
        <v>34</v>
      </c>
      <c r="B20" s="8" t="n">
        <v>52.9</v>
      </c>
      <c r="C20" s="8" t="n">
        <v>56.4</v>
      </c>
    </row>
    <row r="21" spans="1:5">
      <c r="A21" s="4" t="s">
        <v>35</v>
      </c>
      <c r="B21" s="5" t="n">
        <v>11</v>
      </c>
      <c r="C21" s="8" t="n">
        <v>14.4</v>
      </c>
    </row>
    <row r="22" spans="1:5">
      <c r="A22" s="4" t="s">
        <v>38</v>
      </c>
      <c r="B22" s="8" t="n">
        <v>401.9</v>
      </c>
      <c r="C22" s="8" t="n">
        <v>418.6</v>
      </c>
    </row>
    <row r="23" spans="1:5">
      <c r="A23" s="4" t="s">
        <v>41</v>
      </c>
      <c r="B23" s="8" t="n">
        <v>262.7</v>
      </c>
      <c r="C23" s="8" t="n">
        <v>256.7</v>
      </c>
    </row>
    <row r="24" spans="1:5">
      <c r="A24" s="4" t="s">
        <v>42</v>
      </c>
      <c r="B24" s="8" t="n">
        <v>3622.8</v>
      </c>
      <c r="C24" s="8" t="n">
        <v>3676.2</v>
      </c>
    </row>
    <row r="25" spans="1:5">
      <c r="A25" s="4" t="s">
        <v>839</v>
      </c>
      <c r="B25" s="5" t="n">
        <v>57</v>
      </c>
      <c r="C25" s="8" t="n">
        <v>57.7</v>
      </c>
    </row>
    <row r="26" spans="1:5">
      <c r="A26" s="4" t="s">
        <v>840</v>
      </c>
      <c r="B26" s="8" t="n">
        <v>102.5</v>
      </c>
      <c r="C26" s="8" t="n">
        <v>107.5</v>
      </c>
    </row>
    <row r="27" spans="1:5">
      <c r="A27" s="4" t="s">
        <v>49</v>
      </c>
      <c r="B27" s="8" t="n">
        <v>212.8</v>
      </c>
    </row>
    <row r="28" spans="1:5">
      <c r="A28" s="4" t="s">
        <v>841</v>
      </c>
      <c r="C28" s="8" t="n">
        <v>228.8</v>
      </c>
    </row>
    <row r="29" spans="1:5">
      <c r="A29" s="4" t="s">
        <v>52</v>
      </c>
      <c r="B29" s="8" t="n">
        <v>1858.6</v>
      </c>
      <c r="C29" s="8" t="n">
        <v>1956.2</v>
      </c>
    </row>
    <row r="30" spans="1:5">
      <c r="A30" s="4" t="s">
        <v>59</v>
      </c>
      <c r="B30" s="8" t="n">
        <v>358.8</v>
      </c>
      <c r="C30" s="8" t="n">
        <v>212.6</v>
      </c>
    </row>
    <row r="31" spans="1:5">
      <c r="A31" s="4" t="s">
        <v>62</v>
      </c>
      <c r="B31" s="8" t="n">
        <v>1764.2</v>
      </c>
      <c r="C31" s="5" t="n">
        <v>1720</v>
      </c>
    </row>
    <row r="32" spans="1:5">
      <c r="A32" s="4" t="s">
        <v>63</v>
      </c>
      <c r="B32" s="8" t="n">
        <v>3622.8</v>
      </c>
      <c r="C32" s="8" t="n">
        <v>3676.2</v>
      </c>
    </row>
    <row r="33" spans="1:5">
      <c r="A33" s="4" t="s">
        <v>843</v>
      </c>
    </row>
    <row r="34" spans="1:5">
      <c r="A34" s="3" t="s">
        <v>838</v>
      </c>
    </row>
    <row r="35" spans="1:5">
      <c r="A35" s="4" t="s">
        <v>33</v>
      </c>
      <c r="B35" s="8" t="n">
        <v>6.9</v>
      </c>
      <c r="C35" s="8" t="n">
        <v>-6.2</v>
      </c>
    </row>
    <row r="36" spans="1:5">
      <c r="A36" s="4" t="s">
        <v>34</v>
      </c>
      <c r="B36" s="8" t="n">
        <v>-14.4</v>
      </c>
      <c r="C36" s="8" t="n">
        <v>11.8</v>
      </c>
    </row>
    <row r="37" spans="1:5">
      <c r="A37" s="4" t="s">
        <v>35</v>
      </c>
      <c r="B37" s="8" t="n">
        <v>4.8</v>
      </c>
      <c r="C37" s="8" t="n">
        <v>-3.7</v>
      </c>
    </row>
    <row r="38" spans="1:5">
      <c r="A38" s="4" t="s">
        <v>38</v>
      </c>
      <c r="B38" s="8" t="n">
        <v>-3.7</v>
      </c>
      <c r="C38" s="8" t="n">
        <v>1.8</v>
      </c>
    </row>
    <row r="39" spans="1:5">
      <c r="A39" s="4" t="s">
        <v>41</v>
      </c>
      <c r="B39" s="8" t="n">
        <v>-24.2</v>
      </c>
      <c r="C39" s="8" t="n">
        <v>16.6</v>
      </c>
    </row>
    <row r="40" spans="1:5">
      <c r="A40" s="4" t="s">
        <v>42</v>
      </c>
      <c r="B40" s="8" t="n">
        <v>-30.6</v>
      </c>
      <c r="C40" s="8" t="n">
        <v>20.3</v>
      </c>
    </row>
    <row r="41" spans="1:5">
      <c r="A41" s="4" t="s">
        <v>839</v>
      </c>
      <c r="B41" s="8" t="n">
        <v>4.1</v>
      </c>
      <c r="C41" s="8" t="n">
        <v>-1.9</v>
      </c>
    </row>
    <row r="42" spans="1:5">
      <c r="A42" s="4" t="s">
        <v>840</v>
      </c>
      <c r="B42" s="8" t="n">
        <v>-4.3</v>
      </c>
      <c r="C42" s="8" t="n">
        <v>6.8</v>
      </c>
    </row>
    <row r="43" spans="1:5">
      <c r="A43" s="4" t="s">
        <v>49</v>
      </c>
      <c r="B43" s="8" t="n">
        <v>-8.1</v>
      </c>
    </row>
    <row r="44" spans="1:5">
      <c r="A44" s="4" t="s">
        <v>841</v>
      </c>
      <c r="C44" s="8" t="n">
        <v>4.2</v>
      </c>
    </row>
    <row r="45" spans="1:5">
      <c r="A45" s="4" t="s">
        <v>52</v>
      </c>
      <c r="B45" s="8" t="n">
        <v>-8.300000000000001</v>
      </c>
      <c r="C45" s="8" t="n">
        <v>9.1</v>
      </c>
    </row>
    <row r="46" spans="1:5">
      <c r="A46" s="4" t="s">
        <v>59</v>
      </c>
      <c r="B46" s="8" t="n">
        <v>-22.3</v>
      </c>
      <c r="C46" s="8" t="n">
        <v>11.2</v>
      </c>
    </row>
    <row r="47" spans="1:5">
      <c r="A47" s="4" t="s">
        <v>62</v>
      </c>
      <c r="B47" s="8" t="n">
        <v>-22.3</v>
      </c>
      <c r="C47" s="8" t="n">
        <v>11.2</v>
      </c>
    </row>
    <row r="48" spans="1:5">
      <c r="A48" s="4" t="s">
        <v>63</v>
      </c>
      <c r="B48" s="7" t="n">
        <v>-30.6</v>
      </c>
      <c r="C48" s="7" t="n">
        <v>2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5</v>
      </c>
    </row>
    <row r="3" spans="1:4">
      <c r="A3" s="3" t="s">
        <v>838</v>
      </c>
    </row>
    <row r="4" spans="1:4">
      <c r="A4" s="4" t="s">
        <v>77</v>
      </c>
      <c r="B4" s="6" t="n">
        <v>1114</v>
      </c>
      <c r="C4" s="7" t="n">
        <v>1051.6</v>
      </c>
      <c r="D4" s="6" t="n">
        <v>1026</v>
      </c>
    </row>
    <row r="5" spans="1:4">
      <c r="A5" s="4" t="s">
        <v>79</v>
      </c>
      <c r="B5" s="8" t="n">
        <v>625.4</v>
      </c>
      <c r="C5" s="8" t="n">
        <v>569.5</v>
      </c>
      <c r="D5" s="8" t="n">
        <v>582.6</v>
      </c>
    </row>
    <row r="6" spans="1:4">
      <c r="A6" s="4" t="s">
        <v>80</v>
      </c>
      <c r="B6" s="5" t="n">
        <v>217</v>
      </c>
      <c r="C6" s="8" t="n">
        <v>206.5</v>
      </c>
      <c r="D6" s="8" t="n">
        <v>208.3</v>
      </c>
    </row>
    <row r="7" spans="1:4">
      <c r="A7" s="4" t="s">
        <v>89</v>
      </c>
      <c r="B7" s="8" t="n">
        <v>37.7</v>
      </c>
      <c r="C7" s="8" t="n">
        <v>-61.8</v>
      </c>
      <c r="D7" s="8" t="n">
        <v>25.8</v>
      </c>
    </row>
    <row r="8" spans="1:4">
      <c r="A8" s="4" t="s">
        <v>91</v>
      </c>
      <c r="B8" s="7" t="n">
        <v>168.5</v>
      </c>
      <c r="C8" s="7" t="n">
        <v>254.2</v>
      </c>
      <c r="D8" s="6" t="n">
        <v>133</v>
      </c>
    </row>
    <row r="9" spans="1:4">
      <c r="A9" s="4" t="s">
        <v>106</v>
      </c>
      <c r="B9" s="10" t="n">
        <v>1.14</v>
      </c>
      <c r="C9" s="10" t="n">
        <v>2.06</v>
      </c>
      <c r="D9" s="10" t="n">
        <v>0.6899999999999999</v>
      </c>
    </row>
    <row r="10" spans="1:4">
      <c r="A10" s="4" t="s">
        <v>107</v>
      </c>
      <c r="B10" s="10" t="n">
        <v>1.14</v>
      </c>
      <c r="C10" s="10" t="n">
        <v>1.47</v>
      </c>
      <c r="D10" s="10" t="n">
        <v>0.67</v>
      </c>
    </row>
    <row r="11" spans="1:4">
      <c r="A11" s="4" t="s">
        <v>842</v>
      </c>
    </row>
    <row r="12" spans="1:4">
      <c r="A12" s="3" t="s">
        <v>838</v>
      </c>
    </row>
    <row r="13" spans="1:4">
      <c r="A13" s="4" t="s">
        <v>77</v>
      </c>
      <c r="B13" s="7" t="n">
        <v>1102.4</v>
      </c>
    </row>
    <row r="14" spans="1:4">
      <c r="A14" s="4" t="s">
        <v>79</v>
      </c>
      <c r="B14" s="8" t="n">
        <v>629.9</v>
      </c>
    </row>
    <row r="15" spans="1:4">
      <c r="A15" s="4" t="s">
        <v>80</v>
      </c>
      <c r="B15" s="8" t="n">
        <v>215.9</v>
      </c>
    </row>
    <row r="16" spans="1:4">
      <c r="A16" s="4" t="s">
        <v>89</v>
      </c>
      <c r="B16" s="8" t="n">
        <v>33.8</v>
      </c>
    </row>
    <row r="17" spans="1:4">
      <c r="A17" s="4" t="s">
        <v>91</v>
      </c>
      <c r="B17" s="7" t="n">
        <v>157.4</v>
      </c>
    </row>
    <row r="18" spans="1:4">
      <c r="A18" s="4" t="s">
        <v>106</v>
      </c>
      <c r="B18" s="10" t="n">
        <v>1.07</v>
      </c>
    </row>
    <row r="19" spans="1:4">
      <c r="A19" s="4" t="s">
        <v>107</v>
      </c>
      <c r="B19" s="10" t="n">
        <v>1.06</v>
      </c>
    </row>
    <row r="20" spans="1:4">
      <c r="A20" s="4" t="s">
        <v>845</v>
      </c>
    </row>
    <row r="21" spans="1:4">
      <c r="A21" s="3" t="s">
        <v>838</v>
      </c>
    </row>
    <row r="22" spans="1:4">
      <c r="A22" s="4" t="s">
        <v>77</v>
      </c>
      <c r="B22" s="7" t="n">
        <v>-11.6</v>
      </c>
    </row>
    <row r="23" spans="1:4">
      <c r="A23" s="4" t="s">
        <v>79</v>
      </c>
      <c r="B23" s="8" t="n">
        <v>4.5</v>
      </c>
    </row>
    <row r="24" spans="1:4">
      <c r="A24" s="4" t="s">
        <v>80</v>
      </c>
      <c r="B24" s="8" t="n">
        <v>-1.1</v>
      </c>
    </row>
    <row r="25" spans="1:4">
      <c r="A25" s="4" t="s">
        <v>89</v>
      </c>
      <c r="B25" s="8" t="n">
        <v>-3.9</v>
      </c>
    </row>
    <row r="26" spans="1:4">
      <c r="A26" s="4" t="s">
        <v>91</v>
      </c>
      <c r="B26" s="7" t="n">
        <v>-11.1</v>
      </c>
    </row>
    <row r="27" spans="1:4">
      <c r="A27" s="4" t="s">
        <v>106</v>
      </c>
      <c r="B27" s="10" t="n">
        <v>-0.07000000000000001</v>
      </c>
    </row>
    <row r="28" spans="1:4">
      <c r="A28" s="4" t="s">
        <v>107</v>
      </c>
      <c r="B28" s="10" t="n">
        <v>-0.0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6</v>
      </c>
      <c r="B1" s="2" t="s">
        <v>1</v>
      </c>
    </row>
    <row r="2" spans="1:4">
      <c r="B2" s="2" t="s">
        <v>2</v>
      </c>
      <c r="C2" s="2" t="s">
        <v>30</v>
      </c>
      <c r="D2" s="2" t="s">
        <v>75</v>
      </c>
    </row>
    <row r="3" spans="1:4">
      <c r="A3" s="3" t="s">
        <v>838</v>
      </c>
    </row>
    <row r="4" spans="1:4">
      <c r="A4" s="4" t="s">
        <v>49</v>
      </c>
      <c r="B4" s="7" t="n">
        <v>-7.5</v>
      </c>
      <c r="C4" s="7" t="n">
        <v>-78.40000000000001</v>
      </c>
      <c r="D4" s="7" t="n">
        <v>3.2</v>
      </c>
    </row>
    <row r="5" spans="1:4">
      <c r="A5" s="4" t="s">
        <v>91</v>
      </c>
      <c r="B5" s="8" t="n">
        <v>168.5</v>
      </c>
      <c r="C5" s="8" t="n">
        <v>254.2</v>
      </c>
      <c r="D5" s="5" t="n">
        <v>133</v>
      </c>
    </row>
    <row r="6" spans="1:4">
      <c r="A6" s="4" t="s">
        <v>80</v>
      </c>
      <c r="B6" s="5" t="n">
        <v>217</v>
      </c>
      <c r="C6" s="8" t="n">
        <v>206.5</v>
      </c>
      <c r="D6" s="8" t="n">
        <v>208.3</v>
      </c>
    </row>
    <row r="7" spans="1:4">
      <c r="A7" s="4" t="s">
        <v>166</v>
      </c>
      <c r="B7" s="8" t="n">
        <v>44.5</v>
      </c>
      <c r="C7" s="8" t="n">
        <v>-52.5</v>
      </c>
      <c r="D7" s="8" t="n">
        <v>-6.4</v>
      </c>
    </row>
    <row r="8" spans="1:4">
      <c r="A8" s="4" t="s">
        <v>167</v>
      </c>
      <c r="B8" s="8" t="n">
        <v>-41.5</v>
      </c>
      <c r="C8" s="8" t="n">
        <v>1.7</v>
      </c>
      <c r="D8" s="8" t="n">
        <v>-11.2</v>
      </c>
    </row>
    <row r="9" spans="1:4">
      <c r="A9" s="4" t="s">
        <v>47</v>
      </c>
      <c r="B9" s="8" t="n">
        <v>-44.8</v>
      </c>
      <c r="C9" s="8" t="n">
        <v>-48.5</v>
      </c>
      <c r="D9" s="8" t="n">
        <v>-51.9</v>
      </c>
    </row>
    <row r="10" spans="1:4">
      <c r="A10" s="4" t="s">
        <v>168</v>
      </c>
      <c r="B10" s="8" t="n">
        <v>-6.4</v>
      </c>
      <c r="C10" s="8" t="n">
        <v>35.6</v>
      </c>
      <c r="D10" s="8" t="n">
        <v>26.2</v>
      </c>
    </row>
    <row r="11" spans="1:4">
      <c r="A11" s="4" t="s">
        <v>170</v>
      </c>
      <c r="B11" s="8" t="n">
        <v>435.5</v>
      </c>
      <c r="C11" s="8" t="n">
        <v>351.1</v>
      </c>
      <c r="D11" s="8" t="n">
        <v>325.7</v>
      </c>
    </row>
    <row r="12" spans="1:4">
      <c r="A12" s="4" t="s">
        <v>173</v>
      </c>
      <c r="B12" s="8" t="n">
        <v>-73.09999999999999</v>
      </c>
      <c r="C12" s="8" t="n">
        <v>-53.3</v>
      </c>
      <c r="D12" s="8" t="n">
        <v>-41.9</v>
      </c>
    </row>
    <row r="13" spans="1:4">
      <c r="A13" s="4" t="s">
        <v>176</v>
      </c>
      <c r="B13" s="8" t="n">
        <v>-144.1</v>
      </c>
      <c r="C13" s="7" t="n">
        <v>-84.7</v>
      </c>
      <c r="D13" s="7" t="n">
        <v>-230.2</v>
      </c>
    </row>
    <row r="14" spans="1:4">
      <c r="A14" s="4" t="s">
        <v>842</v>
      </c>
    </row>
    <row r="15" spans="1:4">
      <c r="A15" s="3" t="s">
        <v>838</v>
      </c>
    </row>
    <row r="16" spans="1:4">
      <c r="A16" s="4" t="s">
        <v>49</v>
      </c>
      <c r="B16" s="8" t="n">
        <v>-11.4</v>
      </c>
    </row>
    <row r="17" spans="1:4">
      <c r="A17" s="4" t="s">
        <v>91</v>
      </c>
      <c r="B17" s="8" t="n">
        <v>157.4</v>
      </c>
    </row>
    <row r="18" spans="1:4">
      <c r="A18" s="4" t="s">
        <v>80</v>
      </c>
      <c r="B18" s="8" t="n">
        <v>215.9</v>
      </c>
    </row>
    <row r="19" spans="1:4">
      <c r="A19" s="4" t="s">
        <v>166</v>
      </c>
      <c r="B19" s="8" t="n">
        <v>42.7</v>
      </c>
    </row>
    <row r="20" spans="1:4">
      <c r="A20" s="4" t="s">
        <v>167</v>
      </c>
      <c r="B20" s="8" t="n">
        <v>-35.2</v>
      </c>
    </row>
    <row r="21" spans="1:4">
      <c r="A21" s="4" t="s">
        <v>47</v>
      </c>
      <c r="B21" s="8" t="n">
        <v>-40.3</v>
      </c>
    </row>
    <row r="22" spans="1:4">
      <c r="A22" s="4" t="s">
        <v>168</v>
      </c>
      <c r="B22" s="8" t="n">
        <v>-1.7</v>
      </c>
    </row>
    <row r="23" spans="1:4">
      <c r="A23" s="4" t="s">
        <v>170</v>
      </c>
      <c r="B23" s="8" t="n">
        <v>433.1</v>
      </c>
    </row>
    <row r="24" spans="1:4">
      <c r="A24" s="4" t="s">
        <v>173</v>
      </c>
      <c r="B24" s="8" t="n">
        <v>-70.7</v>
      </c>
    </row>
    <row r="25" spans="1:4">
      <c r="A25" s="4" t="s">
        <v>176</v>
      </c>
      <c r="B25" s="8" t="n">
        <v>-141.7</v>
      </c>
    </row>
    <row r="26" spans="1:4">
      <c r="A26" s="4" t="s">
        <v>845</v>
      </c>
    </row>
    <row r="27" spans="1:4">
      <c r="A27" s="3" t="s">
        <v>838</v>
      </c>
    </row>
    <row r="28" spans="1:4">
      <c r="A28" s="4" t="s">
        <v>49</v>
      </c>
      <c r="B28" s="8" t="n">
        <v>-3.9</v>
      </c>
    </row>
    <row r="29" spans="1:4">
      <c r="A29" s="4" t="s">
        <v>91</v>
      </c>
      <c r="B29" s="8" t="n">
        <v>-11.1</v>
      </c>
    </row>
    <row r="30" spans="1:4">
      <c r="A30" s="4" t="s">
        <v>80</v>
      </c>
      <c r="B30" s="8" t="n">
        <v>-1.1</v>
      </c>
    </row>
    <row r="31" spans="1:4">
      <c r="A31" s="4" t="s">
        <v>166</v>
      </c>
      <c r="B31" s="8" t="n">
        <v>-1.8</v>
      </c>
    </row>
    <row r="32" spans="1:4">
      <c r="A32" s="4" t="s">
        <v>167</v>
      </c>
      <c r="B32" s="8" t="n">
        <v>6.3</v>
      </c>
    </row>
    <row r="33" spans="1:4">
      <c r="A33" s="4" t="s">
        <v>47</v>
      </c>
      <c r="B33" s="8" t="n">
        <v>4.5</v>
      </c>
    </row>
    <row r="34" spans="1:4">
      <c r="A34" s="4" t="s">
        <v>168</v>
      </c>
      <c r="B34" s="8" t="n">
        <v>4.7</v>
      </c>
    </row>
    <row r="35" spans="1:4">
      <c r="A35" s="4" t="s">
        <v>170</v>
      </c>
      <c r="B35" s="8" t="n">
        <v>-2.4</v>
      </c>
    </row>
    <row r="36" spans="1:4">
      <c r="A36" s="4" t="s">
        <v>173</v>
      </c>
      <c r="B36" s="8" t="n">
        <v>2.4</v>
      </c>
    </row>
    <row r="37" spans="1:4">
      <c r="A37" s="4" t="s">
        <v>176</v>
      </c>
      <c r="B37" s="7" t="n">
        <v>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52:50Z</dcterms:created>
  <dcterms:modified xmlns:dcterms="http://purl.org/dc/terms/" xmlns:xsi="http://www.w3.org/2001/XMLSchema-instance" xsi:type="dcterms:W3CDTF">2019-02-22T16:52:50Z</dcterms:modified>
</cp:coreProperties>
</file>